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Summary of Sig" sheetId="9" state="visible" r:id="rId9"/>
    <sheet xmlns:r="http://schemas.openxmlformats.org/officeDocument/2006/relationships" name="Concentration of Credit Risk" sheetId="10" state="visible" r:id="rId10"/>
    <sheet xmlns:r="http://schemas.openxmlformats.org/officeDocument/2006/relationships" name="Accounts Receivable"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Other Long-Term Assets" sheetId="14" state="visible" r:id="rId14"/>
    <sheet xmlns:r="http://schemas.openxmlformats.org/officeDocument/2006/relationships" name="Investment In Unconsolidated En" sheetId="15" state="visible" r:id="rId15"/>
    <sheet xmlns:r="http://schemas.openxmlformats.org/officeDocument/2006/relationships" name="Derivative Financial Instrument" sheetId="16" state="visible" r:id="rId16"/>
    <sheet xmlns:r="http://schemas.openxmlformats.org/officeDocument/2006/relationships" name="Loans Payable" sheetId="17" state="visible" r:id="rId17"/>
    <sheet xmlns:r="http://schemas.openxmlformats.org/officeDocument/2006/relationships" name="Accrued Expenses" sheetId="18" state="visible" r:id="rId18"/>
    <sheet xmlns:r="http://schemas.openxmlformats.org/officeDocument/2006/relationships" name="Related Party Transactions" sheetId="19" state="visible" r:id="rId19"/>
    <sheet xmlns:r="http://schemas.openxmlformats.org/officeDocument/2006/relationships" name="Deferred Income and Revenue Par" sheetId="20" state="visible" r:id="rId20"/>
    <sheet xmlns:r="http://schemas.openxmlformats.org/officeDocument/2006/relationships" name="Stockholders' Equity_(Deficit)" sheetId="21" state="visible" r:id="rId21"/>
    <sheet xmlns:r="http://schemas.openxmlformats.org/officeDocument/2006/relationships" name="Income Taxes" sheetId="22" state="visible" r:id="rId22"/>
    <sheet xmlns:r="http://schemas.openxmlformats.org/officeDocument/2006/relationships" name="Major Customers" sheetId="23" state="visible" r:id="rId23"/>
    <sheet xmlns:r="http://schemas.openxmlformats.org/officeDocument/2006/relationships" name="Commitments and Contingencies" sheetId="24" state="visible" r:id="rId24"/>
    <sheet xmlns:r="http://schemas.openxmlformats.org/officeDocument/2006/relationships" name="Quarterly Financial Data - Unau" sheetId="25" state="visible" r:id="rId25"/>
    <sheet xmlns:r="http://schemas.openxmlformats.org/officeDocument/2006/relationships" name="Asset Sale and Loan Restructuri" sheetId="26" state="visible" r:id="rId26"/>
    <sheet xmlns:r="http://schemas.openxmlformats.org/officeDocument/2006/relationships" name="Other Debt"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Accounts Receivable (Tables)"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Other Long-Term Assets (Tables)" sheetId="35" state="visible" r:id="rId35"/>
    <sheet xmlns:r="http://schemas.openxmlformats.org/officeDocument/2006/relationships" name="Derivative Financial Instrume36" sheetId="36" state="visible" r:id="rId36"/>
    <sheet xmlns:r="http://schemas.openxmlformats.org/officeDocument/2006/relationships" name="Loans Payable (Tables)" sheetId="37" state="visible" r:id="rId37"/>
    <sheet xmlns:r="http://schemas.openxmlformats.org/officeDocument/2006/relationships" name="Accrued Expenses (Tables)" sheetId="38" state="visible" r:id="rId38"/>
    <sheet xmlns:r="http://schemas.openxmlformats.org/officeDocument/2006/relationships" name="Deferred Income and Revenue P39" sheetId="39" state="visible" r:id="rId39"/>
    <sheet xmlns:r="http://schemas.openxmlformats.org/officeDocument/2006/relationships" name="Stockholders' Equity_(Deficit) " sheetId="40" state="visible" r:id="rId40"/>
    <sheet xmlns:r="http://schemas.openxmlformats.org/officeDocument/2006/relationships" name="Income Taxes (Tables)" sheetId="41" state="visible" r:id="rId41"/>
    <sheet xmlns:r="http://schemas.openxmlformats.org/officeDocument/2006/relationships" name="Quarterly Financial Data - Un42" sheetId="42" state="visible" r:id="rId42"/>
    <sheet xmlns:r="http://schemas.openxmlformats.org/officeDocument/2006/relationships" name="Asset Sale and Loan Restructu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Organization and Summary of S47" sheetId="47" state="visible" r:id="rId47"/>
    <sheet xmlns:r="http://schemas.openxmlformats.org/officeDocument/2006/relationships" name="Organization and Summary of S48" sheetId="48" state="visible" r:id="rId48"/>
    <sheet xmlns:r="http://schemas.openxmlformats.org/officeDocument/2006/relationships" name="Organization and Summary of S49" sheetId="49" state="visible" r:id="rId49"/>
    <sheet xmlns:r="http://schemas.openxmlformats.org/officeDocument/2006/relationships" name="Organization and Summary of S50" sheetId="50" state="visible" r:id="rId50"/>
    <sheet xmlns:r="http://schemas.openxmlformats.org/officeDocument/2006/relationships" name="Concentration of Credit Risk - " sheetId="51" state="visible" r:id="rId51"/>
    <sheet xmlns:r="http://schemas.openxmlformats.org/officeDocument/2006/relationships" name="Accounts Receivable - Summary o" sheetId="52" state="visible" r:id="rId52"/>
    <sheet xmlns:r="http://schemas.openxmlformats.org/officeDocument/2006/relationships" name="Accounts Receivable - Additiona" sheetId="53" state="visible" r:id="rId53"/>
    <sheet xmlns:r="http://schemas.openxmlformats.org/officeDocument/2006/relationships" name="Other Current Assets - Summary " sheetId="54" state="visible" r:id="rId54"/>
    <sheet xmlns:r="http://schemas.openxmlformats.org/officeDocument/2006/relationships" name="Other Current Assets - Addition" sheetId="55" state="visible" r:id="rId55"/>
    <sheet xmlns:r="http://schemas.openxmlformats.org/officeDocument/2006/relationships" name="Property and Equipment - Summar" sheetId="56" state="visible" r:id="rId56"/>
    <sheet xmlns:r="http://schemas.openxmlformats.org/officeDocument/2006/relationships" name="Property and Equipment - Additi" sheetId="57" state="visible" r:id="rId57"/>
    <sheet xmlns:r="http://schemas.openxmlformats.org/officeDocument/2006/relationships" name="Other Long-Term Assets - Compon" sheetId="58" state="visible" r:id="rId58"/>
    <sheet xmlns:r="http://schemas.openxmlformats.org/officeDocument/2006/relationships" name="Other Long-Term Assets - Additi" sheetId="59" state="visible" r:id="rId59"/>
    <sheet xmlns:r="http://schemas.openxmlformats.org/officeDocument/2006/relationships" name="Investment in Unconsolidated 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Loans Payable - Schedule of Con" sheetId="69" state="visible" r:id="rId69"/>
    <sheet xmlns:r="http://schemas.openxmlformats.org/officeDocument/2006/relationships" name="Loans Payable - Note 1 - Monaco" sheetId="70" state="visible" r:id="rId70"/>
    <sheet xmlns:r="http://schemas.openxmlformats.org/officeDocument/2006/relationships" name="Loans Payable - Note 2 - Monaco" sheetId="71" state="visible" r:id="rId71"/>
    <sheet xmlns:r="http://schemas.openxmlformats.org/officeDocument/2006/relationships" name="Loans Payable - Summary of Fair" sheetId="72" state="visible" r:id="rId72"/>
    <sheet xmlns:r="http://schemas.openxmlformats.org/officeDocument/2006/relationships" name="Loans Payable - Summary of Sign" sheetId="73" state="visible" r:id="rId73"/>
    <sheet xmlns:r="http://schemas.openxmlformats.org/officeDocument/2006/relationships" name="Loans Payable - Summary of Debt" sheetId="74" state="visible" r:id="rId74"/>
    <sheet xmlns:r="http://schemas.openxmlformats.org/officeDocument/2006/relationships" name="Loans Payable - Summary of De75" sheetId="75" state="visible" r:id="rId75"/>
    <sheet xmlns:r="http://schemas.openxmlformats.org/officeDocument/2006/relationships" name="Loans Payable - Summary of Gain" sheetId="76" state="visible" r:id="rId76"/>
    <sheet xmlns:r="http://schemas.openxmlformats.org/officeDocument/2006/relationships" name="Loans Payable - Note 3 - MINOSA" sheetId="77" state="visible" r:id="rId77"/>
    <sheet xmlns:r="http://schemas.openxmlformats.org/officeDocument/2006/relationships" name="Loans Payable - Schedule of All" sheetId="78" state="visible" r:id="rId78"/>
    <sheet xmlns:r="http://schemas.openxmlformats.org/officeDocument/2006/relationships" name="Loans Payable - Note 4 - Epsilo" sheetId="79" state="visible" r:id="rId79"/>
    <sheet xmlns:r="http://schemas.openxmlformats.org/officeDocument/2006/relationships" name="Loans Payable - Schedule of A80" sheetId="80" state="visible" r:id="rId80"/>
    <sheet xmlns:r="http://schemas.openxmlformats.org/officeDocument/2006/relationships" name="Loans Payable - Long-Term Oblig" sheetId="81" state="visible" r:id="rId81"/>
    <sheet xmlns:r="http://schemas.openxmlformats.org/officeDocument/2006/relationships" name="Accrued Expenses - Components o" sheetId="82" state="visible" r:id="rId82"/>
    <sheet xmlns:r="http://schemas.openxmlformats.org/officeDocument/2006/relationships" name="Accrued Expenses - Additional I" sheetId="83" state="visible" r:id="rId83"/>
    <sheet xmlns:r="http://schemas.openxmlformats.org/officeDocument/2006/relationships" name="Related Party Transactions - Ad" sheetId="84" state="visible" r:id="rId84"/>
    <sheet xmlns:r="http://schemas.openxmlformats.org/officeDocument/2006/relationships" name="Deferred Income and Revenue P85" sheetId="85" state="visible" r:id="rId85"/>
    <sheet xmlns:r="http://schemas.openxmlformats.org/officeDocument/2006/relationships" name="Deferred Income and Revenue P86" sheetId="86" state="visible" r:id="rId86"/>
    <sheet xmlns:r="http://schemas.openxmlformats.org/officeDocument/2006/relationships" name="Stockholders' Equity_(Deficit87" sheetId="87" state="visible" r:id="rId87"/>
    <sheet xmlns:r="http://schemas.openxmlformats.org/officeDocument/2006/relationships" name="Stockholders' Equity_(Deficit88" sheetId="88" state="visible" r:id="rId88"/>
    <sheet xmlns:r="http://schemas.openxmlformats.org/officeDocument/2006/relationships" name="Stockholders' Equity_(Deficit89" sheetId="89" state="visible" r:id="rId89"/>
    <sheet xmlns:r="http://schemas.openxmlformats.org/officeDocument/2006/relationships" name="Stockholders' Equity_(Deficit90" sheetId="90" state="visible" r:id="rId90"/>
    <sheet xmlns:r="http://schemas.openxmlformats.org/officeDocument/2006/relationships" name="Stockholders' Equity_(Deficit91" sheetId="91" state="visible" r:id="rId91"/>
    <sheet xmlns:r="http://schemas.openxmlformats.org/officeDocument/2006/relationships" name="Stockholders' Equity_(Deficit92" sheetId="92" state="visible" r:id="rId92"/>
    <sheet xmlns:r="http://schemas.openxmlformats.org/officeDocument/2006/relationships" name="Stockholders' Equity_(Deficit93" sheetId="93" state="visible" r:id="rId93"/>
    <sheet xmlns:r="http://schemas.openxmlformats.org/officeDocument/2006/relationships" name="Income Taxes - Additional Infor" sheetId="94" state="visible" r:id="rId94"/>
    <sheet xmlns:r="http://schemas.openxmlformats.org/officeDocument/2006/relationships" name="Income Taxes - Schedule of Comp" sheetId="95" state="visible" r:id="rId95"/>
    <sheet xmlns:r="http://schemas.openxmlformats.org/officeDocument/2006/relationships" name="Income Taxes - Significant Comp" sheetId="96" state="visible" r:id="rId96"/>
    <sheet xmlns:r="http://schemas.openxmlformats.org/officeDocument/2006/relationships" name="Income Taxes - Schedule of Chan" sheetId="97" state="visible" r:id="rId97"/>
    <sheet xmlns:r="http://schemas.openxmlformats.org/officeDocument/2006/relationships" name="Income Taxes - Schedule of Inco" sheetId="98" state="visible" r:id="rId98"/>
    <sheet xmlns:r="http://schemas.openxmlformats.org/officeDocument/2006/relationships" name="Major Customers - Additional In" sheetId="99" state="visible" r:id="rId99"/>
    <sheet xmlns:r="http://schemas.openxmlformats.org/officeDocument/2006/relationships" name="Commitments and Contingencies -" sheetId="100" state="visible" r:id="rId100"/>
    <sheet xmlns:r="http://schemas.openxmlformats.org/officeDocument/2006/relationships" name="Quarterly Financial Data - U101" sheetId="101" state="visible" r:id="rId101"/>
    <sheet xmlns:r="http://schemas.openxmlformats.org/officeDocument/2006/relationships" name="Asset Sale and Loan Restruct102" sheetId="102" state="visible" r:id="rId102"/>
    <sheet xmlns:r="http://schemas.openxmlformats.org/officeDocument/2006/relationships" name="Asset Sale and Loan Restruct103" sheetId="103" state="visible" r:id="rId103"/>
    <sheet xmlns:r="http://schemas.openxmlformats.org/officeDocument/2006/relationships" name="Asset Sale and Loan Restruct104" sheetId="104" state="visible" r:id="rId104"/>
    <sheet xmlns:r="http://schemas.openxmlformats.org/officeDocument/2006/relationships" name="Asset Sale and Loan Restruct105" sheetId="105" state="visible" r:id="rId105"/>
    <sheet xmlns:r="http://schemas.openxmlformats.org/officeDocument/2006/relationships" name="Other Debt - Additional Informa" sheetId="106" state="visible" r:id="rId106"/>
    <sheet xmlns:r="http://schemas.openxmlformats.org/officeDocument/2006/relationships" name="Subsequent Events - Additional " sheetId="107" state="visible" r:id="rId107"/>
    <sheet xmlns:r="http://schemas.openxmlformats.org/officeDocument/2006/relationships" name="Schedule II - Valuation and 108" sheetId="108" state="visible" r:id="rId108"/>
  </sheets>
  <definedNames/>
  <calcPr calcId="124519" fullCalcOnLoad="1"/>
</workbook>
</file>

<file path=xl/sharedStrings.xml><?xml version="1.0" encoding="utf-8"?>
<sst xmlns="http://schemas.openxmlformats.org/spreadsheetml/2006/main" uniqueCount="1222">
  <si>
    <t>Document and Entity Information - USD ($) $ in Millions</t>
  </si>
  <si>
    <t>12 Months Ended</t>
  </si>
  <si>
    <t>Dec. 31, 2016</t>
  </si>
  <si>
    <t>Feb. 2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OMEX</t>
  </si>
  <si>
    <t>Entity Registrant Name</t>
  </si>
  <si>
    <t>ODYSSEY MARINE EXPLORATION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5</t>
  </si>
  <si>
    <t>CURRENT ASSETS</t>
  </si>
  <si>
    <t>Cash and cash equivalents</t>
  </si>
  <si>
    <t>Restricted cash</t>
  </si>
  <si>
    <t>Accounts receivable and other, net</t>
  </si>
  <si>
    <t>Other current assets</t>
  </si>
  <si>
    <t>Total current assets</t>
  </si>
  <si>
    <t>PROPERTY AND EQUIPMENT</t>
  </si>
  <si>
    <t>Equipment and office fixtures</t>
  </si>
  <si>
    <t>Marine asset held for sale</t>
  </si>
  <si>
    <t>Accumulated depreciation</t>
  </si>
  <si>
    <t>Total property and equipment</t>
  </si>
  <si>
    <t>NON-CURRENT ASSETS</t>
  </si>
  <si>
    <t>Other non-current assets</t>
  </si>
  <si>
    <t>Total non-current assets</t>
  </si>
  <si>
    <t>Total assets</t>
  </si>
  <si>
    <t>CURRENT LIABILITIES</t>
  </si>
  <si>
    <t>Accounts payable</t>
  </si>
  <si>
    <t>Accrued expenses and other</t>
  </si>
  <si>
    <t>Deferred income and revenue participation rights</t>
  </si>
  <si>
    <t>Derivative liabilities</t>
  </si>
  <si>
    <t>Loans payable</t>
  </si>
  <si>
    <t>Total current liabilities</t>
  </si>
  <si>
    <t>LONG-TERM LIABILITIES</t>
  </si>
  <si>
    <t>Total long-term liabilities</t>
  </si>
  <si>
    <t>Total liabilities</t>
  </si>
  <si>
    <t>Commitments and contingencies (NOTE P)</t>
  </si>
  <si>
    <t xml:space="preserve"> </t>
  </si>
  <si>
    <t>STOCKHOLDERS' EQUITY/(DEFICIT)</t>
  </si>
  <si>
    <t>Preferred stock</t>
  </si>
  <si>
    <t>Common stock - $.0001 par value; 75,000,000 shares authorized; 7,718,366 and; 7,541,111 issued and outstanding</t>
  </si>
  <si>
    <t>Additional paid-in capital</t>
  </si>
  <si>
    <t>Accumulated deficit</t>
  </si>
  <si>
    <t>Total stockholders' equity/(deficit) before non-controlling interest</t>
  </si>
  <si>
    <t>Non-controlling interest</t>
  </si>
  <si>
    <t>Total stockholders' equity/(deficit)</t>
  </si>
  <si>
    <t>Total liabilities and stockholders' equity/(deficit)</t>
  </si>
  <si>
    <t>Series D Convertible Preferred Stock [Member]</t>
  </si>
  <si>
    <t>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Preferred stock, shares issued</t>
  </si>
  <si>
    <t>Consolidated Statements of Income - USD ($)</t>
  </si>
  <si>
    <t>Dec. 31, 2014</t>
  </si>
  <si>
    <t>REVENUE</t>
  </si>
  <si>
    <t>Recovered cargo sales and other</t>
  </si>
  <si>
    <t>Exhibit</t>
  </si>
  <si>
    <t>Expedition</t>
  </si>
  <si>
    <t>Total revenue</t>
  </si>
  <si>
    <t>OPERATING EXPENSES</t>
  </si>
  <si>
    <t>Cost of sales - recovered cargo and other</t>
  </si>
  <si>
    <t>Operations and research</t>
  </si>
  <si>
    <t>Gain on sale of marine assets</t>
  </si>
  <si>
    <t>Marketing, general and administrative</t>
  </si>
  <si>
    <t>Common stock issued for subsidiary stock option settlement</t>
  </si>
  <si>
    <t>Total operating expenses</t>
  </si>
  <si>
    <t>LOSS FROM OPERATIONS</t>
  </si>
  <si>
    <t>OTHER INCOME OR (EXPENSE)</t>
  </si>
  <si>
    <t>Interest income</t>
  </si>
  <si>
    <t>Interest expense</t>
  </si>
  <si>
    <t>Change in derivative liabilities fair value</t>
  </si>
  <si>
    <t>(Loss) from unconsolidated entity</t>
  </si>
  <si>
    <t>Gain on debt extinguishment</t>
  </si>
  <si>
    <t>Other</t>
  </si>
  <si>
    <t>Total other income or (expense)</t>
  </si>
  <si>
    <t>LOSS BEFORE INCOME TAXES</t>
  </si>
  <si>
    <t>Income tax benefit (provision)</t>
  </si>
  <si>
    <t>NET (LOSS) BEFORE NON-CONTROLLING INTEREST</t>
  </si>
  <si>
    <t>NET (LOSS)</t>
  </si>
  <si>
    <t>LOSS PER SHARE</t>
  </si>
  <si>
    <t>Basic and diluted</t>
  </si>
  <si>
    <t>Weighted average number of common shares outstanding</t>
  </si>
  <si>
    <t>Consolidated Statements of Changes in Stockholders' Equity / (Deficit) - USD ($)</t>
  </si>
  <si>
    <t>Total</t>
  </si>
  <si>
    <t>Common Stock [Member]</t>
  </si>
  <si>
    <t>Paid-in Capital [Member]</t>
  </si>
  <si>
    <t>Accumulated Deficit [Member]</t>
  </si>
  <si>
    <t>Non-controlling Interest [Member]</t>
  </si>
  <si>
    <t>Beginning Balance, Shares at Dec. 31, 2013</t>
  </si>
  <si>
    <t>Common stock issued for subsidiary stock option settlement, Shares</t>
  </si>
  <si>
    <t>Common stock issued for settlement of senior convertible notes, Shares</t>
  </si>
  <si>
    <t>Common stock issued for services, shares</t>
  </si>
  <si>
    <t>Ending Balance, Shares at Dec. 31, 2014</t>
  </si>
  <si>
    <t>Beginning Balance at Dec. 31, 2013</t>
  </si>
  <si>
    <t>Common stock issued for settlement of senior convertible notes</t>
  </si>
  <si>
    <t>Net (loss)</t>
  </si>
  <si>
    <t>Common stock issued for services</t>
  </si>
  <si>
    <t>Share-based compensation</t>
  </si>
  <si>
    <t>Settlement of financing fee with subsidiary stock</t>
  </si>
  <si>
    <t>Ending Balance at Dec. 31, 2014</t>
  </si>
  <si>
    <t>Preferred stock converted to common, Share</t>
  </si>
  <si>
    <t>1 for 12 reverse stock split share round up, Shares</t>
  </si>
  <si>
    <t>Ending Balance, Shares at Dec. 31, 2015</t>
  </si>
  <si>
    <t>Preferred stock converted to common</t>
  </si>
  <si>
    <t>Gain on debt restructuring from asset purchase agreement</t>
  </si>
  <si>
    <t>Subsidiary shares issued for services</t>
  </si>
  <si>
    <t>Subsidiary acquisition</t>
  </si>
  <si>
    <t>Effect of 1 for 12 reverse stock split</t>
  </si>
  <si>
    <t>Ending Balance at Dec. 31, 2015</t>
  </si>
  <si>
    <t>Ending Balance, Shares at Dec. 31, 2016</t>
  </si>
  <si>
    <t>Fair value of warrants attached convertible debt</t>
  </si>
  <si>
    <t>Beneficial conversion feature on convertible debt</t>
  </si>
  <si>
    <t>Net gain on debt extinguishment</t>
  </si>
  <si>
    <t>Ending Balance at Dec. 31, 2016</t>
  </si>
  <si>
    <t>Consolidated Statements of Changes in Stockholders' Equity / (Deficit) (Parenthetical)</t>
  </si>
  <si>
    <t>Reverse stock split, conversion ratio</t>
  </si>
  <si>
    <t>Consolidated Statements of Cash Flows - USD ($)</t>
  </si>
  <si>
    <t>CASH FLOWS FROM OPERATING ACTIVITIES:</t>
  </si>
  <si>
    <t>Net (loss) before non-controlling interest</t>
  </si>
  <si>
    <t>Adjustments to reconcile net loss to net cash (used) in operating activities:</t>
  </si>
  <si>
    <t>Loan fee amortization</t>
  </si>
  <si>
    <t>Note payable interest accretion</t>
  </si>
  <si>
    <t>Senior convertible debt interest settled with common stock issuance</t>
  </si>
  <si>
    <t>Depreciation and amortization</t>
  </si>
  <si>
    <t>Reversal of bad debt provision</t>
  </si>
  <si>
    <t>Accounts receivable - reserve</t>
  </si>
  <si>
    <t>Director fees settled with equity instruments</t>
  </si>
  <si>
    <t>Fair value of warrants attached to convertible debt</t>
  </si>
  <si>
    <t>Change in derivatives liabilities fair value</t>
  </si>
  <si>
    <t>Loss in unconsolidated entity</t>
  </si>
  <si>
    <t>Financed lender fees</t>
  </si>
  <si>
    <t>Loss on sale of property</t>
  </si>
  <si>
    <t>Gain on transfer of assets and settlement of debt</t>
  </si>
  <si>
    <t>Gain on sale of equipment</t>
  </si>
  <si>
    <t>Deferred revenue</t>
  </si>
  <si>
    <t>Inventory mark down</t>
  </si>
  <si>
    <t>Noncash interest expense incurred from debt settlement</t>
  </si>
  <si>
    <t>(Increase) decrease in:</t>
  </si>
  <si>
    <t>Accounts receivable</t>
  </si>
  <si>
    <t>Inventory</t>
  </si>
  <si>
    <t>Other assets</t>
  </si>
  <si>
    <t>Increase (decrease) in:</t>
  </si>
  <si>
    <t>NET CASH (USED) IN OPERATING ACTIVITIES</t>
  </si>
  <si>
    <t>CASH FLOWS FROM INVESTING ACTIVITIES:</t>
  </si>
  <si>
    <t>Proceeds from sale of real estate and equipment</t>
  </si>
  <si>
    <t>Acquisition of subsidiary</t>
  </si>
  <si>
    <t>Purchase of property and equipment</t>
  </si>
  <si>
    <t>NET CASH PROVIDED BY (USED) IN INVESTING ACTIVITIES</t>
  </si>
  <si>
    <t>CASH FLOWS FROM FINANCING ACTIVITIES:</t>
  </si>
  <si>
    <t>Proceeds from issuance of loan payable</t>
  </si>
  <si>
    <t>Restricted cash held as collateral</t>
  </si>
  <si>
    <t>Repayment of mortgage and loans payable</t>
  </si>
  <si>
    <t>NET CASH PROVIDED BY FINANCING ACTIVITIES</t>
  </si>
  <si>
    <t>NET INCREASE (DECREASE) IN CASH AND CASH EQUIVALENTS</t>
  </si>
  <si>
    <t>CASH AND CASH EQUIVALENTS AT BEGINNING OF YEAR</t>
  </si>
  <si>
    <t>CASH AND CASH EQUIVALENTS AT END OF YEAR</t>
  </si>
  <si>
    <t>SUPPLEMENTARY INFORMATION:</t>
  </si>
  <si>
    <t>Interest paid</t>
  </si>
  <si>
    <t>Income taxes paid</t>
  </si>
  <si>
    <t>NON-CASH TRANSACTIONS:</t>
  </si>
  <si>
    <t>Accrued and director fees compensation paid by equity instruments</t>
  </si>
  <si>
    <t>Accounts payables settled as non-cash consideration for the sale of equipment</t>
  </si>
  <si>
    <t>Debt and interest payments with common shares</t>
  </si>
  <si>
    <t>Asset received as non-cash consideration for the sale of other property &amp; equipment</t>
  </si>
  <si>
    <t>Investment in unconsolidated entity per debt conversion into entity shares (See NOTE G)</t>
  </si>
  <si>
    <t>Consolidated Statements of Cash Flows (Parenthetical) - Monaco [Member] $ in Millions</t>
  </si>
  <si>
    <t>Dec. 10, 2015USD ($)</t>
  </si>
  <si>
    <t>Carrying value of assets transferred as consideration for the termination and settlement of debt</t>
  </si>
  <si>
    <t>Total troubled debt restructuring</t>
  </si>
  <si>
    <t>Organization and Summary of Significant Accounting Policies</t>
  </si>
  <si>
    <t>Organization, Consolidation and Presentation of Financial Statements [Abstract]</t>
  </si>
  <si>
    <t>NOTE A – ORGANIZATION AND SUMMARY OF SIGNIFICANT
ACCOUNTING POLICIES
Organization
Odyssey Marine Exploration, Inc. and subsidiaries (the
“Company,” “Odyssey,” “us,”
“we” or “our”) is engaged in deep-ocean
exploration. Our innovative techniques are currently applied to
mineral exploration, shipwreck cargo recovery, and other marine
survey and exploration charter services. Our corporate headquarters
are located in Tampa, Florida.
Summary of Significant Accounting Policies
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
Recent accounting pronouncements
In May 2014, the Financial Accounting Standards Board, or the
FASB, issued Accounting Standards Update 2014-09, Revenue from
Contracts with Customers, or ASU 2014-09, which establishes a
comprehensive revenue recognition standard under GAAP for almost
all industries. The new standard will apply for annual periods
beginning after December 15, 2017, including interim periods
therein. Early adoption is prohibited. Based on management’s
review of this new standard along with the substance of our
transactions, management is of the position this standard will not
have a material impact on our financial statements.
In February 2016, the FASB issued Accounting Standards Update
2016-02, Leases, which establishes a comprehensive lease
standard under GAAP for virtually all industrie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The new standard will apply for annual
periods beginning after December 15, 2018, including interim
periods therein, and requires modified retrospective application.
Early adoption is permitted. Based on management’s current
understanding of this new standard along with the underlying
substance of our operations, management believes it will not have a
material impact on our financial statements.
Other recent accounting pronouncements issued by the FASB, the
AICPA and the SEC did not or are not believed by management to have
a material effect, if any, on the Company’s financial
statements.
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
Some of the existing inter-company balances, which are eliminated
upon consolidation, include features allowing the liability to be
converted into equity of a subsidiary, which if exercised, could
increase the direct or indirect interest of the Company in the
non-wholly owned subsidiaries.
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
Revenue Recognition and Accounts Receivable
In accordance with Topic A.1. in SAB 13: Revenue Recognition,
marine services expedition charter revenue is recognized ratably
when realized and earned as time passes throughout the contract
period as defined by the terms of the agreement. Expenses related
to the marine services expedition charter revenue (also referred to
as “marine services” revenue) are recorded as incurred
and presented under the caption “Operations and
research” on our Consolidated Statements of Operations.
Bad debts are recorded as identified and, from time to time, a
specific reserve allowance will be established when required. A
return allowance is established for sales that have a right of
return. Accounts receivable is stated net of any recorded
allowances.
Cash and Cash Equivalents
Cash, cash equivalents and restricted cash include cash on hand and
cash in banks. We also consider all highly liquid investments with
a maturity of three months or less when purchased to be cash
equivalents. We have $10,000 of restricted cash for collateral
related to a corporate credit card program.
Inventory
Prior to December 10, 2015, Odyssey held two main types of
inventory: (i) cargo and coins held for re-sale and exhibits,
and (ii) merchandise inventory for re-sale. On
December 10, 2015, we sold all of the existing inventory items
to Monaco Financial, LLC and its affiliates. See NOTE R for further
information.
Our inventory principally consisted of cargo recovered from the
SS Republic
Packaging materials and merchandise were recorded at average cost.
This inventory was recorded at the lower of cost or market.
Costs associated with the above noted items are the costs included
in our costs of sales. Vessel costs associated with expedition
revenue as well as exhibit costs are not included in cost of goods
sold. Vessel costs include, but are not limited to, charter costs,
fuel, crew and port fees. Vessel and exhibit costs are included in
Operations and research in the Consolidated Statements of
Income.
Long-Lived Assets
Our policy is to recognize impairment losses relating to long-lived
assets in accordance with the Accounting Standards Codification
(“ASC”) topic for Property, Plant and Equipment.
Decisions are based on several factors, including, but not limited
to, management’s plans for future operations, recent
operating results and projected cash flows.
Property and Equipment and Depreciation
Property and equipment is stated at historical cost. Depreciation
is calculated using the straight-line method at rates based on the
assets’ estimated useful lives which are normally between
three and thirty years. Leasehold improvements are amortized over
their estimated useful lives or lease term, if shorter. Major
overhaul items (such as engines or generators) that enhanced or
extended the useful life of vessel related assets qualified to be
capitalized and depreciated over the useful life or remaining life
of that asset, whichever was shorter. Certain major repair items
required by industry standards to ensure a vessel’s
seaworthiness also qualified to be capitalized and depreciated over
the period of time until the next scheduled planned major
maintenance for that item. All other repairs and maintenance were
accounted for under the direct-expensing method and are expensed
when incurred.
Earnings Per Share
See NOTE M regarding our 1-for-12 reverse stock split. Share
related amounts have been retroactively adjusted in this report to
reflect this reverse stock-split for all periods presented.
Basic earnings per share (“EPS”) is computed by
dividing income available to common stockholders by the
weighted-average number of common shares outstanding for the
period. In periods when the Company has income, the Company would
calculate basic earnings per share using the two-class method, if
required, pursuant to ASC 260 Earnings Per
Share.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method to compute
potential common shares from preferred stock, convertible notes or
other convertible securities. For diluted earnings per share, the
Company uses the more dilutive of the if-converted method or
two-class method. When a net loss occurs, potential common shares
have an anti-dilutive effect on earnings per share and such shares
are excluded from the Diluted EPS calculation.
At December 31, 2016, 2015 and 2014 the weighted average
common shares outstanding were 7,564,082, 7,413,602 and 7,072,553,
respectively. For the periods ending December 31, 2016, 2015
and 2014 in which net losses occurred; all potential common shares
were excluded from Diluted EPS because the effect of including such
shares would be anti-dilutive.
The potential common shares, in the table following, represent
potential common shares calculated using the treasury stock method
from outstanding options and warrants that were excluded from the
calculation of Diluted EPS:
2016 2015 2014
Average market price during the period $ 3.46 $ 6.36 $ 18.36
In the money potential common shares from options excluded 4,979
—
—
In the money potential common shares from warrants excluded
—
—
—
Potential common shares from out-of-the-money options and warrants
were also excluded from the computation of diluted earnings per
share because calculation of the associated potential common shares
has an anti-dilutive effect. The following table lists options and
warrants that were excluded from diluted EPS.
2016 2015 2014
Out of the money options and warrants excluded:
Stock Options with an exercise price of $3.59 per share 7,521
—
—
Stock Options with an exercise price of $12.48 per share 137,666 137,667
—
Stock Options with an exercise price of $12.84 per share 4,167 4,167
—
Stock Options with an exercise price of $20.88 per share
—
— 4,313
Stock Options with an exercise price of $26.40 per share 75,158 79,370 80,801
Stock Options with an exercise price of $32.76 per share
— 53,706 53,706
Stock Options with an exercise price of $32.88 per share
—
— 52,820
Stock Options with an exercise price of $34.68 per share 73,765 78,707 81,985
Stock Options with an exercise price of $39.00 per share 8,333 8,333 8,333
Stock Options with an exercise price of $40.80 per share
—
— 8,333
Stock Options with an exercise price of $41.16 per share 833 3,333 3,333
Stock Options with an exercise price of $42.00 per share 8,333 8,333 8,333
Stock Options with an exercise price of $46.80 per share 1,667 1,667 1,667
Stock Options with an exercise price of $48.00 per share
—
—
—
Warrants with an exercise price of $3.52 per share 120,000
—
—
Warrants with an exercise price of $43.20 per share
— 130,208 130,208
Total anti-dilutive warrants and options excluded from EPS 437,443 505,491 433,832
Potential common shares from outstanding Convertible Preferred
Stock calculated per the if-converted basis having an anti-dilutive
effect on diluted earnings per share were excluded from potential
common shares as follows:
2016 2015 2014
Excluded Convertible Preferred Stock
—
— 2,700
The weighted average equivalent common shares relating to our
unvested restricted stock awards that were excluded from potential
common shares used in the earning per share calculation due to
having an anti-dilutive effect are:
2016 2015 2014
Excluded unvested restricted stock awards 113,889 92,587 44,138
The following is a reconciliation of the numerators and
denominators used in computing basic and diluted net income per
share:
12 Month 12 Month 12 Month
Net loss $ (6,316,021 ) $ (18,207,163 ) $ (26,473,114 )
Cumulative dividends on Series G Preferred Stock
—
—
—
Numerator, basic and diluted net loss available to stockholders $ (6,316,021 ) $ (18,207,163 ) $ (26,473,114 )
Denominator:
Shares used in computation – basic:
Weighted average common shares outstanding 7,564,082 7,413,602 7,072,553
Shares used in computation – diluted:
Weighted average common shares outstanding 7,564,082 7,413,602 7,072,553
Net loss per share – basic and diluted $ (0.84 ) $ (2.46 ) $ (3.74 )
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Stock-based Compensation
Our stock-based compensation is recorded in accordance with the
guidance in the ASC topic for Stock-Based
Compensation
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Redeemable preferred stock has been carried at
historical cost and accreted carrying values to estimated
redemption values over the term of the financial instrument.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See NOTE H for additional information.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Fair Value Hierarchy
The three levels of inputs that may be used to measure fair value
are as follows:
Level 1.
Level 2.
Level 3.
Redeemable Preferred Stock
If we issue redeemable preferred stock instruments (or any other
redeemable financial instrument), they are initially evaluated for
possible classification as a liability in instances where
redemption is certain to occur pursuant to ASC 480
– Distinguishing Liabilities
from Equity
Subsequent Events
We have evaluated subsequent events for recognition or disclosure
through the date this Form 10-K is filed with the Securities and
Exchange Commission.</t>
  </si>
  <si>
    <t>Concentration of Credit Risk</t>
  </si>
  <si>
    <t>Risks and Uncertainties [Abstract]</t>
  </si>
  <si>
    <t>NOTE B – CONCENTRATION OF CREDIT RISK
We maintain the majority of our cash at one financial institution.
At December 31, 2016, our uninsured cash balance was
approximately $1.5 million.
We do not have any outstanding loans that bear variable interest
rates thus we do not have any corresponding interest rate risk.</t>
  </si>
  <si>
    <t>Accounts Receivable</t>
  </si>
  <si>
    <t>Receivables [Abstract]</t>
  </si>
  <si>
    <t>NOTE C – ACCOUNTS RECEIVABLE
Our accounts receivable consisted of the following:
December 31, 2016 December 31, 2015
Trade $ 2,569,108 $ 2,371,304
Related party 205,497 629,400
Other 44,930 116,668
Reserve allowance (2,345,729 ) (2,315,797 )
Accounts receivable, net $ 473,806 $ 801,575
The trade receivable balance at December 31, 2016 and
December 31, 2015 consists primarily of a trade receivable
from Neptune Minerals, Inc., for which a reserve allowance for the
full amount of $2,345,729 and $2,315,797, respectively, has been
made for each respective reported period end. In December 2015, as
part of the acquisition agreement with Monaco Financial, LLC
(“Monaco”), a related party, we sold 50% of the Neptune
Minerals, Inc. receivable to Monaco. The remaining receivable
balance from Neptune Minerals, Inc. on our balance sheet is owned
by us. Monaco and related affiliates owes us $205,497 and $629,400
for the periods ended December 31, 2016 and December 31,
2015, respectively, for support services rendered on their behalf
and other items that were not part of the December 10, 2015
acquisition agreement. See NOTE R for further information.</t>
  </si>
  <si>
    <t>Other Current Assets</t>
  </si>
  <si>
    <t>Deferred Costs, Capitalized, Prepaid, and Other Assets Disclosure [Abstract]</t>
  </si>
  <si>
    <t>NOTE D – OTHER CURRENT ASSETS
Our other current assets consist of the following:
December 31, December 31,
Prepaid expenses $ 582,616 $ 497,118
Deposits 26,846 5,580
Total other current assets $ 609,462 $ 502,698
For the period ended December 31, 2016, prepaid expenses
consisted of $260,321 for directors and officers insurance,
$132,316 marine insurance, $166,389 of professional services and
$23,590 of other insurances. The deposit balance is comprised of
deposits for office space and professional services. For the period
ended December 31, 2015, prepaid expenses consisted of
$292,674 of prepaid insurance premiums, $105,707 for vessel fuel
not consumed from a terminated charter for which we are due a
credit and $98,737 for other operating prepaid costs. All prepaid
expenses, except fuel, are amortized on a straight-line basis over
the term of the underlying agreements. Fuel is expensed based on
actual usage. Deposits are held by various entities for equipment,
services, and in accordance with agreements in the normal course of
business.</t>
  </si>
  <si>
    <t>Property and Equipment</t>
  </si>
  <si>
    <t>Property, Plant and Equipment [Abstract]</t>
  </si>
  <si>
    <t>NOTE E – PROPERTY AND EQUIPMENT
Property and equipment consist of the following:
December 31, December 31,
Marine asset held for sale 416,329
—
Computers and peripherals 1,281,469 1,332,767
Furniture and office equipment 2,576,222 2,003,731
Vessel and equipment 13,331,008 19,123,758
Exhibits and related
—
—
17,605,028 22,460,256
Less: Accumulated depreciation (15,809,774 ) (19,633,420 )
Property and equipment, net $ 1,795,254 $ 2,826,836
During May 2016, we sold our vessel, Odyssey Explorer</t>
  </si>
  <si>
    <t>Other Long-Term Assets</t>
  </si>
  <si>
    <t>Investments, All Other Investments [Abstract]</t>
  </si>
  <si>
    <t>NOTE F – OTHER LONG-TERM ASSETS
Other long-term assets consist of the following:
December 31, December 31,
Deposits $ 532,500 $ 540,590
Total other long-term assets $ 532,500 $ 540,590
Deposits for both years include $432,500 on account with the United
Kingdom’s Ministry of Defense relating to the expense
deposits for HMS Sussex Sussex</t>
  </si>
  <si>
    <t>Investment In Unconsolidated Entity</t>
  </si>
  <si>
    <t>Equity Method Investments and Joint Ventures [Abstract]</t>
  </si>
  <si>
    <t>NOTE G – INVESTMENT IN UNCONSOLIDATED ENTITY
Neptune Minerals, Inc. (NMI)
Our current investment position in NMI consists of 3,092,488 Class
B Common non-voting shares and 2,612 Series A Preferred non-voting
shares. These preferred shares are convertible into an aggregate of
261,200 shares of Class B non-voting common stock. Our holdings now
constitute an approximate 14% ownership in NMI. At
December 31, 2016, our estimated share of unrecognized NMI
equity-method losses is approximately $21.3 million. We have not
recognized the accumulated $21.3 million in our income statement
because these losses exceeded our investment in NMI. Our investment
has a carrying value of zero as a result of the recognition of our
share of prior losses incurred by NMI under the equity method of
accounting. We believe it is appropriate to allocate this loss
carryforward of $21.3 million to any incremental NMI investment
that may be recognized on our balance sheet in excess of zero. The
aforementioned loss carryforward is based on NMI’s last
unaudited financial statements as of December 31, 2016. We do
not have any financial obligations to NMI, and we are not committed
to provide financial support.
Although we are a shareholder of NMI, we have no representation on
the board of directors or in management of NMI and do not hold any
Class A voting shares. We are not involved in the management
of NMI nor do we participate in their policy-making. Accordingly,
we are not the primary beneficiary of NMI and are not required to
consolidate NMI. At December 31, 2016, the net carrying value
of our investment in NMI was zero in our consolidated financial
statements.
Chatham Rock Phosphate, Ltd.
During 2012, we performed deep-sea mining exploratory services for
Chatham Rock Phosphate, Ltd. (“CRP”) valued at
$1,680,000. As payment for these services, CRP issued 9,320,348
ordinary shares to us. The shares currently represent less than 3%
of the outstanding equity of CRP. With CRP being a thinly traded
stock and pursuant to guidance per ASC 320: Debt and Equity
Securities</t>
  </si>
  <si>
    <t>Derivative Financial Instruments</t>
  </si>
  <si>
    <t>Derivative Instruments and Hedging Activities Disclosure [Abstract]</t>
  </si>
  <si>
    <t>NOTE H – DERIVATIVE FINANCIAL INSTRUMENTS
The following tables summarize the components of our derivative
liabilities and linked common shares as of December 31, 2016
and December 31, 2015 and the amounts that were reflected in
our income related to our derivatives for the periods then
ended:
December 31, December 31,
Derivative liabilities:
Embedded derivatives derived from:
2014 Convertible Promissory Notes $
— $ 3,396,191
— 3,396,191
Warrant derivatives*
Senior Convertible Notes
— 6,225
Warrant derivatives
— 6,225
Total derivative liabilities $
— $ 3,402,416
* The warrant derivatives expired
unexercised on November 11, 2016.
December 31, December 31,
Common shares linked to derivative liabilities:
Embedded derivatives:
2014 Convertible Promissory Notes*
— 3,174,604
— 3,174,604
Warrant derivatives
Senior Convertible Notes
— 130,208
— 130,208
Total common shares linked to derivative liabilities
— 3,304,812
* The common shares indexed to the 2014
Convertible Promissory Notes are shares indexed to Oceanica.
Years ended
December 31,
2016 2015
Derivative income (expense):
Unrealized gains (losses) from fair value changes:
2014 Convertible Promissory Notes $ 3,944,763 $ (1,280,873 )
Warrant derivatives (542,347 ) 104,902
Total derivative income (expense) $ 3,402,416 $ (1,175,971 )
Current accounting principles that are provided in ASC 815 –
Derivatives and Hedging
Significant inputs and results arising from the Monte Carlo
Simulations process are as follows for the share purchase options
that have been bifurcated from our Monaco Notes and classified in
liabilities as of March 8, 2016 (Modification Date),
December 31, 2015, and the inception dates (Tranche 1 –
August 14, 2014, Tranche 2 – October 1, 2014,
Tranche 3 – December 1, 2014):
Tranche 1 – August 14,
2014: March 8, 2016*** December 31, 2015 August 14, 2014
Underlying price on valuation date* $1.25 $2.50 $2.50
Contractual conversion rate $3.15 $3.15 $3.15
Contractual term to maturity** 1.82 Years 2.00 Years 2.00 Years
Implied expected term to maturity 1.24 Years 1.82 Years 1.85 Years
Market volatility:
Range of volatilities 96.0% - 154.0% 85.2% - 109.8% 37.0% - 62.2%
Equivalent volatilities 120.1% 98.1% 51.2%
Contractual interest rate 11.00% 11.00% 8.0% - 11.0%
Equivalent market risk adjusted interest rates 11.60% 11.00% 9.50%
Range of credit risk adjusted yields 3.49% - 5.02% 3.29% - 4.22% 3.94% - 4.45%
Equivalent credit risk adjusted yield 4.13% 3.76% 4.15%
Tranche 2 – October 1,
2014: March 8, 2016*** December 31, 2015 October 1, 2014
Underlying price on valuation date* $1.25 $2.50 $2.50
Contractual conversion rate $3.15 $3.15 $3.15
Contractual term to maturity** 1.82 Years 2.00 Years 2.00 Years
Implied expected term to maturity 1.24 Years 1.82 Years 1.79 Years
Market volatility:
Range of volatilities 96.0% - 154.0% 85.2% - 109.8% 58.6% - 75.3%
Equivalent volatilities 120.1% 98.1% 68.00%
Contractual interest rate 11.00% 11.00% 8.0% - 11.0%
Equivalent market risk adjusted interest rates 11.60% 11.00% 9.25%
Range of credit risk adjusted yields 3.49% - 5.02% 3.29% - 4.22% 3.97% - 4.61%
Equivalent credit risk adjusted yield 4.13% 3.76% 4.24%
Tranche 3 – December 1,
2014: March 8, 2016*** December 31, 2015 December 1, 2014
Underlying price on valuation date* $1.25 $2.50 $2.50
Contractual conversion rate $3.15 $3.15 $3.15
Contractual term to maturity** 1.82 Years 2.00 Years 2.00 Years
Implied expected term to maturity 1.24 Years 1.82 Years 1.76 Years
Market volatility:
Range of volatilities 96.0% - 154.0% 85.2% - 109.8% 61.8% - 79.8%
Equivalent volatilities 120.1% 98.1% 72.2%
Contractual interest rate 11.00% 11.00% 8.0% - 11.0%
Equivalent market risk adjusted interest rates 11.60% 11.00% 9.25%
Range of credit risk adjusted yields 3.49% - 5.02% 3.29% - 4.22% 4.29% - 4.84%
Equivalent credit risk adjusted yield 4.13% 3.76% 4.52%
* The instrument is convertible into
shares of the Company’s subsidiary, Oceanica, which is not a
publicly-traded entity. Therefore, its shares do not trade on a
public exchange. As a result, the underlying value was originally
based on private sales of the subsidiary’s shares because
that was the best indicator of the value of the shares in the past.
The last sale of Oceanica’s shares in which a private
investor accumulated 24% of the shares of which their last purchase
price was for $2.50 per share in December 2013. Accordingly, the
underlying price used in the past in the MCS calculations was the
$2.50 for the inception dates and December 31, 2015. Being far
removed from December 2013 while considering the modification in
March 2016 of the new option price of $1.00 and other market
conditions currently prevailing, management determined $1.25 to be
fairly representative of the per share fair value.
** On December 10, 2015 the term
was extended to December 31, 2017.
In March 2016 the term was extended
to April 1, 2018.
*** In March 2016 the purchase price of
the share purchase options was modified to $1.00 per share. As a
result of the re-pricing, the share purchase options no longer
require measurement as derivative liabilities. The MCS were
calculated for the instruments just prior to the modification on
March 8, 2016.
The following table reflects the issuances of the Share Purchase
Option derivatives and changes in fair value inputs and assumptions
for these derivatives during the years ended December 31, 2016
and 2015.
For the years ended December 31,
2016 2015
Balances at January 1 $ 3,396,191 $ 2,115,318
Issuances
—
—
Modification (1,456,826 )
—
Changes in fair value inputs and assumptions reflected in
income (1,939,365 ) 1,280,873
Balances at December 31 $
— $ 3,396,191
The fair value of all Share Purchase Option derivatives is
significantly influenced by our trading market price, the price
volatility in trading and the risk free interest components of the
Binomial Lattice technique.
On October 11, 2010, we also issued warrants to acquire
150,000 of our common shares in connection with the Series G
Convertible Preferred Stock Financing. During April 4-8, 2011,
we issued warrants to acquire 43,750 of our common shares in
connection the Series G Convertible Preferred Stock and Warrant
Settlement Transaction. Finally, on November 8, 2011, we
issued warrants to acquire 108,507 of our common shares in
connection with the Senior Convertible Note Financing Transaction.
These warrants required liability classification as derivative
financial instruments because certain down-round anti-dilution
protection or price protection features included in the warrant
agreements are not consistent with the concept of equity. We
applied the Binomial Lattice valuation technique in estimating the
fair value of the warrants because we believe that this technique
is most appropriate and reflects all of the assumptions that market
participants would likely consider in transactions involving the
warrants, including the potential incremental value associated with
the down-round anti-dilution protections.
The Binomial Lattice technique is a level three valuation technique
because it requires the development of significant internal
assumptions in addition to observable market indicators. All
remaining warrants linked to 1,725,000 shares of common stock were
exercised on October 11, 2013.
All remaining warrants linked to 525,000 shares of common stock
expired unexercised on April 13, 2014 and are no longer
outstanding.
Significant assumptions and utilized in the Binomial Lattice
process are as follows for the warrants linked to 130,208 shares of
common stock as of December 31, 2016 and December 31,
2015:
December 31, December 31,
2016 2015
Linked common shares 130,208 130,208
Quoted market price on valuation date $3.59 $3.24
Contractual exercise price $43.20 $43.20
Term (years) 0.60 1.35
Range of market volatilities 29.9% - 158.8% 92.9% - 113.2%
Risk free rates using zero coupon US Treasury Security rates 0.20% - 0.45% 0.16% - 0.65%
* The warrants expired unexercised on
November 8, 2016.
Of the 108,507 common shares for which the warrant issued on
November 8, 2011 could be exercised, 36,169 of those common
shares were accessible only based upon the Company’s election
to require the lender to provide the additional financing. When the
lender provided additional financing of $8,000,000 on May 10,
2012, the additional 36,169 of common shares became accessible.
Warrants indexed to an additional 260,417 were issued in
conjunction with the additional financing.
The following table reflects the issuances of derivative warrants
and changes in fair value inputs and assumptions related to the
derivative warrants during the years ended December 31, 2016
and 2015.
Years ended
2016 2015
Balances at January 1 $ 6,225 $ 111,127
Changes in fair value inputs and assumptions reflected in
income (6,082 ) (104,902 )
Expired (143 )
Balances at December 31 $
— $ 6,225
The fair value of all warrant derivatives is significantly
influenced by our trading market price, the price volatility in
trading and the risk free interest components of the Binomial
Lattice technique.</t>
  </si>
  <si>
    <t>Loans Payable</t>
  </si>
  <si>
    <t>Text Block [Abstract]</t>
  </si>
  <si>
    <t>NOTE I – LOANS PAYABLE
The Company’s consolidated notes payable consisted of the
following at December 31, 2016 and 2015:
December 31, 2016 December 31,
Note 1 – Monaco 2014 2,800,000 3,449,631
Note 2 – Monaco 2016 1,535,501
—
Note 3 – MINOSA 14,750,001 14,750,001
Note 4 – Epsilon 5,981,806
—
$ 25,067,308 $ 18,199,632
Note 1 – Monaco 2014
On August 14, 2014, we entered into a Loan Agreement with
Monaco Financial, LLC (“Monaco”), a strategic marketing
partner, pursuant to which Monaco agreed to lend us up to $10.0
million. The loan was issued in three tranches: (i) $5.0
million (the “First Tranche”) was advanced upon
execution of the Loan Agreement; (ii) $2.5 million (the
“Second Tranche”) was issued on October 1, 2014;
and (iii) $2.5 million (the “Third Tranche”) was
issued on December 1, 2014. The Notes bear an interest rate of
11%. The Notes also contain an option whereby Monaco can purchase
shares of Oceanica held by Odyssey (the “Share Purchase
Option”) at a purchase price which is the lower of
(a) $3.15 per share or (b) the price per share of a
contemplated equity offering of Oceanica which totals $1.0 million
or more in the aggregate. The share purchase option was not clearly
and closely related to the host debt agreement and required
bifurcation.
On December 10, 2015, these promissory notes were amended as
part of the asset acquisition agreement with Monaco, see NOTE R.
The amendment included the following material changes:
(i) $2.2 million of the indebtedness represented by the Notes
was extinguished, (ii) $5.0 million of the indebtedness
represented by the Notes ceased to bear interest and is only
repayable under certain circumstances from certain sources of cash,
and (iii) the maturity date on the Notes was extended to
December 31, 2017. During March 2016, the maturity date was
amended to April 1, 2018 and the purchase price of the Share
Purchase Option was re-priced to $1.00 per share. See “Loan
Modification (March 2016)” below.
The outstanding interest-bearing balance of these Notes at
December 31, 2016 was $2.8 million. The book carrying value of
the Notes was $2.8 million, all of which is classified as long
term. Amortization of the debt discount included in interest
expense during the year ended December 31, 2015 amounted to
$1,895,263. There is no amortization in 2016.
Note 2 – Monaco 2016
In March 2016, Monaco agreed to lend us an additional $1.825
million, which is the face value at December 31, 2016. These
loan proceeds were received in full during the first quarter of
2016. The indebtedness bears interest at 10.0% percent per year.
All principal and any unpaid interest is payable on April 15,
2018. The indebtedness is convertible at any time until the
maturity date into shares of Oceanica held by us at a conversion
price of $1.00 per share. Pursuant to this loan and as security for
the indebtedness, Monaco was granted a second position in a
security interest in (a) one-half of the indebtedness
evidenced by the Amended and Restated Consolidated Note and
Guaranty, dated September 25, 2015 (the “ExO
Note”), in the original principal amount of $18.0 million,
issued by Exploraciones Oceanicas S. de R.L. de C.V. to Oceanica
Marine Operations, S.R.L. (“OMO”), and all rights
associated therewith (the “OMO Collateral”); and
(b) all technology and assets aboard the MV Dorado Discovery
and in our possession or control used for offshore exploration,
including an ROV system, deep-tow search systems, winches,
multi-beam sonar, and other equipment. The carrying value of this
equipment is $1.7 million. We unconditionally and irrevocably
guaranteed all obligations of Odyssey and its subsidiaries to
Monaco under this loan agreement. As further consideration for the
loan, Monaco was granted an option (the “Option”) to
purchase the OMO Collateral. The Option is exercisable at any time
before the earlier of (a) the date that is 30 days after the
loan is paid in full or (b) the maturity date of the ExO Note,
for aggregate consideration of $9.3 million, $1.8 million of which
would be paid at the closing of the exercise of the Option, with
the balance paid in ten monthly installments of $750,000. 2016
interest accrued on this debt is $143,774.
Accounting considerations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The option to purchase
the OMO Collateral is an embedded feature that is not clearly and
closely related to the host debt agreement and thus requires
bifurcation. Since the option is out of the money, it has no
material fair value as of the inception date or at
December 31, 2016. The debt agreement did not contain any
additional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market price on the date of issuance, therefore a
BCF of $456,250 was recorded. The BCF represents a debt discount
which will be amortized over the life of the loan. For the year
ended December 31, 2016, interest expense related to the
discount in the amount of $166,750 was recorded.
Loan modification (December 2015)
In connection with the Acquisition Agreement entered into with
Monaco on December 10, 2015, Monaco agreed to modify certain
terms of the loans as partial consideration for the purchase of
assets. For the First Tranche ($5,000,000 issued on August 14,
2014), Monaco agreed to cease interest as of December 10, 2015
and reduce the loan balance by (i) the cash or other value
received by Monaco from the SS Central
America
On December 10, 2015, the Monaco call option on $10 million of
Oceanica shares held by Odyssey was maintained for the full amount
of the original loan amount and was extended until
December 31, 2017.
As further described in NOTE R, the Acquisition Agreement was
accounted for as a troubled debt restructuring in accordance with
ASC 470-60. As a result of the troubled debt restructuring, the
carrying values of the remaining Monaco loans were required to be
recorded at their undiscounted future cash flow values, which
amounted to $3,449,632. No interest expense was to be recorded
going forward. Interest payments in the three months ended
March 31, 2016 reduced the carrying value.
Loan modification (March 2016)
In connection with the $1.825 million loan agreement with Monaco in
March 2016, the existing $2.8 million notes were modified. Of the
$2.8 million existing loans, $1,349,603 is convertible into shares
of Oceanica at a fixed conversion price of $1.00 per share while
the remaining $1,450,397 is not convertible. Additionally, the
modification eliminated Monaco’s option (“share
purchase option”) to purchase 3,174,603 shares of Oceanica
stock at a price of $3.15 per share. The modification was analyzed
under ASC 480 Distinguishing Liabilities
from Equity
Step 1
Monaco loans Loan one
Forward cash flows:
Principal $ 2,800,000
Interest 559,463
Total forward cash flows $ 3,359,463
Present value of forward cash flows $ 2,554,371
Fair value of equity conversion option 1,063,487
Fair value of debt $ 3,617,858
Significant inputs and results arising from the Binomial Lattice
process are as follows for the conversion option that is classified
in equity after the modification in March 2016:
Underlying price on valuation date $1.25
Contractual conversion rate $1.00
Contractual term to maturity 1.82 Years
Implied expected term to maturity 1.82 Years
Market volatility:
Range of volatilities 96.0% - 154.0%
Equivalent volatilities 120.1%
Risk free rates using zero coupon US Treasury Security rates 0.29% - 0.68%
Equivalent market risk adjusted interest rates 0.52%
Monaco loans Loan one
Forward cash flows:
Face value $ 2,800,000
Fair value 3,617,858
Difference (premium)* $ 817,858
* ASC 470-20-25-13 provides that if a
convertible debt instrument is issued at a substantial premium,
there is a presumption that such premium represents paid in
capital. Since the total face amount of the new loans is
$2,800,000, we conclude that the $817,858 was substantial and
recorded that premium to additional paid-in capital.
Step 2
Allocation
Derivative liabilities (share purchase options) $ 1,456,825
Monaco Loan (Old Debt) 3,372,844
Monaco Loan (New Debt) (2,800,000 )
APIC (Premium) (817,858 )
Difference to APIC* $ 1,211,811
* The difference between the fair value
of the new debt and the sum of the pre-modification carrying amount
of the old debt and the share purchase option’s fair value
represented a gain on extinguishment. ASC 470-50-40-2 indicates
that debt restructuring with a related party may be in essence a
capital transaction and as a result the gain upon extinguishment
was recognized in additional paid in capital.
Note 3 – MINOSA
On March 11, 2015, in connection with a Stock Purchase
Agreement (See NOTE M), Minera del Norte, S.A. de C.V.
(“MINOSA”) agreed to lend us up to $14.75 million. The
entire $14.75 million was loaned in five advances from
March 11 through June 30, 2015. The outstanding
indebtedness bears interest at 8.0% percent per annum. The
Promissory Note was amended on April 10, 2015 and on
October 1, 2015 so that, unless otherwise converted as
provided in the Note, the adjusted principal balance shall be due
and payable in full upon written demand by MINOSA; provided that
MINOSA agrees that it shall not demand payment of the adjusted
principal balance earlier than the first to occur of: (i) 30
days after the date on which (x) SEMARNAT makes a
determination with respect to the current application for the
Manifestacion de Impacto Ambiental relating to the Don Diego
Project, which determination is other than an approval or
(y) Odyssey Marine Enterprises or any of its affiliates
withdraws such application without MINOSA’s prior written
consent; (ii) termination by Odyssey of the Stock Purchase
Agreement, dated March 11, 2015 (the “Purchase
Agreement”), among Odyssey, MINOSA, and Penelope Mining, LLC
(the “Investor”); (iii) the occurrence of an event
of default under the Promissory Note; (iv) December 31,
2015; or (v) if and only if the Investor shall have terminated
the Purchase Agreement pursuant to Section 8.1(d)(iii)
thereof, March 30, 2016. In connection with the loans, we
granted MINOSA an option to purchase our 54% interest in Oceanica
for $40.0 million (the “Oceanica Call Option. As of
March 11, 2016, the Oceanica Call has expired. Completion of
the transaction requires amending the Company’s articles of
incorporation to (a) effect a reverse stock split, which was
done on February 19, 2016, (b) adjusting the
Company’s authorized capitalization, which was also done on
February 19, 2016, and (c) establishing a classified
board of directors (collectively, the “Amendments”).
The Amendments have been or will be set forth in certificates of
amendment to the Company’s articles of incorporation filed or
to be filed with the Nevada Secretary of State. As collateral for
the loan, we granted MINOSA a security interest in the
Company’s 54% interest in Oceanica. The outstanding principal
balance of this debt at December 31, 2016 was $14.75 million.
The maturity date of this note has been amended and is now
March 18, 2017.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The Oceanica Call Option
is considered a freestanding financial instrument because it is
both (i) legally detachable and (ii) separately
exercisable. The Oceanica Call Option did not fall under the
guidance of ASC 480. Additionally, it did not meet the definition
of a derivative under ASC 815 because the option has a fixed value
of $40.0 million and does not contain an underlying variable which
is indicative of a derivative. This instrument is considered an
option contract for a sale of an asset. The guidance applied in
this case is ASC 360-20, which provides that in situations when a
party lends funds to a seller and is given an option to buy the
property at a certain date in the future, the loan shall be
recorded at its present value using market interest rates and any
excess of the proceeds over that amount credited to an option
deposit account. If the option is exercised, the deposit shall be
included as part of the sales proceeds; if not exercised, it shall
be credited to income in the period in which the option lapses.
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2 $ 14,366,853
Deferred Income (Oceanica Call Option) 67,241 173,659 75,828 39,911 26,509 383,148
Proceeds $ 2,000,000 $ 6,000,000 $ 3,000,000 $ 2,000,000 $ 1,750,0001 $ 14,750,001
The option amount of $383,148 represented a debt discount (see NOTE
L). This discount has been fully accreted up to face value using
the effective interest method. Accrued interest recorded on the
note for the year ended December 31, 2016 amounted to
$1,159,825.
Note 4 – Epsilon
On March 18, 2016 we entered into a Note Purchase Agreement
(“Purchase Agreement”) with Epsilon Acquisitions LLC
(“Epsilon”). Pursuant to the Purchase Agreement,
Epsilon loaned us $3.0 million in two installments of $1.5 million
on March 31, 2016 and April 30, 2016. The indebtedness
bears interest at a rate of 10% per annum and is due on
March 18, 2017. We were also responsible for $50,000 of the
lender’s out of pocket costs. This amount is included in the
loan balance. In pledge agreements related to the loans, we granted
security interests to Epsilon in (a) the 54 million
cuotas (a unit of ownership under Panamanian law) of Oceanica
Resources S. de R.L. (“Oceanica”) held by our wholly
owned subsidiary, Odyssey Marine Enterprises, Ltd.
(“OME”), (b) all notes and other receivables from
Oceanica and its subsidiary owed to the Odyssey Pledgors, and
(c) all of the outstanding equity in OME. Epsilon has the
right to convert the outstanding indebtedness into shares of our
common stock upon 75 days’ notice to us or upon a merger,
consolidation, third party tender offer, or similar transaction
relating to us at the conversion price of $5.00 per share, which
represents the five-day volume-weighted average price of
Odyssey’s common stock for the five trading day period ending
on March 17, 2016. Upon the occurrence and during the
continuance of an event of default, the conversion price will be
reduced to $2.50 per share. Following any conversion of the
indebtedness, Penelope Mining LLC (an affiliate of Epsilon)
(“Penelope”), may elect to reduce its commitment to
purchase preferred stock of Odyssey under the Stock Purchase
Agreement, dated as of March 11, 2015 (as amended, the
“Stock Purchase Agreement”), among Odyssey, Penelope,
and Minera del Norte, S.A. de C.V. (“MINOSA”) by the
amount of indebtedness converted.
Pursuant to the Purchase Agreement (a) we agreed to waive our
rights to terminate the Stock Purchase Agreement in accordance with
the terms thereof until December 31, 2016, and (b) MINOSA
agreed to extend, until March 18, 2017, the maturity date of
the $14.75 million loan extended by MINOSA to OME pursuant to the
Stock Purchase Agreement. The indebtedness may be accelerated upon
the occurrence of specified events of default including
(a) OME’s failure to pay any amount payable on the date
due and payable; (b) OME or we fail to perform or observe any
term, covenant, or agreement in the Purchase Agreement or the
related documents, subject to a five-day cure
period; (c) an event of default or material breach by
OME, us or any of our affiliates under any of the other loan
documents shall have occurred and all grace periods, if any,
applicable thereto shall have expired; (d) the Stock Purchase
Agreement shall have been terminated; (e) specified
dissolution, liquidation, insolvency, bankruptcy, reorganization,
or similar cases or actions are commenced by or against OME or any
of its subsidiaries, in specified circumstances unless dismissed or
stayed within 60 days; (f) the entry of judgment or award
against OME or any of its subsidiaries in excess or $100,000; and
(g) a change in control (as defined in the Purchase Agreement)
occurs.
In connection with the execution and delivery of the Purchase
Agreement, we and Epsilon entered into a registration rights
agreement pursuant to which we agreed to register new shares of our
common stock with a formal registration statement with the
Securities and Exchange Commission upon the conversion of the
indebtedness.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Company’s stock
price on the date of issuance, therefore a BCF of $96,000 was
recorded. The BCF represents a debt discount which will be
amortized over the life of the loan. For the year ended
December 31, 2016, interest expense related to the discount in
the amount of $73,433 was recorded.
Loan modification (October 1, 2016)
On October 1, 2016 Odyssey Marine Enterprises, Ltd.
(“OME”), entered into an Amended and Restated Note
Purchase Agreement (the “Restated Note Purchase
Agreement”) with Epsilon Acquisitions LLC
(“Epsilon”). In connection with the existing $3.0
million loan agreement, Epsilon agreed to lend an additional $3.0
million of secured convertible promissory notes. The convertible
promissory notes bear an interest rate of 10.0% per annum and
are due and payable on March 18, 2017. The principal balance
of this debt at December 31, 2016 is $6,050,000. Epsilon has
the right to convert all amounts outstanding under the Restated
Note into shares of our common stock upon 75 days’ notice to
OME or upon a merger, consolidation, third party tender offer, or
similar transaction relating to us at the applicable conversion
price, which is (a) $5.00 per share with respect to the $3.0
million already advanced under the Restated Note and (b) with
respect to additional advances under the Restated Note, the
five-day volume-weighted average price of our common stock for the
five trading day period ending on the trading day immediately prior
to the date on which OME submits a borrowing notice for such
advance. On January 25, 2017, Epsilon provided notice to us
that it will convert the initial $3.0 million plus accrued interest
per the Restated Note Purchase Agreement at $5.00 per share in
accordance with the terms of the agreement. Notwithstanding
anything herein to the contrary, we shall not issue any of our
common stock upon conversion of any outstanding tranche (other than
the first $3.0 million already advanced) under this Restated Note
in excess of 1,388,769 shares of common stock. The additional
tranches were issued as follows: (a) $1,000,000
(“Tranche 3”) was issued on October 16, 2016 with
a conversion price of $3.52 per share; (b) $1,000,000
(“Tranche 4”) was issued on November 15, 2016 with
a conversion price of $4.19 per share; and (c) $1,000,000
(“Tranche 5”) was issued on December 15, 2016 with
a conversion price of $4.13 per share. During 2016, Epsilon
assigned $2,000,000 of this debt to MINOSA under the same terms as
the original debt.
As an inducement for the issuance of the additional $3.0 million of
promissory notes, we also delivered to Epsilon a common stock
purchase warrant (the “Warrant”) pursuant to which
Epsilon has the right to purchase up to 120,000 shares of our
common stock at an exercise price of $3.52 per share, which
exercise price represents the five-day volume-weighted average
price of our common stock for the five trading day period ending on
the trading day immediately prior to the day on which the Warrant
was issued. Epsilon may exercise the Warrant in whole or in part at
any time during the period ending October 1, 2021. The Warrant
includes a cashless exercise feature and provides that, if Epsilon
is in default of its obligations to fund any advance pursuant to
and in accordance with the Restated Note Purchase Agreement, then,
thereafter, the maximum aggregate number of shares of common stock
that may be purchased under the Warrant shall be the number
determined by multiplying 120,000 by a fraction, (a) the
numerator of which is the aggregate principal amount of advances
that have been extended to the OME by Epsilon pursuant to the
Restated Note Purchase Agreement on or after the date of the
Warrant and prior to the date of such failure and (b) the
denominator of which is $3.0 million. Interest accrued on this debt
in 2016 is $259,372.
Accounting considerations
We evaluated for proper classification under ASC 480 Distinguishing Liabilities
from Equity Derivatives
and Hedging Property, Plant and
Equipment
Tranche 3 Tranche 4 Tranche 5
Promissory Note $ 981,796 $ 939,935 $ 1,000,000
Beneficial Conversion Feature (“BCF”)* 18,204 60,065
—
Proceeds $ 1,000,000 $ 1,000,000 $ 1,000,000
A beneficial conversion feature arises when the calculation of the
effective conversion price is less than the Company’s stock
price on the date of issuance. Tranche 5 did not result in a BCF
because the effective conversion price was greater than the
company’s stock price on the date of issuance.
The warrants fair values were calculated using Black-Scholes Merton
(“BSM”). The aggregate fair value of the warrants
totaled $303,712. Since the warrants were issued as an inducement
to Epsilon to issue additional debt, we recorded an inducement
expense of $303,712. On January 25, 2017 Epsilon provided
notice it will convert the original $3.0 million advanced plus
accrued interest under the Restated Note at $5.00 per share in
accordance with the terms of the restated note.
Long-Term Obligation Maturities
Total 2017 2018 2019 2020 2021 More than
Long term obligations $ 4,335,501 $
— $ 4,335,501 $
— $
— $
— $
—
Operating lease 481,920 240,960 240,960
—
—
—
—
Interest on obligations 611,945 491,000 120,945
—
—
—
—
Total obligations $ 5,429,366 $ 731,960 $ 4,697,406 $
— $
— $
— $
—
Long-term obligations represent the amounts due on our existing
loans as described above. We entered into a three year operating
lease commencing January 2016 for our corporate headquarters with
Monaco Financial, LLC, a related party. This is pursuant to the
acquisition agreement we entered into with them on
December 10, 2015. The operating lease is cancellable with a
nine-month notice. See NOTE I and NOTE R for further
information.</t>
  </si>
  <si>
    <t>Accrued Expenses</t>
  </si>
  <si>
    <t>Payables and Accruals [Abstract]</t>
  </si>
  <si>
    <t>NOTE J – ACCRUED EXPENSES
Accrued expenses consist of the following:
2016 2015
Compensation and bonuses $ 1,687,214 $ 866,551
Vessel operations
— 1,528,478
Professional services 544,412 942,604
Interest 2,391,857 828,888
Accrued insurance payable 393,715
—
Other operating 60,927 98,935
Total accrued expenses $ 5,078,125 $ 4,265,456
Vessel operations related to expenditures required to operate our
ships such as fuel, repair and maintenance, port fees and charter
related. Professional fees are mainly attributable to legal fees
and related and other professional services in support of
operations. Included in Professional fees are $401,000 of fees
earned by Greg Stemm, former chief executive office and current
chairman of the board, in accordance to his consulting service
agreement executed in 2015. These fees are to be paid out monthly
over 2017, 2018 and 2019. Mr. Stemm has an additional $80,509
of fees due in accounts payable at December 31, 2016. These
fees will be remitted at a mutually agreeable time in the future.
Compensation and bonus includes $0.6 million accrued incentive
awards for the company employees for 2015 and prior and $1.1
million for 2016. However, the Board of Directors will only approve
incentives to be paid when and if there is sufficient excess cash
above and beyond normal operating means. Other operating expenses
contain general items due resulting from general operations.
Accrued interest is due to MINOSA, Epsilon and Monaco per debt
agreements described in NOTE I.</t>
  </si>
  <si>
    <t>Related Party Transactions</t>
  </si>
  <si>
    <t>Related Party Transactions [Abstract]</t>
  </si>
  <si>
    <t>NOTE K – RELATED PARTY TRANSACTIONS
On December 9, 2002, a Georgia limited liability company
acquired rights from an unrelated third party through a foreclosure
sale to receive 5% of post-finance cost proceeds, if any, from
shipwrecks that we may recover within a predefined search area of
the Mediterranean Sea. The shipwreck we believe to be HMS
Sussex
In December 2015, we entered into an asset acquisition agreement
with Monaco Financial, LLC (“Monaco”). See NOTE R for
further information. We had accounts receivable with Monaco and
related affiliates at December 31, 2016 and 2015 of $205,496
and $629,400, respectively. We had general operating payables with
Monaco at December 31, 2016 and 2015 of $267,824 and $47,858,
respectively. See NOTE I for further debt commitments between the
entities. Based on the economic substance of these business
transactions, we consider Monaco Financial, LLC to be an affiliated
company, thus a related party. We do not own any financial interest
in Monaco. During the third quarter of 2016, we performed and
completed marine shipwreck search and recovery charter services for
this related party, and recognized revenue of $2.9 million. We also
lease our corporate office space on an annually renewable basis
from Monaco at $20,080 per month.</t>
  </si>
  <si>
    <t>Deferred Income and Revenue Participation Rights</t>
  </si>
  <si>
    <t>Deferred Revenue Disclosure [Abstract]</t>
  </si>
  <si>
    <t>NOTE L – DEFERRED INCOME AND REVENUE PARTICIPATION
RIGHTS
The Company’s participating revenue rights and deferred
revenue consisted of the following at December 31, 2016 and
December 31, 2015:
December 31, 2016 December 31, 2015
“ Cambridge $ 825,000 $ 825,000
“ Seattle 62,500 62,500
Galt Resources, LLC (HMS Victory 3,756,250 3,756,250
Oceanica call option
— 383,148
Total deferred income and participating revenue rights $ 4,643,750 $ 5,026,898
“ Cambridge ” project
We previously sold Revenue Participation Certificates
(“RPCs”) that represent the right to share in our
future revenues derived from the “ Cambridge Sussex Cambridge”
Each $50,000 convertible “ Cambridge” Cambridge Cambridge Cambridge
“ Seattle ” project
In a private placement that closed in September 2000, we sold
“units” consisting of “ Republic” Seattle Republic Seattle
The participating rights balance will be amortized under the units
of revenue method once management can reasonably estimate potential
revenue for each of these projects. The RPCs for the
“ Cambridge Seattle”
Galt Resources, LLC
In February 2011, we entered into a project syndication deal with
Galt Resources LLC (“Galt”) for which they invested
$7,512,500 representing rights to future revenues of any one
project Galt selected prior to December 31, 2011. If the
project is successful and generates sufficient proceeds, Galt will
recoup their investment plus three times the investment.
Galt’s investment return will be paid out of project
proceeds. Galt will receive 50% of project proceeds until this
amount is recouped. Thereafter, they will share in additional net
proceeds of the project at the rate of 1% for every million
invested. Subsequent to the original syndication deal, we reached
an agreement permitting Galt to bifurcate their selection between
two projects, the SS Gairsoppa Victory Victory Victory Gairsoppa Gairsoppa
Oceanica Call Option
On March 11, 2015, we agreed to issue and sell up to $14.75
million in Promissory Notes (See NOTE I) to Minera del Norte, S.A.
de C.V. (“MINOSA”). In connection with the loans, we
granted MINOSA an option to purchase our 54% interest in Oceanica
for $40.0 million (the “Oceanica Call Option”). The
guidance applied in this case is ASC 360-20, which provides that in
situations when a party lends funds to a seller and is given an
option to buy the property at a certain date in the future, the
loan shall be recorded at its present value using market interest
rates and any excess of the proceeds over that amount credited to
an option deposit account. If the option is exercised, the deposit
shall be included as part of the sales proceeds; if not exercised,
it shall be credited to income in the period in which the option
lapses. The option deposit account in this case is deferred income.
This Oceanica Call Option expired on March 11, 2016 and has
been charged to other income.</t>
  </si>
  <si>
    <t>Stockholders' Equity/(Deficit)</t>
  </si>
  <si>
    <t>Equity [Abstract]</t>
  </si>
  <si>
    <t>NOTE M – STOCKHOLDERS’ EQUITY/(DEFICIT)
At our Annual Meeting of Stockholders on June 9, 2015, our
stockholders approved a 1-for-6 reverse stock split. On
February 9, 2016, our Board of Directors authorized an
additional 1-for-2 reverse stock split, to be effective immediately
after the stockholder-approved 1-for-6 reverse stock split is
implemented. The reverse stock splits were effective on
February 19, 2016. The two reverse stock splits have the
combined effect of a 1-for-12 reverse stock split. At the effective
time of the reverse stock splits, every 12 shares of issued and
outstanding common stock were converted into one share of issued
and outstanding common stock, and the authorized shares of common
stock were reduced from 150,000,000 to 75,000,000 shares. The par
value remains at $0.0001. All shares and related financial
information in this Form 10-K have been retroactively adjusted to
reflect this 1-for-12 reverse stock split.
Common Stock
In March 2015, we issued 333,333 shares of our common stock to Mako
Resources, LLC, an Oceanica shareholder, valued in total at
$2,520,000 based on our closing stock price on March 11, 2015.
These shares were issued as consideration for termination of
Mako’s option to acquire up to 6.0 million of the shares
we hold in Oceanica. See Preferred Stock below and NOTE I.
Warrants
In conjunction with the Restated Note Purchase Agreement related to
Note 4 – Epsilon in NOTE I, we issued warrants tied to each
of the three tranches of debt issued. Each warrant grant tied to
each tranche of debt issued contained 40,000 warrants. A total of
120,000 warrants were granted. These warrants have an expiration
date of October 1, 2021. Each 40,000 warrants have their own
exercise price which is $3.52. Each single warrant is exercisable
to purchase one share of our common stock.
Convertible Preferred Stock
On March 11, 2015, we entered into a Stock Purchase Agreement
(the “Purchase Agreement”) with Penelope Mining LLC
(the “Investor”), and, solely with respect to certain
provisions of the Purchase Agreement, Minera del Norte, S.A. de
C.V. (the “Lender”). The Purchase Agreement provides
for the Company to issue and sell to the Investor shares of the
Company’s preferred stock in the amounts set forth in the
following table (numbers have been adjusted for the February 2016
reverse stock split):
Convertible Preferred Stock Shares Price Total
Series AA-1 8,427,004 $ 12.00 $ 101,124,048
Series AA-2 7,223,145 $ 6.00 43,338,870
15,650,149 $ 144,462,918
The Investor’s option to purchase the Series AA-2 shares is
subject to the closing price of the Common Stock on the NASDAQ
market having been greater than or equal to $15.12 per share for a
period of twenty (20) consecutive business days on which the
NASDAQ market is open.
The closing of the sale and issuance of shares of the
Company’s preferred stock to the Investor is subject to
certain conditions, including the Company’s receipt of
required approvals from the Company’s stockholders, the
receipt of regulatory approval, performance by the Company of its
obligations under the Stock Purchase Agreement, the listing of the
underlying common stock on the NASDAQ Stock Market and the
Investor’s satisfaction, in its sole discretion, with the
viability of certain undersea mining projects of the Company. This
transaction received stockholders’ approval on June 9,
2015. Completion of the transaction requires amending the
Company’s articles of incorporation to (a) effect a
reverse stock split, which was done on February 19, 2016,
(b) adjusting the Company’s authorized capitalization,
which was also done on February 19, 2016, and
(c) establishing a classified board of directors
(collectively, the “Amendments”). The Amendments have
been or will be set forth in certificates of amendment to the
Company’s articles of incorporation filed or to be filed with
the Nevada Secretary of State.
Series AA Convertible Preferred Stock Designation
The Purchase Agreement provides for the issuance of up to 8,427,004
shares of Series AA-1 Convertible Preferred Stock, par value
$0.0001 per share (the “Series AA-1 Preferred”) and
7,223,145 shares of Series AA-2 Convertible Preferred Stock, par
value $0.0001 per share (the “Series AA-2 Preferred”),
subject to stockholder approval which was received on June 9,
2015 and satisfaction of other conditions. Significant terms and
conditions of the Series AA Preferred are as follows:
Dividends
Liquidation Preference
Voting Rights
Conversion Rights
Adjustments to Conversion Rights
Accounting considerations
As stated above the issuance of the Series AA Convertible Preferred
Stock is based on certain contingencies. No accounting treatment
determination is required until these contingencies are met and the
Series AA Convertible Preferred Stock has been issued. However, we
have analyzed the instrument to determine the proper accounting
treatment that will be necessary once the instruments have been
issued.
ASC 480 generally requires liability classification for financial
instruments that are certain to be redeemed, represent obligations
to purchase shares of stock or represent obligations to issue a
variable number of common shares. We concluded that the Series AA
Preferred was not within the scope of ASC 480 because none of the
three conditions for liability classification was present.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However, in order to
perform this analysis, we were first required to evaluate the
economic risks and characteristics of the Series AA Convertible
Preferred Stock in its entirety as being either akin to equity or
akin to debt. Our evaluation concluded that the Series AA
Convertible Preferred Stock was more akin to an equity-like
contract largely due to the fact that most of its features were
participatory in nature. As a result, we concluded that the
embedded conversion feature is clearly and closely related to the
host equity contract and will not require bifurcation and liability
classification.
The option to purchase the Series AA-2 Convertible Preferred Stock
was analyzed as a freestanding financial instruments and has terms
and features of derivative financial instruments. However, in
analyzing this instrument under applicable guidance it was
determined that it is both (i) indexed to the Company’s
stock and (ii) meet the conditions for equity
classification.
Stock-Based Compensation
We have two stock incentive plans. The first is the 2005 Stock
Incentive Plan that expired in August 2015. After the expiration of
this plan, equity instruments cannot be granted but this plan shall
continue in effect until all outstanding awards have been exercised
in full or are no longer exercisable and all equity instruments
have vested or been forfeited.
On June 9, 2015, our shareholders approved our 2015 Stock
Incentive Plan (the “Plan”) that was adopted by our
Board of Directors (the “Board”) on January 2,
2015, which is the effective date. The plan expires on the tenth
anniversary of the effective date. The Plan provides for the grant
of incentive stock options, non-qualified stock options, restricted
stock awards, restricted stock units and stock appreciation rights.
This plan was initially capitalized with 450,000 shares that may be
granted. The Plan is intended to comply with Section 162(m) of
the Internal Revenue Code, which stipulates that the maximum
aggregate number of Shares with respect to one or more Awards that
may be granted to any one person during any calendar year shall be
83,333, and the maximum aggregate amount of cash that may be paid
in cash to any person during any calendar year with respect to one
or more Awards payable in cash shall be $2,000,000. The original
maximum number of shares that were to be used for Incentive Stock
Options (“ISO”) under the Plan was 450,000. During our
June 2016 stockholders meeting, the stockholders approved the
addition of 200,000 incremental shares to the Plan. 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110%) of the fair market value of a share
on the date the ISO is granted. If an award is a non-qualified
stock option (“NQSO”), the exercise price for each
share shall be no less than (1) the minimum price required by
applicable state law, or (2) the fair market value of a share
on the date the NQSO is granted, whichever price is greatest. Any
award intended to meet the performance based exception must be
granted with an exercise price not less than the fair market value
of a share determined as of the date of such grant.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 based compensation charged against income for
the periods ended December 31, 2016, 2015 and 2014 was
$1,778,461, $2,348,744 and $2,081,482, respectively.
We did not grant stock options to employees in 2016. We did grant
two outside directors options in 2016 for their quarterly fees
related to the last three quarters of the year. The weighted
average estimated fair value of stock options granted during the
fiscal years ended December 31, 2016, 2015 and 2014 were
$1.75, $8.52 and $14.88, respectively. These amounts were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assumptions used in the
Black-Scholes model were as follows for stock options granted in
the years ended December 31, 2016, 2015 and 2014:
2016 2015 2014
Risk-free interest rate 1.29 - 2.25% 1.78 - 2.00% 2.10 - 2.70%
Expected volatility of common stock 80.87 - 82.69% 64.47 - 65.95% 63.5 - 65.0%
Dividend yield 0% 0% 0%
Expected life of options 8.2 years 6.1 - 8.2 years 6.1 - 8.2 years
The Black-Scholes option valuation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Our options do not have the characteristics of traded options;
therefore, the option valuation models do not necessarily provide a
reliable measure of the fair value of our options.
Additional information with respect to both plans stock option
activity is as follows:
Number of Weighted Average
Outstanding at December 31, 2013 249,656 $ 39.72
Granted 85,524 $ 25.68
Exercised
— $
—
Cancelled (27,390 ) $ 41.76
Outstanding at December 31, 2014 307,791 $ 32.04
Granted 137,667 $ 12.48
Exercised
— $
—
Cancelled (70,174 ) $ 32.88
Outstanding at December 31, 2015 375,283 $ 32.04
Granted 22,493 $ 2.74
Exercised
— $
—
Cancelled (65,361 ) $ 32.82
Outstanding at December 31, 2016 332,415 $ 21.55
Options exercisable at December 31, 2014 221,109 $ 33.24
Options exercisable at December 31, 2015 275,735 $ 27.48
Options exercisable at December 31, 2016 300,751 $ 22.30
The aggregate intrinsic values of options exercisable for the
fiscal years ended December 31, 2016, 2015 and 2014 were
$16,633, $0 and $0, respectively. The aggregate intrinsic values of
options outstanding for the fiscal years ended December 31,
2016, 2015 and 2014 were $16,633, $0 and $0, respectively. The
aggregate intrinsic values of options exercised during the fiscal
years ended December 31, 2016, 2015 and 2014 are $0, $0 and
$0, respectively, determined as of the date of the option exercise.
Aggregate intrinsic value represents the positive difference
between our closing stock price at the end of a respective period
and the exercise price multiplied by the number of relative
options. The total fair value of shares vested during the fiscal
years ended December 31, 2016, 2015 and 2014 was $828,497,
$1,449,216 and $1,154,984, respectively.
As of December 31, 2016, there was $229,283 of total
unrecognized compensation cost related to unvested share-based
compensation awards granted to employees under the option plans.
That cost is expected to be recognized over a weighted-average
period of 1.0 years.
The following table summarizes information about stock options
outstanding at December 31, 2016: Stock Options Outstanding
Range of Exercise Prices
Number of Shares
Weighted Average
Weighted Average
$2.02 - $12.84 164,326 8.23 $ 11.16
$26.40 - $26.40 75,158 7.00 $ 26.40
$34.68 - $39.00 82,098 1.07 $ 35.12
$41.16 - $46.80 10,833 0.92 $ 42.67
332,415 5.94 $ 21.55
The estimated fair value of each restricted stock award is
calculated using the share price at the date of the grant. A
summary of the status of the restricted stock awards as of
December 31, 2016 and changes during the year ended
December 31, 2016 is presented as follows:
Number of Weighted Average
Unvested at December 31, 2015 92,696 $ 13.20
Granted 388,573 $ 3.54
Vested (209,183 ) $ 5.43
Cancelled (33,165 ) $ 4.65
Unvested at December 31, 2016 238,921 $ 5.41
The fair value of restricted stock awards vested during the years
ended December 31 2016, 2015 and 2014 was $715,406, $318,000
and $911,641, respectively. The fair value of unvested restricted
stock awards remaining at the periods ended December 31, 2016,
2015 and 2014 is $817,110, $300,334 and $1,158,684, respectively.
The weighted-average grant date fair value of restricted stock
awards granted during the periods ended December 31, 2016,
2015 and 2014 were $3.54, $12.48 and $17.16, respectively. The
weighted-average remaining contractual term of these restricted
stock awards at the periods ended December 31, 2016, 2015 and
2014 are 2.0, 2.6 and 3.6 years, respectively. As of
December 31, 2016, there was a total of $1,242,964
unrecognized compensation cost related to unvested restricted stock
awards.
The following table summarizes our common stock warrants
outstanding at December 31, 2016:
Common Stock Warrants
Exercise Price
Termination Date
120,000 $ 3.52 10/01/2021</t>
  </si>
  <si>
    <t>Income Taxes</t>
  </si>
  <si>
    <t>Income Tax Disclosure [Abstract]</t>
  </si>
  <si>
    <t>NOTE N – INCOME TAXES
As of December 31, 2016, the Company had consolidated income
tax net operating loss (“NOL”) carryforwards for
federal tax purposes of approximately $154,327,996 and net
operating loss carryforwards for foreign income tax purposes of
approximately $25,217,427. The federal NOL carryforwards from 2005
forward will expire in various years beginning 2025 and ending
through the year 2035. From 2025 through 2027, approximately $43
million of the NOL will expire, and from 2028 through 2036,
approximately $112 million of the NOL will expire.
The components of the provision for income tax (benefits) are
attributable to continuing operations as follows:
December 31, December 31, December 31,
Current
Federal $
— $
— $ (481,055 )
State
—
—
—
$
— $
— $ (481,055 )
Deferred
Federal $
— $
— $
—
State
—
—
—
$
— $
— $
—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Deferred tax assets:
Net operating loss and tax credit carryforwards $ 61,633,401
Capital loss carryforward 245,098
Accrued expenses 197,751
Reserve for accounts receivable 1,062,222
Start-up costs 25,598
Excess of book over tax depreciation 2,190,075
Stock option and restricted stock award expense 2,166,948
Investment in unconsolidated entity 2,229,210
Less: valuation allowance (69,481,041 )
$ 269,262
Deferred tax liability:
Property and equipment basis $ 69,311
Prepaid expenses 199,951
$ 269,262
Net deferred tax asset $
—
As reflected above, we have recorded a net deferred tax asset of $0
at December 31, 2016. As required by the Accounting for
Income Taxes
The change in the valuation allowance is as follows:
December 31, 2016 $ 69,481,041
December 31, 2015 64,553,394
Change in valuation allowance $ 4,927,647
Income taxes for the twelve month periods ended December 31,
2016 and 2015 differ from the amounts computed by applying the
effective federal income tax rate of 34.0% to income (loss) before
income taxes as a result of the following:
December 31, December 31, December 31,
Expected (benefit) $ (2,186,550 ) $ (6,190,436 ) $ (9,908,804 )
Effects of:
State income taxes net of federal benefits (65,082 ) (184,257 ) (294,933 )
Nondeductible expense (1,083,185 ) 1,854,717 (126,601 )
Change in valuation allowance 4,189,828 4,900,061 10,469,108
Foreign Rate Differential (855,011 ) (380,085 ) (138,770 )
Reversal of Prior Year AMT Accrual
—
— (481,055 )
$
— $
— $ (481,055 )
We have deemed no adjustment is necessary to the liability for
unrecognized tax benefits and have not recorded any provisions for
accrued interest and penalties related to uncertain tax
positions.
The earliest tax year still subject to examination by a major
taxing jurisdiction is 2013.</t>
  </si>
  <si>
    <t>Major Customers</t>
  </si>
  <si>
    <t>NOTE O – MAJOR CUSTOMERS
For the fiscal year ended December 31, 2016, we had two
customers who accounted for 61.4% and 38.5% of our total revenue.
During the fiscal year ended December 31, 2015, we had two
customers who accounted for 54.4% and 30.1% of our total
revenue.</t>
  </si>
  <si>
    <t>Commitments and Contingencies</t>
  </si>
  <si>
    <t>Commitments and Contingencies Disclosure [Abstract]</t>
  </si>
  <si>
    <t>NOTE P – COMMITMENTS AND CONTINGENCIES
Rights to Future Revenues, If Any
We have sold the rights to share in future revenues, if any, with
respect to the “ Seattle Cambridge Sussex
To date, the only income derived from these projects resulted in a
one-time revenue distribution payment of $12,986 to the holders of
the “ Cambridge”
In addition, on May 26, 1998, we signed an agreement with a
subcontractor that entitled it to receive 5% of the post finance
cost proceeds from any shipwrecks in a predefined search area of
the Mediterranean Sea. A shipwreck we have found, which we believe
to be HMS Sussex
In February 2011, we entered into a project syndication deal with
Galt Resources LLC (“Galt”) for which they invested
$7,512,500 representing rights to future revenues of any project of
Galt’s choosing. This amount has been bifurcated equally
between the SS Gairsoppa Victory Gairsoppa
Legal Proceedings
The Company may be subject to a variety of other claims and suits
that arise from time to time in the ordinary course of business. We
are currently not a party to any pending litigation.
Contingency
During March, 2016, our Board of Directors approved the grant and
issuance of 3.0 million new equity shares of Oceanica
Resources, S.R.L. to two attorneys for their future services. This
equity is only issuable upon the Mexican’s government
approval of the Environmental Impact Assessment (“EIA”)
for our Mexican subsidiary. The EIA has not been approved as of the
date of this report. This grant of new shares was also approved by
the Administrators of Oceanica Resources, S.R.L.
Going Concern Consideration
We have experienced several years of net losses and may continue to
do so. Our ability to generate net income or positive cash flows
for the following twelve months is dependent upon our success in
developing and monetizing our interests in mineral exploration
entities, generating income from exploration charters, collecting
on amounts owed to us, and completing the MINOSA/Penelope equity
financing transaction approved by our stockholders on June 9,
2015. On May 23, 2016 we received NASDAQ communication
notifying us our market capitalization was below the required
minimum of $35.0 million for 30 consecutive days. We had 180 days
to regain compliance in which we did not. A hearing was scheduled
with NASDAQ for February 2017 per NASDAQ’s procedures.
Before the hearing took place, on January 30, 2017 we received
a confirmation from NASDAQ affirming the deficiency has been cured,
and that we are in compliance with all applicable listing
standards. Our 2017 business plan requires us to generate new cash
inflows to effectively allow us to perform our planned projects. We
plan to generate new cash inflows through the monetization of our
receivables and equity stakes in seabed mineral companies,
financings, syndications or other partnership opportunities. One or
more of the planned opportunities for raising cash may not be
realized to the extent needed which may require us to curtail our
desired business plan until we generate additional cash. In
February 2017 we executed a letter of intent for a financing
agreement with an affiliate of our related party, Monaco Financial,
LLC for up to $5.0 million of which we received $750,000, see NOTE
T. On March 11, 2015, we entered into a Stock Purchase
Agreement with Minera del Norte S.A. de c.v. (“MINOSA”)
and Penelope Mining LLC (“Penelope”), an affiliate of
MINOSA, pursuant to which (a) MINOSA agreed to extend
short-term, debt financing to Odyssey of up to $14.75 million, and
(b) Penelope agreed to invest up to $101 million over three
years in convertible preferred stock of Odyssey. The equity
financing is subject to the satisfaction of certain conditions,
including the approval of our stockholders which occurred on
June 9, 2015, and MINOSA and Penelope are currently under no
obligation to make the preferred share equity investments. (See
Item 7, Management’s Discussion and Analysis of
Financial Condition and Results of Operations – Financings.)
If cash inflow is not sufficient to meet our desired projected
business plan requirements, we will be required to follow a
contingency business plan which is based on curtailed expenses and
fewer cash requirements. Our consolidated non-restricted cash
balance at December 31, 2016 was $1.6 million which is
insufficient to support operations for the following
12 months. We have a working capital deficit at
December 31, 2016 of $24.5 million. Our largest loan of $14.75
million from MINOSA has a maturity date of March 18, 2017. We
pledged the majority of our remaining assets to MINOSA, and its
affiliates, and to Monaco Financial LLC, leaving us with few
opportunities to raise additional funds from our balance sheet. The
total consolidated book value of our assets was $5.1 million at
December 31, 2016 and the fair market value of these assets
may differ from their net carrying book value. Even though we
executed the above noted financing arrangements, Penelope must
purchase the shares for us to be able to complete the equity
component of the transaction. The Penelope equity transaction is
heavily dependent on the outcome of our subsidiary’s
application approval process for an environmental permit to
commercially develop a mineralized phosphate deposit of the coast
of Mexico. Therefore, the factors noted above raise doubt about our
ability to continue as a going concern. These consolidated
financial statements do not include any adjustments to the amounts
and classification of assets and liabilities that may be necessary
should we be unable to continue as a going concern.</t>
  </si>
  <si>
    <t>Quarterly Financial Data - Unaudited</t>
  </si>
  <si>
    <t>Quarterly Financial Information Disclosure [Abstract]</t>
  </si>
  <si>
    <t xml:space="preserve">NOTE Q – QUARTERLY FINANCIAL DATA –
UNAUDITED
The following tables present certain unaudited consolidated
quarterly financial information for each of the past eight quarters
ended December 31, 2016 and 2015. This quarterly information
has been prepared on the same basis as the Consolidated Financial
Statements and includes all adjustments necessary to state fairly
the information for the periods presented.
Fiscal Year
Ended December 31, 2016
Quarter
Ending
March 31 June 30 September 30 December 31
Revenue – net $ 582,477 $ 1,217,318 $ 2,883,240 $
—
Gross profit 582,477 1,217,318 2,883,240
—
Net income (loss) 84,644 (1,858,778 ) (2,132,303 ) (2,409,584 )
Basic and diluted net income per share $ 0.01 $ (0.25 ) $ (0.28 ) $ (0.32 )
Fiscal Year
Ended December 31, 2015
Quarter
Ending
March 31 June 30 September 30 December 31
Revenue – net $ 115,292 $ 443,543 $ 1,458,653 $ 3,312,763
Gross profit (97,584 ) 278,957 585,136 3,116,411
Net income (loss) (9,714,471 ) (6,126,218 ) (4,580,255 ) 2,213,781
Basic and diluted net income per share $ (1.33 ) $ (0.85 ) $ (0.61 ) $ 0.33 </t>
  </si>
  <si>
    <t>Asset Sale and Loan Restructuring</t>
  </si>
  <si>
    <t>NOTE R – ASSET SALE AND LOAN RESTRUCTURING
Acquisition Agreement
On December 10, 2015, we entered into an acquisition agreement
(the “Acquisition Agreement”) with Monaco Financial,
LLC (“Monaco”), and certain affiliates of Monaco
pursuant to which, among other things, we sold certain assets to
Monaco and its affiliates, and Monaco (a) repaid our
indebtedness for borrowed money owed to a bank, (b) reduced
the amount of indebtedness owed by us to Monaco and agreed to
certain modifications regarding the remaining indebtedness, and
(c) applied the amount of advances previously made by Monaco
to us, as well as additional cash, to the consideration paid to us
for the transaction.
In conjunction with the transactions contemplated by the
Acquisition Agreement, one of Monaco’s affiliates, Magellan
Offshore Services Ltd (“Magellan”) agreed to pay us an
amount equal to 21.25% of the difference between (x) the
monetized proceeds to Magellan or its affiliates from sales of
valuable trade cargo from covered shipwrecks, minus (y) the
recovery costs incurred by Magellan or its affiliates related to
such covered shipwreck. The covered shipwrecks consist of the
shipwrecks included in the proprietary shipwreck database and
research library referenced in the paragraph immediately below and
any other shipwrecks discovered or identified by or presented to us
or Magellan and its affiliates during the five-year period after
the date of the Acquisition Agreement.
The assets sold by us pursuant to the Acquisition Agreement include
(i) our rights to receive proceeds from a specified shipwreck
project, (ii) gold and silver coins and bullion (primarily
recovered from the SS Republic Victory
Accounting considerations
We analyzed the transaction under the guidance of ASC 470-60
Troubled Debt Restructuring
This transaction is a combination of types including full
satisfaction, partial satisfaction and modification of terms. In
accordance with the guidance in ASC 470-60, the following steps are
taken to determine the proper accounting treatment: (i) step1:
the carrying amount of the loans is reduced by the fair value of
the assets transferred, (ii) step 2: a gain or loss resulting
from any disposition of assets (based on the difference between the
fair value of assets disposed and their respective carrying amount)
is recognized and (iii) step3: a gain on restructuring is
recorded if the future undiscounted cash flows are less than the
revised carrying value (carrying value less fair value of assets).
If the future undiscounted cash flows are greater than the revised
carrying value, no gain is recorded.
Prior to implementing step 1 (the carrying amount of the loans is
reduced by the fair value of the assets transferred), we had to
determine the fair value of the assets transferred. The fair value
of the assets transferred was determined on a market based approach
and using discounted cash flow models. We used historical
transaction data, external valuations where available, and other
relevant data to estimate the fair value of the assets which were
sold. The group of assets consisted of both financial and
non-financial assets. The net carrying book value of the
assets sold was $13.5 million, comprised mainly of $6.3 million of
accounts receivable, $2.1 million of building and land, and $5.1
million of short and long term inventory. The fair value
assigned to these assets and the other items sold that had no net
carrying book value was $19.1 million. The estimated fair
market value of the sold assets exceeded the carrying book value of
the assets due to the use of US generally accepted accounting
principles that did not allow us to write-up the carrying value of
some assets or capitalize items that were not fully measurable or
collectible at the balance sheet date.
The approach used in calculating the fair value of financial assets
was the discounted cash flow approach. Inputs used in the modeling
consisted of carrying value, expected term, discount rate based on
effective rate of new debt and adjustments for various risk
factors. These inputs consisted of a combination of level 2 and
level 3 inputs as defined in ASC 820 and detailed in our Note
A.
The approach used in calculating the fair value of non-financial
assets was the market approach. This approach consisting of
observable market prices of same or similar nature as well as
discounts based on condition of the asset and expected term to
convert to cash. This asset category and these inputs are deemed to
be level 3 inputs as defined in ASC 820 and detailed in our Note
A.
Step1
The combined carrying value of the all loans (associated with the
transaction) on December 10, 2015 prior to the transaction
taking effect:
Loan Description Reduction in
Monaco advance/loan $ 2,000,000
Monaco Loan (Tranche 1 – August 14, 2014)** 5,000,000
Fifth Third term 3,000,000
Fifth Third SSCA project loan 7,684,514
Fifth Third Laurel mortgage 1,001,000
Term loan interest paid by Monaco 12,559
Mortgage interest paid by Monaco 3,182
SSCA project loan interest paid by Monaco 36,614
Monaco Loan (Tranche 2 – October 1, 2014) 387,262
Fair value of assets given up and assigned to debt extinguished $ 19,125,131
* Represents the reduction in carrying
amount of each of the loans by the fair value of the assets. The
reduction is to equate to the fair value of the assets.
** In accordance with the asset purchase
agreement, the $5,000,000 loan balance is reduced by (i) the
cash or other value received by Monaco from the SSCA, or
(ii) If the proceeds received by Monaco from the SSCA project
are insufficient to have paid off the loan balance of $5,000,000 by
December 31, 2017, then Monaco can seek repayment of the
remaining outstanding balance on the loan by withholding our 21.25%
“additional consideration” in new shipwreck projects
done with Monaco. Management believes that there is a 100% chance
that the cash or other value will be received by Monaco from the
SSCA. Because there is a 100% likelihood that cash or other value
will be received by Monaco from the SSCA, there is also 100%
likelihood of the $5,000,000 Note being extinguished. As such this
analysis includes the $5,000,000 as debt being extinguished.
Step 2: We recognized a gain resulting from the disposition of
assets (based on the difference between the fair value of assets
disposed and their respective carrying amount).
The fair value of the assets given up ($19,125,131) was compared to
the carrying value of the assets given up ($13,513,223). The excess
of the fair value over the carrying value amounted to $5,611,908.
Accordingly, we recorded a $5,611,907 gain on the exchange of
assets (extinguishment). While the guidance in ASC 470-580-40-2
states that extinguishment transactions between related parties may
be in essence capital transactions, there is no guidance that
suggests a gain on the sale of assets between related parties is
treated as capital transactions. As such, this gain is recorded in
the statement of operations.
Step 3: We determined if the future undiscounted cash flows are
greater or less than the revised carrying value.
Future Cash
Flows: Amount
Monaco Loan (Tranche 2 – October 1, 2014) $ 300,000
Tranche 2 accrued interest 7,534
Tranche 2 future interest 67,989
Total Tranche 2 debt 375,523
Monaco Loan (Tranche 3 – December 1, 2014) 2,500,000
Tranche 3 accrued interest 7,534
T3 future interest 566,575
Total Tranche 3 debt 3,074,109
Undiscounted future cash flows $ 3,449,632
Revised Carrying Value
Carrying value of all combined loans 23,466,108
Reduced by fair value of assets (19,125,131 )
Revised carrying value* $ 4,340,977
Gain on restructure (difference between revised carrying amount
and undiscounted future cash flows) $ 891,345
*Calculation of revised carrying value
Combined loans Note carrying
Monaco advance/loan $ 2,000,000
Monaco Loan (Tranche 1 – August 14, 2014) 5,000,000
Monaco Loan (Tranche 2 – October 1, 2014) 2,470,703
Tranche 2 accrued interest 7,534
Monaco Loan (Tranche 3 – December 1, 2014) 2,242,468
Tranche 3 accrued interest 7,534
Fifth Third term 3,000,000
Fifth Third SSCA project loan 7,684,514
Fifth Third Laurel mortgage 1,001,000
Term loan interest paid by Monaco 12,559
Mortgage interest paid by Monaco 3,182
SSCA project loan interest paid by Monaco* 36,614
Total carrying value of all notes combined $ 23,466,108
Fair value of assets transferred (19,125,131 )
Excess debt carrying value of fair asset value $ 4,340,977
Since the future undiscounted cash flows are less than the revised
carrying value, a gain on restructuring for the difference is
recorded. However, the guidance in ASC 470-580-40-2 suggests that
if the debt holders are considered a related party, the debt
restructuring typically would be considered a capital transaction.
Since Monaco is considered a related party, the gain on
restructuring has been recorded in equity. See NOTE M for further
discussion on related parties. The gain of $891,345 adjusted the
carrying value of the remaining notes to the undiscounted future
cash flow amount of $3,449,632. No interest expense is recorded
going forward. All future interest payments reduce the carrying
value.</t>
  </si>
  <si>
    <t>Other Debt</t>
  </si>
  <si>
    <t>Debt Disclosure [Abstract]</t>
  </si>
  <si>
    <t>NOTE S – OTHER DEBT
During August 2016, we entered into an agreement with a vendor
allowing the vendor to purchase certain marine assets from us.
Resulting from this transaction, we are carrying a $500,000 trade
payable in accounts payable that has terms attached. This final
balance of $500,000 is the final amount owed to this vendor from
prior dealings. This remaining trade payable bears a simple annual
interest rate of 12%. As collateral, they have been granted a
primary lien on certain of our equipment. The carrying value of
this equipment is zero. If this equipment generates revenue for us,
the greater of 15% of gross revenue or 50% of net proceeds received
will be applied to the outstanding balance of this debt. There are
no covenants. This agreement matures in August of 2018. The balance
is included in our Accounts payable balance at December 31,
2016 and is expected to be settled in 2017.</t>
  </si>
  <si>
    <t>Subsequent Events</t>
  </si>
  <si>
    <t>Subsequent Events [Abstract]</t>
  </si>
  <si>
    <t>NOTE T – SUBSEQUENT EVENTS (UNAUDITED)
In February 2017, we entered into a non-binding Letter of Intent
with an investor for a financing arrangement whereas they will
extend debt financing for up to $5.0 million of which $750,000 has
already been advanced. This loan is to carry a simple interest rate
of 10% and is to mature 24 months from the initial closing date.
The closing date is to occur by March 15, 2017. If prior to
June 1, 2017, the lender enters into a contract with us to
provide $2.0 million or more to fund shipwreck search and recovery
projects, the commitment to fund the debt shall be reduced to $3.0
million. As a commitment fee for entering into this Letter of
Intent underlying the pending debt arrangement, we have assigned to
the lender the remaining Neptune Minerals, Inc. trade receivable of
$2,345,729 as disclosed in NOTE C. This receivable is fully
reserved and has a carrying value of zero. The debt agreement is to
be collateralized with 50% of our equity interests in one of our
wholly owned subsidiaries. This subsidiary is one of our foreign
entities in the early stages of developing a new-deep sea mineral
deposit. The lender will also have a security interest in our
contractual rights to receive payments from Magellan Offshore
Services Ltd, also an affiliate of Monaco Financial LLC, resulting
from our share of profits of cargo recovered from shipwrecks. All
or a portion of this loan will be convertible into up to 50% of our
equity interests in our wholly owned subsidiary. If the lender
chooses to convert the debt, each $1.0 million of indebtedness
is to be convertible into 10% of the equity interest of our wholly
owned subsidiary, up to 50%. If the loan is paid in full, the
lender will still have the option to buy up to 50% of the equity
interest in the same manner as the aforementioned $1.0 million
per 10%. This option will remain for twelve months after the loan
is paid in full. After this twelve-month period, the lender may
extend the option for up to two additional years by making a
payment of $0.5 million per year. We have not determined the
applicable accounting for this transaction at the time of this
filing.</t>
  </si>
  <si>
    <t>Schedule II - Valuation and Qualifying Accounts</t>
  </si>
  <si>
    <t>Valuation and Qualifying Accounts [Abstract]</t>
  </si>
  <si>
    <t xml:space="preserve">For the Fiscal Years of 2014, 2015 and
2016 ODYSSEY MARINE EXPLORATION, INC. AND
SUBSIDIARIES
Balance at Charged Charged Deductions Balance at
Inventory reserve
2014 371,332
—
—
— 371,332
2015 371,332
— (251,023 ) (120,309 )
—
2016
—
—
—
—
—
Accounts receivable reserve
2014 5,131,593
—
— 500,000 4,631,593
2015 4,631,593
— (2,315,796 )
— 2,315,797
2016 2,315,797
— (29,932 )
— 2,345,729 </t>
  </si>
  <si>
    <t>Organization and Summary of Significant Accounting Policies (Policies)</t>
  </si>
  <si>
    <t>Organization</t>
  </si>
  <si>
    <t>Organization
Odyssey Marine Exploration, Inc. and subsidiaries (the
“Company,” “Odyssey,” “us,”
“we” or “our”) is engaged in deep-ocean
exploration. Our innovative techniques are currently applied to
mineral exploration, shipwreck cargo recovery, and other marine
survey and exploration charter services. Our corporate headquarters
are located in Tampa, Florida.</t>
  </si>
  <si>
    <t>Summary of Significant Accounting Policies</t>
  </si>
  <si>
    <t>Summary of Significant Accounting Policies
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t>
  </si>
  <si>
    <t>Recent accounting pronouncements</t>
  </si>
  <si>
    <t>Recent accounting pronouncements
In May 2014, the Financial Accounting Standards Board, or the
FASB, issued Accounting Standards Update 2014-09, Revenue from
Contracts with Customers, or ASU 2014-09, which establishes a
comprehensive revenue recognition standard under GAAP for almost
all industries. The new standard will apply for annual periods
beginning after December 15, 2017, including interim periods
therein. Early adoption is prohibited. Based on management’s
review of this new standard along with the substance of our
transactions, management is of the position this standard will not
have a material impact on our financial statements.
In February 2016, the FASB issued Accounting Standards Update
2016-02, Leases, which establishes a comprehensive lease
standard under GAAP for virtually all industrie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The new standard will apply for annual
periods beginning after December 15, 2018, including interim
periods therein, and requires modified retrospective application.
Early adoption is permitted. Based on management’s current
understanding of this new standard along with the underlying
substance of our operations, management believes it will not have a
material impact on our financial statements.
Other recent accounting pronouncements issued by the FASB, the
AICPA and the SEC did not or are not believed by management to have
a material effect, if any, on the Company’s financial
statements.</t>
  </si>
  <si>
    <t>Principles of Consolidation</t>
  </si>
  <si>
    <t>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
Some of the existing inter-company balances, which are eliminated
upon consolidation, include features allowing the liability to be
converted into equity of a subsidiary, which if exercised, could
increase the direct or indirect interest of the Company in the
non-wholly owned subsidiaries.</t>
  </si>
  <si>
    <t>Use of Estimates</t>
  </si>
  <si>
    <t>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t>
  </si>
  <si>
    <t>Revenue Recognition and Accounts Receivable</t>
  </si>
  <si>
    <t>Revenue Recognition and Accounts Receivable
In accordance with Topic A.1. in SAB 13: Revenue Recognition,
marine services expedition charter revenue is recognized ratably
when realized and earned as time passes throughout the contract
period as defined by the terms of the agreement. Expenses related
to the marine services expedition charter revenue (also referred to
as “marine services” revenue) are recorded as incurred
and presented under the caption “Operations and
research” on our Consolidated Statements of Operations.
Bad debts are recorded as identified and, from time to time, a
specific reserve allowance will be established when required. A
return allowance is established for sales that have a right of
return. Accounts receivable is stated net of any recorded
allowances.</t>
  </si>
  <si>
    <t>Cash and Cash Equivalents</t>
  </si>
  <si>
    <t>Cash and Cash Equivalents
Cash, cash equivalents and restricted cash include cash on hand and
cash in banks. We also consider all highly liquid investments with
a maturity of three months or less when purchased to be cash
equivalents. We have $10,000 of restricted cash for collateral
related to a corporate credit card program.</t>
  </si>
  <si>
    <t>Inventory
Prior to December 10, 2015, Odyssey held two main types of
inventory: (i) cargo and coins held for re-sale and exhibits,
and (ii) merchandise inventory for re-sale. On
December 10, 2015, we sold all of the existing inventory items
to Monaco Financial, LLC and its affiliates. See NOTE R for further
information.
Our inventory principally consisted of cargo recovered from the SS
Republic
Packaging materials and merchandise were recorded at average cost.
This inventory was recorded at the lower of cost or market.
Costs associated with the above noted items are the costs included
in our costs of sales. Vessel costs associated with expedition
revenue as well as exhibit costs are not included in cost of goods
sold. Vessel costs include, but are not limited to, charter costs,
fuel, crew and port fees. Vessel and exhibit costs are included in
Operations and research in the Consolidated Statements of
Income.</t>
  </si>
  <si>
    <t>Long-Lived Assets</t>
  </si>
  <si>
    <t>Long-Lived Assets
Our policy is to recognize impairment losses relating to long-lived
assets in accordance with the Accounting Standards Codification
(“ASC”) topic for Property, Plant and Equipment.
Decisions are based on several factors, including, but not limited
to, management’s plans for future operations, recent
operating results and projected cash flows.</t>
  </si>
  <si>
    <t>Property and Equipment and Depreciation</t>
  </si>
  <si>
    <t>Property and Equipment and Depreciation
Property and equipment is stated at historical cost. Depreciation
is calculated using the straight-line method at rates based on the
assets’ estimated useful lives which are normally between
three and thirty years. Leasehold improvements are amortized over
their estimated useful lives or lease term, if shorter. Major
overhaul items (such as engines or generators) that enhanced or
extended the useful life of vessel related assets qualified to be
capitalized and depreciated over the useful life or remaining life
of that asset, whichever was shorter. Certain major repair items
required by industry standards to ensure a vessel’s
seaworthiness also qualified to be capitalized and depreciated over
the period of time until the next scheduled planned major
maintenance for that item. All other repairs and maintenance were
accounted for under the direct-expensing method and are expensed
when incurred.</t>
  </si>
  <si>
    <t>Earnings Per Share</t>
  </si>
  <si>
    <t>Earnings Per Share
See NOTE M regarding our 1-for-12 reverse stock split. Share
related amounts have been retroactively adjusted in this report to
reflect this reverse stock-split for all periods presented.
Basic earnings per share (“EPS”) is computed by
dividing income available to common stockholders by the
weighted-average number of common shares outstanding for the
period. In periods when the Company has income, the Company would
calculate basic earnings per share using the two-class method, if
required, pursuant to ASC 260 Earnings Per
Share.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method to compute
potential common shares from preferred stock, convertible notes or
other convertible securities. For diluted earnings per share, the
Company uses the more dilutive of the if-converted method or
two-class method. When a net loss occurs, potential common shares
have an anti-dilutive effect on earnings per share and such shares
are excluded from the Diluted EPS calculation.
At December 31, 2016, 2015 and 2014 the weighted average
common shares outstanding were 7,564,082, 7,413,602 and 7,072,553,
respectively. For the periods ending December 31, 2016, 2015
and 2014 in which net losses occurred; all potential common shares
were excluded from Diluted EPS because the effect of including such
shares would be anti-dilutive.
The potential common shares, in the table following, represent
potential common shares calculated using the treasury stock method
from outstanding options and warrants that were excluded from the
calculation of Diluted EPS:
2016 2015 2014
Average market price during the period $ 3.46 $ 6.36 $ 18.36
In the money potential common shares from options excluded 4,979
—
—
In the money potential common shares from warrants excluded
—
—
—
Potential common shares from out-of-the-money options and warrants
were also excluded from the computation of diluted earnings per
share because calculation of the associated potential common shares
has an anti-dilutive effect. The following table lists options and
warrants that were excluded from diluted EPS.
2016 2015 2014
Out of the money options and warrants excluded:
Stock Options with an exercise price of $3.59 per share 7,521
—
—
Stock Options with an exercise price of $12.48 per share 137,666 137,667
—
Stock Options with an exercise price of $12.84 per share 4,167 4,167
—
Stock Options with an exercise price of $20.88 per share
—
— 4,313
Stock Options with an exercise price of $26.40 per share 75,158 79,370 80,801
Stock Options with an exercise price of $32.76 per share
— 53,706 53,706
Stock Options with an exercise price of $32.88 per share
—
— 52,820
Stock Options with an exercise price of $34.68 per share 73,765 78,707 81,985
Stock Options with an exercise price of $39.00 per share 8,333 8,333 8,333
Stock Options with an exercise price of $40.80 per share
—
— 8,333
Stock Options with an exercise price of $41.16 per share 833 3,333 3,333
Stock Options with an exercise price of $42.00 per share 8,333 8,333 8,333
Stock Options with an exercise price of $46.80 per share 1,667 1,667 1,667
Stock Options with an exercise price of $48.00 per share
—
—
—
Warrants with an exercise price of $3.52 per share 120,000
—
—
Warrants with an exercise price of $43.20 per share
— 130,208 130,208
Total anti-dilutive warrants and options excluded from EPS 437,443 505,491 433,832
Potential common shares from outstanding Convertible Preferred
Stock calculated per the if-converted basis having an anti-dilutive
effect on diluted earnings per share were excluded from potential
common shares as follows:
2016 2015 2014
Excluded Convertible Preferred Stock
—
— 2,700
The weighted average equivalent common shares relating to our
unvested restricted stock awards that were excluded from potential
common shares used in the earning per share calculation due to
having an anti-dilutive effect are:
2016 2015 2014
Excluded unvested restricted stock awards 113,889 92,587 44,138
The following is a reconciliation of the numerators and
denominators used in computing basic and diluted net income per
share:
12 Month 12 Month 12 Month
Net loss $ (6,316,021 ) $ (18,207,163 ) $ (26,473,114 )
Cumulative dividends on Series G Preferred Stock
—
—
—
Numerator, basic and diluted net loss available to stockholders $ (6,316,021 ) $ (18,207,163 ) $ (26,473,114 )
Denominator:
Shares used in computation – basic:
Weighted average common shares outstanding 7,564,082 7,413,602 7,072,553
Shares used in computation – diluted:
Weighted average common shares outstanding 7,564,082 7,413,602 7,072,553
Net loss per share – basic and diluted $ (0.84 ) $ (2.46 ) $ (3.74 )</t>
  </si>
  <si>
    <t>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t>
  </si>
  <si>
    <t>Stock-based Compensation</t>
  </si>
  <si>
    <t>Stock-based Compensation
Our stock-based compensation is recorded in accordance with the
guidance in the ASC topic for Stock-Based Compensation</t>
  </si>
  <si>
    <t>Fair Value of Financial Instruments</t>
  </si>
  <si>
    <t xml:space="preserve">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Redeemable preferred stock has been carried at
historical cost and accreted carrying values to estimated
redemption values over the term of the financial instrument.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See NOTE H for additional information.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Fair Value Hierarchy
The three levels of inputs that may be used to measure fair value
are as follows:
Level 1.
Level 2.
Level 3. </t>
  </si>
  <si>
    <t>Redeemable Preferred Stock</t>
  </si>
  <si>
    <t>Redeemable Preferred Stock
If we issue redeemable preferred stock instruments (or any other
redeemable financial instrument), they are initially evaluated for
possible classification as a liability in instances where
redemption is certain to occur pursuant to ASC 480 –
Distinguishing Liabilities from Equity</t>
  </si>
  <si>
    <t>Subsequent Events
We have evaluated subsequent events for recognition or disclosure
through the date this Form 10-K is filed with the Securities and
Exchange Commission.</t>
  </si>
  <si>
    <t>Debt and Equity Securities</t>
  </si>
  <si>
    <t>With CRP being a thinly traded stock and pursuant to guidance per
ASC 320: Debt and Equity Securities</t>
  </si>
  <si>
    <t>Organization and Summary of Significant Accounting Policies (Tables)</t>
  </si>
  <si>
    <t>Reconciliation of Numerators and Denominators used in Computing Basic and Diluted Net Income Per Share</t>
  </si>
  <si>
    <t>The following is a reconciliation of the numerators and
denominators used in computing basic and diluted net income per
share:
12 Month 12 Month 12 Month
Net loss $ (6,316,021 ) $ (18,207,163 ) $ (26,473,114 )
Cumulative dividends on Series G Preferred Stock
—
—
—
Numerator, basic and diluted net loss available to stockholders $ (6,316,021 ) $ (18,207,163 ) $ (26,473,114 )
Denominator:
Shares used in computation – basic:
Weighted average common shares outstanding 7,564,082 7,413,602 7,072,553
Shares used in computation – diluted:
Weighted average common shares outstanding 7,564,082 7,413,602 7,072,553
Net loss per share – basic and diluted $ (0.84 ) $ (2.46 ) $ (3.74 )</t>
  </si>
  <si>
    <t>Convertible Preferred Stock Excluded from EPS [Member]</t>
  </si>
  <si>
    <t>Schedule of Antidilutive Securities Excluded from Computation of Earnings Per Share</t>
  </si>
  <si>
    <t xml:space="preserve">Potential common shares from outstanding Convertible Preferred
Stock calculated per the if-converted basis having an anti-dilutive
effect on diluted earnings per share were excluded from potential
common shares as follows:
2016 2015 2014
Excluded Convertible Preferred Stock
—
— 2,700 </t>
  </si>
  <si>
    <t>In the Money Potential Common Shares [Member]</t>
  </si>
  <si>
    <t xml:space="preserve">The potential common shares, in the table following, represent
potential common shares calculated using the treasury stock method
from outstanding options and warrants that were excluded from the
calculation of Diluted EPS:
2016 2015 2014
Average market price during the period $ 3.46 $ 6.36 $ 18.36
In the money potential common shares from options excluded 4,979
—
—
In the money potential common shares from warrants excluded
—
—
— </t>
  </si>
  <si>
    <t>Out of Money Potential Common Shares [Member]</t>
  </si>
  <si>
    <t>Potential common shares from out-of-the-money options and warrants
were also excluded from the computation of diluted earnings per
share because calculation of the associated potential common shares
has an anti-dilutive effect. The following table lists options and
warrants that were excluded from diluted EPS.
2016 2015 2014
Out of the money options and warrants excluded:
Stock Options with an exercise price of $3.59 per share 7,521
—
—
Stock Options with an exercise price of $12.48 per share 137,666 137,667
—
Stock Options with an exercise price of $12.84 per share 4,167 4,167
—
Stock Options with an exercise price of $20.88 per share
—
— 4,313
Stock Options with an exercise price of $26.40 per share 75,158 79,370 80,801
Stock Options with an exercise price of $32.76 per share
— 53,706 53,706
Stock Options with an exercise price of $32.88 per share
—
— 52,820
Stock Options with an exercise price of $34.68 per share 73,765 78,707 81,985
Stock Options with an exercise price of $39.00 per share 8,333 8,333 8,333
Stock Options with an exercise price of $40.80 per share
—
— 8,333
Stock Options with an exercise price of $41.16 per share 833 3,333 3,333
Stock Options with an exercise price of $42.00 per share 8,333 8,333 8,333
Stock Options with an exercise price of $46.80 per share 1,667 1,667 1,667
Stock Options with an exercise price of $48.00 per share
—
—
—
Warrants with an exercise price of $3.52 per share 120,000
—
—
Warrants with an exercise price of $43.20 per share
— 130,208 130,208
Total anti-dilutive warrants and options excluded from EPS 437,443 505,491 433,832</t>
  </si>
  <si>
    <t>Unvested Restricted Stock Awards Excluded from EPS [Member]</t>
  </si>
  <si>
    <t xml:space="preserve">The weighted average equivalent common shares relating to our
unvested restricted stock awards that were excluded from potential
common shares used in the earning per share calculation due to
having an anti-dilutive effect are:
2016 2015 2014
Excluded unvested restricted stock awards 113,889 92,587 44,138 </t>
  </si>
  <si>
    <t>Accounts Receivable (Tables)</t>
  </si>
  <si>
    <t>Summary of Accounts Receivable</t>
  </si>
  <si>
    <t>Our accounts receivable consisted of the following:
December 31, 2016 December 31, 2015
Trade $ 2,569,108 $ 2,371,304
Related party 205,497 629,400
Other 44,930 116,668
Reserve allowance (2,345,729 ) (2,315,797 )
Accounts receivable, net $ 473,806 $ 801,575</t>
  </si>
  <si>
    <t>Other Current Assets (Tables)</t>
  </si>
  <si>
    <t>Summary of Other Current Assets</t>
  </si>
  <si>
    <t>Our other current assets consist of the following:
December 31, December 31,
Prepaid expenses $ 582,616 $ 497,118
Deposits 26,846 5,580
Total other current assets $ 609,462 $ 502,698</t>
  </si>
  <si>
    <t>Property and Equipment (Tables)</t>
  </si>
  <si>
    <t>Summary of Property and Equipment</t>
  </si>
  <si>
    <t>Property and equipment consist of the following:
December 31, December 31,
Marine asset held for sale 416,329
—
Computers and peripherals 1,281,469 1,332,767
Furniture and office equipment 2,576,222 2,003,731
Vessel and equipment 13,331,008 19,123,758
Exhibits and related
—
—
17,605,028 22,460,256
Less: Accumulated depreciation (15,809,774 ) (19,633,420 )
Property and equipment, net $ 1,795,254 $ 2,826,836</t>
  </si>
  <si>
    <t>Other Long-Term Assets (Tables)</t>
  </si>
  <si>
    <t>Components of Other Long-Term Assets</t>
  </si>
  <si>
    <t>Other long-term assets consist of the following:
December 31, December 31,
Deposits $ 532,500 $ 540,590
Total other long-term assets $ 532,500 $ 540,590</t>
  </si>
  <si>
    <t>Derivative Financial Instruments (Tables)</t>
  </si>
  <si>
    <t>Components of Derivative Liabilities</t>
  </si>
  <si>
    <t>The following tables summarize the components of our derivative
liabilities and linked common shares as of December 31, 2016
and December 31, 2015 and the amounts that were reflected in
our income related to our derivatives for the periods then
ended:
December 31, December 31,
Derivative liabilities:
Embedded derivatives derived from:
2014 Convertible Promissory Notes $
— $ 3,396,191
— 3,396,191
Warrant derivatives*
Senior Convertible Notes
— 6,225
Warrant derivatives
— 6,225
Total derivative liabilities $
— $ 3,402,416
* The warrant derivatives expired
unexercised on November 11, 2016.
December 31, December 31,
Common shares linked to derivative liabilities:
Embedded derivatives:
2014 Convertible Promissory Notes*
— 3,174,604
— 3,174,604
Warrant derivatives
Senior Convertible Notes
— 130,208
— 130,208
Total common shares linked to derivative liabilities
— 3,304,812
* The common shares indexed to the 2014
Convertible Promissory Notes are shares indexed to Oceanica.</t>
  </si>
  <si>
    <t>Changes in Fair Values of Derivative Liabilities</t>
  </si>
  <si>
    <t>Years ended
December 31,
2016 2015
Derivative income (expense):
Unrealized gains (losses) from fair value changes:
2014 Convertible Promissory Notes $ 3,944,763 $ (1,280,873 )
Warrant derivatives (542,347 ) 104,902
Total derivative income (expense) $ 3,402,416 $ (1,175,971 )</t>
  </si>
  <si>
    <t>2014 Share Purchase Option [Member]</t>
  </si>
  <si>
    <t>Changes in Fair Value Inputs and Assumptions</t>
  </si>
  <si>
    <t>The following table reflects the issuances of the Share Purchase
Option derivatives and changes in fair value inputs and assumptions
for these derivatives during the years ended December 31, 2016
and 2015.
For the years ended December 31,
2016 2015
Balances at January 1 $ 3,396,191 $ 2,115,318
Issuances
—
—
Modification (1,456,826 )
—
Changes in fair value inputs and assumptions reflected in
income (1,939,365 ) 1,280,873
Balances at December 31 $
— $ 3,396,191</t>
  </si>
  <si>
    <t>Senior Convertible Notes [Member]</t>
  </si>
  <si>
    <t>Significant Assumptions Utilized in Valuation Technique</t>
  </si>
  <si>
    <t>Significant inputs and results arising from the Monte Carlo
Simulations process are as follows for the share purchase options
that have been bifurcated from our Monaco Notes and classified in
liabilities as of March 8, 2016 (Modification Date),
December 31, 2015, and the inception dates (Tranche 1 –
August 14, 2014, Tranche 2 – October 1, 2014,
Tranche 3 – December 1, 2014):
Tranche 1 – August 14,
2014: March 8, 2016*** December 31, 2015 August 14, 2014
Underlying price on valuation date* $1.25 $2.50 $2.50
Contractual conversion rate $3.15 $3.15 $3.15
Contractual term to maturity** 1.82 Years 2.00 Years 2.00 Years
Implied expected term to maturity 1.24 Years 1.82 Years 1.85 Years
Market volatility:
Range of volatilities 96.0% - 154.0% 85.2% - 109.8% 37.0% - 62.2%
Equivalent volatilities 120.1% 98.1% 51.2%
Contractual interest rate 11.00% 11.00% 8.0% - 11.0%
Equivalent market risk adjusted interest rates 11.60% 11.00% 9.50%
Range of credit risk adjusted yields 3.49% - 5.02% 3.29% - 4.22% 3.94% - 4.45%
Equivalent credit risk adjusted yield 4.13% 3.76% 4.15%
Tranche 2 – October 1,
2014: March 8, 2016*** December 31, 2015 October 1, 2014
Underlying price on valuation date* $1.25 $2.50 $2.50
Contractual conversion rate $3.15 $3.15 $3.15
Contractual term to maturity** 1.82 Years 2.00 Years 2.00 Years
Implied expected term to maturity 1.24 Years 1.82 Years 1.79 Years
Market volatility:
Range of volatilities 96.0% - 154.0% 85.2% - 109.8% 58.6% - 75.3%
Equivalent volatilities 120.1% 98.1% 68.00%
Contractual interest rate 11.00% 11.00% 8.0% - 11.0%
Equivalent market risk adjusted interest rates 11.60% 11.00% 9.25%
Range of credit risk adjusted yields 3.49% - 5.02% 3.29% - 4.22% 3.97% - 4.61%
Equivalent credit risk adjusted yield 4.13% 3.76% 4.24%
Tranche 3 – December 1,
2014: March 8, 2016*** December 31, 2015 December 1, 2014
Underlying price on valuation date* $1.25 $2.50 $2.50
Contractual conversion rate $3.15 $3.15 $3.15
Contractual term to maturity** 1.82 Years 2.00 Years 2.00 Years
Implied expected term to maturity 1.24 Years 1.82 Years 1.76 Years
Market volatility:
Range of volatilities 96.0% - 154.0% 85.2% - 109.8% 61.8% - 79.8%
Equivalent volatilities 120.1% 98.1% 72.2%
Contractual interest rate 11.00% 11.00% 8.0% - 11.0%
Equivalent market risk adjusted interest rates 11.60% 11.00% 9.25%
Range of credit risk adjusted yields 3.49% - 5.02% 3.29% - 4.22% 4.29% - 4.84%
Equivalent credit risk adjusted yield 4.13% 3.76% 4.52%
* The instrument is convertible into
shares of the Company’s subsidiary, Oceanica, which is not a
publicly-traded entity. Therefore, its shares do not trade on a
public exchange. As a result, the underlying value was originally
based on private sales of the subsidiary’s shares because
that was the best indicator of the value of the shares in the past.
The last sale of Oceanica’s shares in which a private
investor accumulated 24% of the shares of which their last purchase
price was for $2.50 per share in December 2013. Accordingly, the
underlying price used in the past in the MCS calculations was the
$2.50 for the inception dates and December 31, 2015. Being far
removed from December 2013 while considering the modification in
March 2016 of the new option price of $1.00 and other market
conditions currently prevailing, management determined $1.25 to be
fairly representative of the per share fair value.
** On December 10, 2015 the term
was extended to December 31, 2017.
In March 2016 the term was extended
to April 1, 2018.
*** In March 2016 the purchase price of
the share purchase options was modified to $1.00 per share. As a
result of the re-pricing, the share purchase options no longer
require measurement as derivative liabilities. The MCS were
calculated for the instruments just prior to the modification on
March 8, 2016.</t>
  </si>
  <si>
    <t>Warrant Derivatives [Member]</t>
  </si>
  <si>
    <t>Significant assumptions and utilized in the Binomial Lattice
process are as follows for the warrants linked to 130,208 shares of
common stock as of December 31, 2016 and December 31,
2015:
December 31, December 31,
2016 2015
Linked common shares 130,208 130,208
Quoted market price on valuation date $3.59 $3.24
Contractual exercise price $43.20 $43.20
Term (years) 0.60 1.35
Range of market volatilities 29.9% - 158.8% 92.9% - 113.2%
Risk free rates using zero coupon US Treasury Security rates 0.20% - 0.45% 0.16% - 0.65%
* The warrants expired unexercised on
November 8, 2016.</t>
  </si>
  <si>
    <t>The following table reflects the issuances of derivative warrants
and changes in fair value inputs and assumptions related to the
derivative warrants during the years ended December 31, 2016
and 2015.
Years ended
2016 2015
Balances at January 1 $ 6,225 $ 111,127
Changes in fair value inputs and assumptions reflected in
income (6,082 ) (104,902 )
Expired (143 )
Balances at December 31 $
— $ 6,225</t>
  </si>
  <si>
    <t>Loans Payable (Tables)</t>
  </si>
  <si>
    <t>Schedule of Consolidated Notes Payable</t>
  </si>
  <si>
    <t>The Company’s consolidated notes payable consisted of the
following at December 31, 2016 and 2015:
December 31, 2016 December 31,
Note 1 – Monaco 2014 2,800,000 3,449,631
Note 2 – Monaco 2016 1,535,501
—
Note 3 – MINOSA 14,750,001 14,750,001
Note 4 – Epsilon 5,981,806
—
$ 25,067,308 $ 18,199,632</t>
  </si>
  <si>
    <t>Summary of Fair Value of Debt</t>
  </si>
  <si>
    <t>The fair value of the new debt is as follows:
Monaco loans Loan one
Forward cash flows:
Principal $ 2,800,000
Interest 559,463
Total forward cash flows $ 3,359,463
Present value of forward cash flows $ 2,554,371
Fair value of equity conversion option 1,063,487
Fair value of debt $ 3,617,858</t>
  </si>
  <si>
    <t>Summary of Debt Premium</t>
  </si>
  <si>
    <t>Monaco loans Loan one
Forward cash flows:
Face value $ 2,800,000
Fair value 3,617,858
Difference (premium)* $ 817,858
* ASC 470-20-25-13 provides that if a
convertible debt instrument is issued at a substantial premium,
there is a presumption that such premium represents paid in
capital. Since the total face amount of the new loans is
$2,800,000, we conclude that the $817,858 was substantial and
recorded that premium to additional paid-in capital.</t>
  </si>
  <si>
    <t>Summary of Gain or Loss Upon Extinguishment Allocation</t>
  </si>
  <si>
    <t>The allocation is as follows:
Allocation
Derivative liabilities (share purchase options) $ 1,456,825
Monaco Loan (Old Debt) 3,372,844
Monaco Loan (New Debt) (2,800,000 )
APIC (Premium) (817,858 )
Difference to APIC* $ 1,211,811
* The difference between the fair value
of the new debt and the sum of the pre-modification carrying amount
of the old debt and the share purchase option’s fair value
represented a gain on extinguishment. ASC 470-50-40-2 indicates
that debt restructuring with a related party may be in essence a
capital transaction and as a result the gain upon extinguishment
was recognized in additional paid in capital.</t>
  </si>
  <si>
    <t>Schedule of Allocation of Cash Proceeds to Derivative Components at their Fair Values</t>
  </si>
  <si>
    <t>The allocations of the three additional tranches were as
follows.
Tranche 3 Tranche 4 Tranche 5
Promissory Note $ 981,796 $ 939,935 $ 1,000,000
Beneficial Conversion Feature (“BCF”)* 18,204 60,065
—
Proceeds $ 1,000,000 $ 1,000,000 $ 1,000,000</t>
  </si>
  <si>
    <t>Long-Term Obligation Maturities</t>
  </si>
  <si>
    <t>Long-Term Obligation Maturities
Total 2017 2018 2019 2020 2021 More than
Long term obligations $ 4,335,501 $
— $ 4,335,501 $
— $
— $
— $
—
Operating lease 481,920 240,960 240,960
—
—
—
—
Interest on obligations 611,945 491,000 120,945
—
—
—
—
Total obligations $ 5,429,366 $ 731,960 $ 4,697,406 $
— $
— $
— $
—</t>
  </si>
  <si>
    <t>Oceanica Resources S. de. R.L [Member]</t>
  </si>
  <si>
    <t>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2 $ 14,366,853
Deferred Income (Oceanica Call Option) 67,241 173,659 75,828 39,911 26,509 383,148
Proceeds $ 2,000,000 $ 6,000,000 $ 3,000,000 $ 2,000,000 $ 1,750,0001 $ 14,750,001</t>
  </si>
  <si>
    <t>Note 2 [Member] | Monaco Notes [Member]</t>
  </si>
  <si>
    <t>Summary of Significant Conversion Option Valuation Inputs and Results</t>
  </si>
  <si>
    <t>Significant inputs and results arising from the Binomial Lattice
process are as follows for the conversion option that is classified
in equity after the modification in March 2016:
Underlying price on valuation date $1.25
Contractual conversion rate $1.00
Contractual term to maturity 1.82 Years
Implied expected term to maturity 1.82 Years
Market volatility:
Range of volatilities 96.0% - 154.0%
Equivalent volatilities 120.1%
Risk free rates using zero coupon US Treasury Security rates 0.29% - 0.68%
Equivalent market risk adjusted interest rates 0.52%</t>
  </si>
  <si>
    <t>Accrued Expenses (Tables)</t>
  </si>
  <si>
    <t>Components of Accrued Expenses</t>
  </si>
  <si>
    <t>Accrued expenses consist of the following:
2016 2015
Compensation and bonuses $ 1,687,214 $ 866,551
Vessel operations
— 1,528,478
Professional services 544,412 942,604
Interest 2,391,857 828,888
Accrued insurance payable 393,715
—
Other operating 60,927 98,935
Total accrued expenses $ 5,078,125 $ 4,265,456</t>
  </si>
  <si>
    <t>Deferred Income and Revenue Participation Rights (Tables)</t>
  </si>
  <si>
    <t>Participating Revenue Rights</t>
  </si>
  <si>
    <t>The Company’s participating revenue rights and deferred
revenue consisted of the following at December 31, 2016 and
December 31, 2015:
December 31, 2016 December 31, 2015
“ Cambridge $ 825,000 $ 825,000
“ Seattle 62,500 62,500
Galt Resources, LLC (HMS Victory 3,756,250 3,756,250
Oceanica call option
— 383,148
Total deferred income and participating revenue rights $ 4,643,750 $ 5,026,898</t>
  </si>
  <si>
    <t>Stockholders' Equity/(Deficit) (Tables)</t>
  </si>
  <si>
    <t>Summary of Preferred Stock Allocated to Investors</t>
  </si>
  <si>
    <t>The Purchase Agreement provides for the Company to issue and sell
to the Investor shares of the Company’s preferred stock in
the amounts set forth in the following table (numbers have been
adjusted for the February 2016 reverse stock split):
Convertible Preferred Stock Shares Price Total
Series AA-1 8,427,004 $ 12.00 $ 101,124,048
Series AA-2 7,223,145 $ 6.00 43,338,870
15,650,149 $ 144,462,918</t>
  </si>
  <si>
    <t>Stock Options Valuation Assumptions</t>
  </si>
  <si>
    <t>The assumptions used in the Black-Scholes model were as follows for
stock options granted in the years ended December 31, 2016,
2015 and 2014:
2016 2015 2014
Risk-free interest rate 1.29 - 2.25% 1.78 - 2.00% 2.10 - 2.70%
Expected volatility of common stock 80.87 - 82.69% 64.47 - 65.95% 63.5 - 65.0%
Dividend yield 0% 0% 0%
Expected life of options 8.2 years 6.1 - 8.2 years 6.1 - 8.2 years</t>
  </si>
  <si>
    <t>Summary of Stock Option Activity</t>
  </si>
  <si>
    <t>Additional information with respect to both plans stock option
activity is as follows:
Number of Weighted Average
Outstanding at December 31, 2013 249,656 $ 39.72
Granted 85,524 $ 25.68
Exercised
— $
—
Cancelled (27,390 ) $ 41.76
Outstanding at December 31, 2014 307,791 $ 32.04
Granted 137,667 $ 12.48
Exercised
— $
—
Cancelled (70,174 ) $ 32.88
Outstanding at December 31, 2015 375,283 $ 32.04
Granted 22,493 $ 2.74
Exercised
— $
—
Cancelled (65,361 ) $ 32.82
Outstanding at December 31, 2016 332,415 $ 21.55
Options exercisable at December 31, 2014 221,109 $ 33.24
Options exercisable at December 31, 2015 275,735 $ 27.48
Options exercisable at December 31, 2016 300,751 $ 22.30</t>
  </si>
  <si>
    <t>Stock Options Outstanding</t>
  </si>
  <si>
    <t>The following table summarizes information about stock options
outstanding at December 31, 2016: Stock Options Outstanding
Range of Exercise Prices
Number of Shares
Weighted Average
Weighted Average
$2.02 - $12.84 164,326 8.23 $ 11.16
$26.40 - $26.40 75,158 7.00 $ 26.40
$34.68 - $39.00 82,098 1.07 $ 35.12
$41.16 - $46.80 10,833 0.92 $ 42.67
332,415 5.94 $ 21.55</t>
  </si>
  <si>
    <t>Estimated Fair Value of Restricted Stock Award</t>
  </si>
  <si>
    <t>A summary of the status of the restricted stock awards as of
December 31, 2016 and changes during the year ended
December 31, 2016 is presented as follows:
Number of Weighted Average
Unvested at December 31, 2015 92,696 $ 13.20
Granted 388,573 $ 3.54
Vested (209,183 ) $ 5.43
Cancelled (33,165 ) $ 4.65
Unvested at December 31, 2016 238,921 $ 5.41</t>
  </si>
  <si>
    <t>Summary of Common Stock Warrants Outstanding</t>
  </si>
  <si>
    <t>The following table summarizes our common stock warrants
outstanding at December 31, 2016:
Common Stock Warrants
Exercise Price
Termination Date
120,000 $ 3.52 10/01/2021</t>
  </si>
  <si>
    <t>Income Taxes (Tables)</t>
  </si>
  <si>
    <t>Schedule of Components of Provision for Income Tax (Benefits) are Attributable to Continuing Operations</t>
  </si>
  <si>
    <t>The components of the provision for income tax (benefits) are
attributable to continuing operations as follows:
December 31, December 31, December 31,
Current
Federal $
— $
— $ (481,055 )
State
—
—
—
$
— $
— $ (481,055 )
Deferred
Federal $
— $
— $
—
State
—
—
—
$
— $
— $
—</t>
  </si>
  <si>
    <t>Significant Components of Deferred Tax Assets and Liabilities</t>
  </si>
  <si>
    <t>Significant components of the Company’s deferred tax assets
and liabilities are as follows:
Deferred tax assets:
Net operating loss and tax credit carryforwards $ 61,633,401
Capital loss carryforward 245,098
Accrued expenses 197,751
Reserve for accounts receivable 1,062,222
Start-up costs 25,598
Excess of book over tax depreciation 2,190,075
Stock option and restricted stock award expense 2,166,948
Investment in unconsolidated entity 2,229,210
Less: valuation allowance (69,481,041 )
$ 269,262
Deferred tax liability:
Property and equipment basis $ 69,311
Prepaid expenses 199,951
$ 269,262
Net deferred tax asset $
—</t>
  </si>
  <si>
    <t>Schedule of Change in Valuation Allowance</t>
  </si>
  <si>
    <t>The change in the valuation allowance is as follows:
December 31, 2016 $ 69,481,041
December 31, 2015 64,553,394
Change in valuation allowance $ 4,927,647</t>
  </si>
  <si>
    <t>Schedule of Effective Income Tax Rate Reconciliation</t>
  </si>
  <si>
    <t>Income taxes for the twelve month periods ended December 31,
2016 and 2015 differ from the amounts computed by applying the
effective federal income tax rate of 34.0% to income (loss) before
income taxes as a result of the following:
December 31, December 31, December 31,
Expected (benefit) $ (2,186,550 ) $ (6,190,436 ) $ (9,908,804 )
Effects of:
State income taxes net of federal benefits (65,082 ) (184,257 ) (294,933 )
Nondeductible expense (1,083,185 ) 1,854,717 (126,601 )
Change in valuation allowance 4,189,828 4,900,061 10,469,108
Foreign Rate Differential (855,011 ) (380,085 ) (138,770 )
Reversal of Prior Year AMT Accrual
—
— (481,055 )
$
— $
— $ (481,055 )</t>
  </si>
  <si>
    <t>Quarterly Financial Data - Unaudited (Tables)</t>
  </si>
  <si>
    <t xml:space="preserve">The following tables present certain unaudited consolidated
quarterly financial information for each of the past eight quarters
ended December 31, 2016 and 2015. This quarterly information
has been prepared on the same basis as the Consolidated Financial
Statements and includes all adjustments necessary to state fairly
the information for the periods presented.
Fiscal Year
Ended December 31, 2016
Quarter
Ending
March 31 June 30 September 30 December 31
Revenue – net $ 582,477 $ 1,217,318 $ 2,883,240 $
—
Gross profit 582,477 1,217,318 2,883,240
—
Net income (loss) 84,644 (1,858,778 ) (2,132,303 ) (2,409,584 )
Basic and diluted net income per share $ 0.01 $ (0.25 ) $ (0.28 ) $ (0.32 )
Fiscal Year
Ended December 31, 2015
Quarter
Ending
March 31 June 30 September 30 December 31
Revenue – net $ 115,292 $ 443,543 $ 1,458,653 $ 3,312,763
Gross profit (97,584 ) 278,957 585,136 3,116,411
Net income (loss) (9,714,471 ) (6,126,218 ) (4,580,255 ) 2,213,781
Basic and diluted net income per share $ (1.33 ) $ (0.85 ) $ (0.61 ) $ 0.33 </t>
  </si>
  <si>
    <t>Asset Sale and Loan Restructuring (Tables)</t>
  </si>
  <si>
    <t>Summary of Combined Carrying Value of All Loans</t>
  </si>
  <si>
    <t>The combined carrying value of the all loans (associated with the
transaction) on December 10, 2015 prior to the transaction
taking effect:
Loan Description Reduction in
Monaco advance/loan $ 2,000,000
Monaco Loan (Tranche 1 – August 14, 2014)** 5,000,000
Fifth Third term 3,000,000
Fifth Third SSCA project loan 7,684,514
Fifth Third Laurel mortgage 1,001,000
Term loan interest paid by Monaco 12,559
Mortgage interest paid by Monaco 3,182
SSCA project loan interest paid by Monaco 36,614
Monaco Loan (Tranche 2 – October 1, 2014) 387,262
Fair value of assets given up and assigned to debt extinguished $ 19,125,131
* Represents the reduction in carrying
amount of each of the loans by the fair value of the assets. The
reduction is to equate to the fair value of the assets.
** In accordance with the asset purchase
agreement, the $5,000,000 loan balance is reduced by (i) the
cash or other value received by Monaco from the SSCA, or
(ii) If the proceeds received by Monaco from the SSCA project
are insufficient to have paid off the loan balance of $5,000,000 by
December 31, 2017, then Monaco can seek repayment of the
remaining outstanding balance on the loan by withholding our 21.25%
“additional consideration” in new shipwreck projects
done with Monaco. Management believes that there is a 100% chance
that the cash or other value will be received by Monaco from the
SSCA. Because there is a 100% likelihood that cash or other value
will be received by Monaco from the SSCA, there is also 100%
likelihood of the $5,000,000 Note being extinguished. As such this
analysis includes the $5,000,000 as debt being extinguished.</t>
  </si>
  <si>
    <t>Schedule of Undiscounted Cash Flows and Revised Carrying Value</t>
  </si>
  <si>
    <t>We determined if the future undiscounted cash flows are greater or
less than the revised carrying value.
Future Cash
Flows: Amount
Monaco Loan (Tranche 2 – October 1, 2014) $ 300,000
Tranche 2 accrued interest 7,534
Tranche 2 future interest 67,989
Total Tranche 2 debt 375,523
Monaco Loan (Tranche 3 – December 1, 2014) 2,500,000
Tranche 3 accrued interest 7,534
T3 future interest 566,575
Total Tranche 3 debt 3,074,109
Undiscounted future cash flows $ 3,449,632
Revised Carrying Value
Carrying value of all combined loans 23,466,108
Reduced by fair value of assets (19,125,131 )
Revised carrying value* $ 4,340,977
Gain on restructure (difference between revised carrying amount
and undiscounted future cash flows) $ 891,345
*Calculation of revised carrying value
Combined loans Note carrying
Monaco advance/loan $ 2,000,000
Monaco Loan (Tranche 1 – August 14, 2014) 5,000,000
Monaco Loan (Tranche 2 – October 1, 2014) 2,470,703
Tranche 2 accrued interest 7,534
Monaco Loan (Tranche 3 – December 1, 2014) 2,242,468
Tranche 3 accrued interest 7,534
Fifth Third term 3,000,000
Fifth Third SSCA project loan 7,684,514
Fifth Third Laurel mortgage 1,001,000
Term loan interest paid by Monaco 12,559
Mortgage interest paid by Monaco 3,182
SSCA project loan interest paid by Monaco* 36,614
Total carrying value of all notes combined $ 23,466,108
Fair value of assets transferred (19,125,131 )
Excess debt carrying value of fair asset value $ 4,340,977</t>
  </si>
  <si>
    <t>Organization and Summary of Significant Accounting Policies - Additional Information (Detail) - USD ($)</t>
  </si>
  <si>
    <t>1 Months Ended</t>
  </si>
  <si>
    <t>Feb. 29, 2016</t>
  </si>
  <si>
    <t>Property, Plant and Equipment [Line Items]</t>
  </si>
  <si>
    <t>Short-term investment maturity period</t>
  </si>
  <si>
    <t>Three  months or less</t>
  </si>
  <si>
    <t>Redeemable preferred stock outstanding</t>
  </si>
  <si>
    <t>Minimum [Member]</t>
  </si>
  <si>
    <t>Lease term</t>
  </si>
  <si>
    <t>12 months</t>
  </si>
  <si>
    <t>Property and Equipment, estimated useful life</t>
  </si>
  <si>
    <t>3 years</t>
  </si>
  <si>
    <t>Maximum [Member]</t>
  </si>
  <si>
    <t>30 years</t>
  </si>
  <si>
    <t>Organization and Summary of Significant Accounting Policies - Schedule of Antidilutive Securities Excluded from Computation of Earnings Per Share for in the Money Potential Common Shares (Detail) - $ / shares</t>
  </si>
  <si>
    <t>Antidilutive Securities Excluded from Computation of Earnings Per Share [Line Items]</t>
  </si>
  <si>
    <t>Average market price during the period</t>
  </si>
  <si>
    <t>Stock Options [Member]</t>
  </si>
  <si>
    <t>Potential common shares excluded from EPS</t>
  </si>
  <si>
    <t>Organization and Summary of Significant Accounting Policies - Schedule of Antidilutive Securities Excluded from Computation of Earnings Per Share for Out of Money Potential Common Shares (Detail) - shares</t>
  </si>
  <si>
    <t>Stock Options With an Exercise Price of $3.59 per Share [Member]</t>
  </si>
  <si>
    <t>Out of the money options and warrants excluded</t>
  </si>
  <si>
    <t>Stock Options With an Exercise Price of $12.48 per Share [Member]</t>
  </si>
  <si>
    <t>Stock Options With an Exercise Price of $12.84 per Share [Member]</t>
  </si>
  <si>
    <t>Stock Options With an Exercise Price of $20.88 per Share [Member]</t>
  </si>
  <si>
    <t>Stock Options With an Exercise Price of $26.40 per Share [Member]</t>
  </si>
  <si>
    <t>Stock Options With an Exercise Price of $32.76 per Share [Member]</t>
  </si>
  <si>
    <t>Stock Options With an Exercise Price of $32.88 per Share [Member]</t>
  </si>
  <si>
    <t>Stock Options With an Exercise Price of $34.68 per Share [Member]</t>
  </si>
  <si>
    <t>Stock Options With an Exercise Price of $39.00 per Share [Member]</t>
  </si>
  <si>
    <t>Stock Options With an Exercise Price of $40.80 per Share [Member]</t>
  </si>
  <si>
    <t>Stock Options With an Exercise Price of $41.16 per Share [Member]</t>
  </si>
  <si>
    <t>Stock Options With an Exercise Price of $42.00 per Share [Member]</t>
  </si>
  <si>
    <t>Stock Options With an Exercise Price of $46.80 per Share [Member]</t>
  </si>
  <si>
    <t>Stock Options With an Exercise Price of $3.52 per Share [Member]</t>
  </si>
  <si>
    <t>Stock Options With an Exercise Price of $43.20 per Share [Member]</t>
  </si>
  <si>
    <t>Options and Warrants Excluded from Diluted EPS [Member]</t>
  </si>
  <si>
    <t>Organization and Summary of Significant Accounting Policies - Schedule of Antidilutive Securities Excluded from Computation of Earnings Per Share for Out of Money Potential Common Shares (Parenthetical) (Detail) - $ / shares</t>
  </si>
  <si>
    <t>Stock options exercise price per share</t>
  </si>
  <si>
    <t>Stock Options With an Exercise Price of $48.00 per Share [Member]</t>
  </si>
  <si>
    <t>Organization and Summary of Significant Accounting Policies - Schedule of Antidilutive Securities Excluded from Computation of Earnings Per Share, Convertible Preferred Stock (Detail)</t>
  </si>
  <si>
    <t>Dec. 31, 2014shares</t>
  </si>
  <si>
    <t>Organization and Summary of Significant Accounting Policies - Schedule of Antidilutive Securities Excluded from Computation of Earnings Per Share, Unvested Restricted Stock Awards (Detail) - shares</t>
  </si>
  <si>
    <t>Organization and Summary of Significant Accounting Policies - Reconciliation of Numerators and Denominators used in Computing Basic and Diluted Net Income Per Share (Detail) - USD ($)</t>
  </si>
  <si>
    <t>3 Months Ended</t>
  </si>
  <si>
    <t>Sep. 30, 2016</t>
  </si>
  <si>
    <t>Mar. 31, 2016</t>
  </si>
  <si>
    <t>Sep. 30, 2015</t>
  </si>
  <si>
    <t>Jun. 30, 2015</t>
  </si>
  <si>
    <t>Mar. 31, 2015</t>
  </si>
  <si>
    <t>Accounting Policies [Abstract]</t>
  </si>
  <si>
    <t>Net loss</t>
  </si>
  <si>
    <t>Cumulative dividends on Series G Preferred Stock</t>
  </si>
  <si>
    <t>Numerator, basic and diluted net loss available to stockholders</t>
  </si>
  <si>
    <t>Shares used in computation - basic:</t>
  </si>
  <si>
    <t>Weighted average common shares outstanding</t>
  </si>
  <si>
    <t>Shares used in computation - diluted:</t>
  </si>
  <si>
    <t>Net loss per share - basic and diluted</t>
  </si>
  <si>
    <t>Concentration of Credit Risk - Additional Information (Detail)</t>
  </si>
  <si>
    <t>Dec. 31, 2016USD ($)Institution</t>
  </si>
  <si>
    <t>Uninsured cash balance</t>
  </si>
  <si>
    <t>Number of financial institutions in which cash is deposited | Institution</t>
  </si>
  <si>
    <t>Amount of loan outstanding</t>
  </si>
  <si>
    <t>Accounts Receivable - Summary of Accounts Receivable (Detail) - USD ($)</t>
  </si>
  <si>
    <t>Accounts, Notes, Loans and Financing Receivable [Line Items]</t>
  </si>
  <si>
    <t>Reserve for doubtful accounts receivable</t>
  </si>
  <si>
    <t>Accounts receivable, net</t>
  </si>
  <si>
    <t>Trade [Member]</t>
  </si>
  <si>
    <t>Accounts receivable, gross</t>
  </si>
  <si>
    <t>Related Party [Member]</t>
  </si>
  <si>
    <t>Other [Member]</t>
  </si>
  <si>
    <t>Accounts Receivable - Additional Information (Detail) - USD ($)</t>
  </si>
  <si>
    <t>Reserves for doubtful accounts</t>
  </si>
  <si>
    <t>Monaco [Member]</t>
  </si>
  <si>
    <t>Neptune Minerals, Inc. [Member] | Monaco [Member]</t>
  </si>
  <si>
    <t>Percentage of accounts receivable</t>
  </si>
  <si>
    <t>50.00%</t>
  </si>
  <si>
    <t>Other Current Assets - Summary of Other Current Assets (Detail) - USD ($)</t>
  </si>
  <si>
    <t>Prepaid expenses</t>
  </si>
  <si>
    <t>Deposits</t>
  </si>
  <si>
    <t>Total other current assets</t>
  </si>
  <si>
    <t>Other Current Assets - Additional Information (Detail) - USD ($)</t>
  </si>
  <si>
    <t>Other Assets Current [Line Items]</t>
  </si>
  <si>
    <t>Prepaid insurance premiums</t>
  </si>
  <si>
    <t>Prepaid expenses for vessel fuel</t>
  </si>
  <si>
    <t>Prepaid operating costs</t>
  </si>
  <si>
    <t>Directors and Officers Insurance [Member]</t>
  </si>
  <si>
    <t>Marine Insurance [Member]</t>
  </si>
  <si>
    <t>Professional Services [Member]</t>
  </si>
  <si>
    <t>Other Insurances [Member]</t>
  </si>
  <si>
    <t>Property and Equipment - Summary of Property and Equipment (Detail) - USD ($)</t>
  </si>
  <si>
    <t>Property and equipment, gross</t>
  </si>
  <si>
    <t>Less: Accumulated depreciation</t>
  </si>
  <si>
    <t>Computers and Peripherals [Member]</t>
  </si>
  <si>
    <t>Furniture and Office Equipment [Member]</t>
  </si>
  <si>
    <t>Vessel and Equipment [Member]</t>
  </si>
  <si>
    <t>Property and Equipment - Additional Information (Detail) - USD ($)</t>
  </si>
  <si>
    <t>May 31, 2016</t>
  </si>
  <si>
    <t>Proceeds from sale of property and equipment</t>
  </si>
  <si>
    <t>Vessel assets sold and consideration received</t>
  </si>
  <si>
    <t>Capitalized cost of assets held for sale</t>
  </si>
  <si>
    <t>Non Cash [Member]</t>
  </si>
  <si>
    <t>Other Long-Term Assets - Components of Other Long-Term Assets (Detail) - USD ($)</t>
  </si>
  <si>
    <t>Total other long-term assets</t>
  </si>
  <si>
    <t>Other Long-Term Assets - Additional Information (Detail) - USD ($)</t>
  </si>
  <si>
    <t>Other Long Term Assets [Line Items]</t>
  </si>
  <si>
    <t>Deposits for conservation and documentation of artifacts</t>
  </si>
  <si>
    <t>UNITED KINGDOM</t>
  </si>
  <si>
    <t>Deposits with United Kingdom's Ministry of Defense</t>
  </si>
  <si>
    <t>Investment in Unconsolidated Entity - Additional Information (Detail) - USD ($)</t>
  </si>
  <si>
    <t>Dec. 31, 2012</t>
  </si>
  <si>
    <t>Chatham Rock Phosphate, Ltd. [Member]</t>
  </si>
  <si>
    <t>Schedule of Equity Method Investments [Line Items]</t>
  </si>
  <si>
    <t>Investment carrying value</t>
  </si>
  <si>
    <t>Deep sea mining exploratory services</t>
  </si>
  <si>
    <t>Shares received from CRP</t>
  </si>
  <si>
    <t>Chatham Rock Phosphate, Ltd. [Member] | Maximum [Member]</t>
  </si>
  <si>
    <t>Outstanding equity stake in CRP</t>
  </si>
  <si>
    <t>3.00%</t>
  </si>
  <si>
    <t>Neptune Minerals, Inc. [Member]</t>
  </si>
  <si>
    <t>Ownership percentage</t>
  </si>
  <si>
    <t>14.00%</t>
  </si>
  <si>
    <t>Neptune Minerals, Inc. [Member] | Common Class A [Member]</t>
  </si>
  <si>
    <t>Shares owned</t>
  </si>
  <si>
    <t>Neptune Minerals, Inc. [Member] | Common Class B Non Voting Shares [Member]</t>
  </si>
  <si>
    <t>Current investment position in NMI</t>
  </si>
  <si>
    <t>Aggregate number of shares converted</t>
  </si>
  <si>
    <t>Neptune Minerals, Inc. [Member] | Series A Preferred Non Voting Shares [Member]</t>
  </si>
  <si>
    <t>Dorado Ocean Resources, Ltd. [Member]</t>
  </si>
  <si>
    <t>Loss from unconsolidated entity</t>
  </si>
  <si>
    <t>Derivative Financial Instruments - Components of Derivative Liabilities (Detail)</t>
  </si>
  <si>
    <t>Dec. 31, 2015USD ($)shares</t>
  </si>
  <si>
    <t>Derivative [Line Items]</t>
  </si>
  <si>
    <t>Common shares linked to derivative liabilities | shares</t>
  </si>
  <si>
    <t>Compound Embedded Derivative [Member]</t>
  </si>
  <si>
    <t>Senior Convertible Notes [Member] | Warrant Derivatives [Member]</t>
  </si>
  <si>
    <t>2014 Convertible Promissory Notes [Member] | Compound Embedded Derivative [Member]</t>
  </si>
  <si>
    <t>Derivative Financial Instruments - Changes in Fair Values of Derivative Liabilities (Detail) - USD ($)</t>
  </si>
  <si>
    <t>Total derivative income (expense)</t>
  </si>
  <si>
    <t>2014 Convertible Promissory Notes [Member]</t>
  </si>
  <si>
    <t>Derivative income (expense)</t>
  </si>
  <si>
    <t>Derivative Financial Instruments - Significant Assumptions Utilized in Valuation Technique (Detail) - $ / shares</t>
  </si>
  <si>
    <t>Mar. 08, 2016</t>
  </si>
  <si>
    <t>Dec. 01, 2014</t>
  </si>
  <si>
    <t>Oct. 01, 2014</t>
  </si>
  <si>
    <t>Aug. 14, 2014</t>
  </si>
  <si>
    <t>Dec. 31, 2013</t>
  </si>
  <si>
    <t>Underlying price on valuation date</t>
  </si>
  <si>
    <t>Monte Carlo Simulations [Member] | Monaco Notes [Member] | First Tranche [Member]</t>
  </si>
  <si>
    <t>Contractual conversion rate</t>
  </si>
  <si>
    <t>Contractual term to maturity</t>
  </si>
  <si>
    <t>1 year 9 months 26 days</t>
  </si>
  <si>
    <t>2 years</t>
  </si>
  <si>
    <t>Implied expected term to maturity</t>
  </si>
  <si>
    <t>1 year 2 months 27 days</t>
  </si>
  <si>
    <t>1 year 10 months 6 days</t>
  </si>
  <si>
    <t>Market volatility:</t>
  </si>
  <si>
    <t>Range of equivalent volatilities</t>
  </si>
  <si>
    <t>120.10%</t>
  </si>
  <si>
    <t>51.20%</t>
  </si>
  <si>
    <t>98.10%</t>
  </si>
  <si>
    <t>Contractual interest rate</t>
  </si>
  <si>
    <t>11.00%</t>
  </si>
  <si>
    <t>Range of equivalent market risk adjusted interest rates</t>
  </si>
  <si>
    <t>11.60%</t>
  </si>
  <si>
    <t>9.50%</t>
  </si>
  <si>
    <t>Range of equivalent credit risk adjusted yields</t>
  </si>
  <si>
    <t>4.13%</t>
  </si>
  <si>
    <t>4.15%</t>
  </si>
  <si>
    <t>3.76%</t>
  </si>
  <si>
    <t>Monte Carlo Simulations [Member] | Monaco Notes [Member] | Second Tranche [Member]</t>
  </si>
  <si>
    <t>1 year 9 months 15 days</t>
  </si>
  <si>
    <t>68.00%</t>
  </si>
  <si>
    <t>9.25%</t>
  </si>
  <si>
    <t>4.24%</t>
  </si>
  <si>
    <t>Monte Carlo Simulations [Member] | Monaco Notes [Member] | Third Tranche [Member]</t>
  </si>
  <si>
    <t>1 year 9 months 4 days</t>
  </si>
  <si>
    <t>72.20%</t>
  </si>
  <si>
    <t>4.52%</t>
  </si>
  <si>
    <t>Minimum [Member] | Monte Carlo Simulations [Member] | Monaco Notes [Member] | First Tranche [Member]</t>
  </si>
  <si>
    <t>Range of volatilities</t>
  </si>
  <si>
    <t>96.00%</t>
  </si>
  <si>
    <t>37.00%</t>
  </si>
  <si>
    <t>85.20%</t>
  </si>
  <si>
    <t>8.00%</t>
  </si>
  <si>
    <t>3.49%</t>
  </si>
  <si>
    <t>3.94%</t>
  </si>
  <si>
    <t>3.29%</t>
  </si>
  <si>
    <t>Minimum [Member] | Monte Carlo Simulations [Member] | Monaco Notes [Member] | Second Tranche [Member]</t>
  </si>
  <si>
    <t>58.60%</t>
  </si>
  <si>
    <t>3.97%</t>
  </si>
  <si>
    <t>Minimum [Member] | Monte Carlo Simulations [Member] | Monaco Notes [Member] | Third Tranche [Member]</t>
  </si>
  <si>
    <t>61.80%</t>
  </si>
  <si>
    <t>4.29%</t>
  </si>
  <si>
    <t>Maximum [Member] | Monte Carlo Simulations [Member] | Monaco Notes [Member] | First Tranche [Member]</t>
  </si>
  <si>
    <t>154.00%</t>
  </si>
  <si>
    <t>62.20%</t>
  </si>
  <si>
    <t>109.80%</t>
  </si>
  <si>
    <t>5.02%</t>
  </si>
  <si>
    <t>4.45%</t>
  </si>
  <si>
    <t>4.22%</t>
  </si>
  <si>
    <t>Maximum [Member] | Monte Carlo Simulations [Member] | Monaco Notes [Member] | Second Tranche [Member]</t>
  </si>
  <si>
    <t>75.30%</t>
  </si>
  <si>
    <t>4.61%</t>
  </si>
  <si>
    <t>Maximum [Member] | Monte Carlo Simulations [Member] | Monaco Notes [Member] | Third Tranche [Member]</t>
  </si>
  <si>
    <t>79.80%</t>
  </si>
  <si>
    <t>4.84%</t>
  </si>
  <si>
    <t>Derivative Financial Instruments - Significant Assumptions Utilized in Valuation Technique (Parenthetical) (Detail) - $ / shares</t>
  </si>
  <si>
    <t>Underlying price per share used in the MCS calculations</t>
  </si>
  <si>
    <t>New option price</t>
  </si>
  <si>
    <t>Percentage of shares purchased by private investor</t>
  </si>
  <si>
    <t>24.00%</t>
  </si>
  <si>
    <t>Per share value of shares purchased by private investor</t>
  </si>
  <si>
    <t>Derivative Financial Instruments - Changes in Fair Value Inputs and Assumptions Related to Share Purchase Option (Detail) - 2014 Share Purchase Option [Member] - USD ($)</t>
  </si>
  <si>
    <t>Balances at January 1</t>
  </si>
  <si>
    <t>Issuances</t>
  </si>
  <si>
    <t>Modification</t>
  </si>
  <si>
    <t>Changes in fair value inputs and assumptions reflected in income</t>
  </si>
  <si>
    <t>Balances at December 31</t>
  </si>
  <si>
    <t>Derivative Financial Instruments - Additional Information (Detail) - USD ($)</t>
  </si>
  <si>
    <t>Apr. 13, 2014</t>
  </si>
  <si>
    <t>Oct. 11, 2013</t>
  </si>
  <si>
    <t>May 10, 2012</t>
  </si>
  <si>
    <t>Nov. 08, 2011</t>
  </si>
  <si>
    <t>Apr. 08, 2011</t>
  </si>
  <si>
    <t>Oct. 11, 2010</t>
  </si>
  <si>
    <t>Warrants issued to acquire common shares</t>
  </si>
  <si>
    <t>Warrants exercisable date</t>
  </si>
  <si>
    <t>Apr. 13,
		2014</t>
  </si>
  <si>
    <t>Linked common shares</t>
  </si>
  <si>
    <t>Shares available for issuance upon exercise</t>
  </si>
  <si>
    <t>Face amount of new loans</t>
  </si>
  <si>
    <t>Warrants Attached to Series G Preferred Stock [Member]</t>
  </si>
  <si>
    <t>Warrants Attached to Senior Convertible Debt [Member]</t>
  </si>
  <si>
    <t>Common Stock [Member] | Level 3 [Member]</t>
  </si>
  <si>
    <t>Oct. 11,
		2013</t>
  </si>
  <si>
    <t>Derivative Financial Instruments - Significant Assumptions Utilized in Binomial Lattice Process (Detail) - $ / shares</t>
  </si>
  <si>
    <t>Quoted market price on valuation date</t>
  </si>
  <si>
    <t>Level 3 [Member] | Derivative Financial Instruments, Assets [Member]</t>
  </si>
  <si>
    <t>Contractual exercise price</t>
  </si>
  <si>
    <t>Term (years)</t>
  </si>
  <si>
    <t>7 months 6 days</t>
  </si>
  <si>
    <t>1 year 4 months 6 days</t>
  </si>
  <si>
    <t>Level 3 [Member] | Minimum [Member] | Derivative Financial Instruments, Assets [Member]</t>
  </si>
  <si>
    <t>Range of market volatilities</t>
  </si>
  <si>
    <t>29.90%</t>
  </si>
  <si>
    <t>92.90%</t>
  </si>
  <si>
    <t>Risk free rates using zero coupon US Treasury Security rates</t>
  </si>
  <si>
    <t>0.20%</t>
  </si>
  <si>
    <t>0.16%</t>
  </si>
  <si>
    <t>Level 3 [Member] | Maximum [Member] | Derivative Financial Instruments, Assets [Member]</t>
  </si>
  <si>
    <t>158.80%</t>
  </si>
  <si>
    <t>113.20%</t>
  </si>
  <si>
    <t>0.45%</t>
  </si>
  <si>
    <t>0.65%</t>
  </si>
  <si>
    <t>Derivative Financial Instruments - Changes in Fair Value Inputs and Assumptions Related to Derivative Warrants (Detail) - Warrant Derivatives [Member] - USD ($)</t>
  </si>
  <si>
    <t>Expired</t>
  </si>
  <si>
    <t>Loans Payable - Schedule of Consolidated Notes Payable (Detail) - USD ($)</t>
  </si>
  <si>
    <t>Debt Instrument [Line Items]</t>
  </si>
  <si>
    <t>Note1- Monaco 2014 [Member]</t>
  </si>
  <si>
    <t>Note 2 - Monaco 2016 [Member]</t>
  </si>
  <si>
    <t>Note 3 - MINOSA [Member]</t>
  </si>
  <si>
    <t>Note 4 - Epsilon [Member]</t>
  </si>
  <si>
    <t>Loans Payable - Note 1 - Monaco 2014 - Additional Information (Detail) - USD ($)</t>
  </si>
  <si>
    <t>Dec. 10, 2015</t>
  </si>
  <si>
    <t>Aug. 31, 2016</t>
  </si>
  <si>
    <t>Aggregate amount issuable</t>
  </si>
  <si>
    <t>Loan amount borrowed</t>
  </si>
  <si>
    <t>Extinguishment of debt, amount</t>
  </si>
  <si>
    <t>Maturity date of amended loan</t>
  </si>
  <si>
    <t>Aug. 31,
		2018</t>
  </si>
  <si>
    <t>Interest rate, stated percentage</t>
  </si>
  <si>
    <t>Outstanding notes balance</t>
  </si>
  <si>
    <t>Long term notes</t>
  </si>
  <si>
    <t>Amortization of components included in interest expense</t>
  </si>
  <si>
    <t>Note1- Monaco 2014 [Member] | Oceanica Resources S. de. R.L [Member]</t>
  </si>
  <si>
    <t>Aggregate value of shares issued to lender</t>
  </si>
  <si>
    <t>Note1- Monaco 2014 [Member] | Oceanica Resources S. de. R.L [Member] | Loan Modification March Two Thousand Sixteen [Member]</t>
  </si>
  <si>
    <t>Note1- Monaco 2014 [Member] | First Tranche [Member]</t>
  </si>
  <si>
    <t>Note1- Monaco 2014 [Member] | Second Tranche [Member]</t>
  </si>
  <si>
    <t>Note1- Monaco 2014 [Member] | Third Tranche [Member]</t>
  </si>
  <si>
    <t>Note1- Monaco 2014 [Member] | Amended Promissory Notes [Member]</t>
  </si>
  <si>
    <t>Notes ceased to bear interest, amount</t>
  </si>
  <si>
    <t>Dec. 31,
		2017</t>
  </si>
  <si>
    <t>Loans Payable - Note 2 - Monaco 2016 - Additional Information (Detail)</t>
  </si>
  <si>
    <t>Mar. 31, 2016USD ($)Installment$ / sharesshares</t>
  </si>
  <si>
    <t>Dec. 31, 2016USD ($)</t>
  </si>
  <si>
    <t>Dec. 31, 2015USD ($)</t>
  </si>
  <si>
    <t>Dec. 31, 2014USD ($)</t>
  </si>
  <si>
    <t>Dec. 31, 2013$ / shares</t>
  </si>
  <si>
    <t>May 10, 2012USD ($)</t>
  </si>
  <si>
    <t>Debt instrument maturity date</t>
  </si>
  <si>
    <t>Equipment carrying value</t>
  </si>
  <si>
    <t>Expected interest expenses</t>
  </si>
  <si>
    <t>Additional consideration percentage</t>
  </si>
  <si>
    <t>21.25%</t>
  </si>
  <si>
    <t>Monaco Notes [Member]</t>
  </si>
  <si>
    <t>Notes payable, carrying value</t>
  </si>
  <si>
    <t>Per share value of shares purchased by private investor | $ / shares</t>
  </si>
  <si>
    <t>Note 2 [Member]</t>
  </si>
  <si>
    <t>10.00%</t>
  </si>
  <si>
    <t>Apr. 15,
		2018</t>
  </si>
  <si>
    <t>Accrued interest</t>
  </si>
  <si>
    <t>Fair value</t>
  </si>
  <si>
    <t>Equity component in loans payable</t>
  </si>
  <si>
    <t>Note 2 [Member] | Oceanica Resources S. de. R.L [Member]</t>
  </si>
  <si>
    <t>Conversion price of Notes | $ / shares</t>
  </si>
  <si>
    <t>Note 2 [Member] | Exploraciones Oceanicas [Member]</t>
  </si>
  <si>
    <t>Sep. 25,
		2015</t>
  </si>
  <si>
    <t>Note 2 [Member] | Oceanica Marine Operations [Member]</t>
  </si>
  <si>
    <t>Debt instrument term</t>
  </si>
  <si>
    <t>30 days</t>
  </si>
  <si>
    <t>Aggregate consideration payable</t>
  </si>
  <si>
    <t>Debt instrument number of installments | Installment</t>
  </si>
  <si>
    <t>Installment amount of Notes</t>
  </si>
  <si>
    <t>Loan Modification [Member]</t>
  </si>
  <si>
    <t>BCF amount recorded</t>
  </si>
  <si>
    <t>Debt component in loans payable</t>
  </si>
  <si>
    <t>Loan Modification [Member] | First Tranche [Member]</t>
  </si>
  <si>
    <t>Call option</t>
  </si>
  <si>
    <t>Agreement description</t>
  </si>
  <si>
    <t>Monaco agreed to cease interest as of December 10, 2015 and reduce the loan balance by (i) the cash or other value received by Monaco from the SS Central America shipwreck project (“SSCA”) or (ii) if the proceeds received by Monaco from the SSCA project are insufficient to pay off the loan balance by December 31, 2017, then Monaco can seek repayment of the remaining outstanding balance on the loan by withholding Odyssey’s 21.25% “additional consideration” in new shipwreck projects performed for Monaco in the future.</t>
  </si>
  <si>
    <t>Loan Modification [Member] | Second Tranche [Member]</t>
  </si>
  <si>
    <t>Reduced principal amount</t>
  </si>
  <si>
    <t>Loan Modification [Member] | Third Tranche [Member]</t>
  </si>
  <si>
    <t>Loan Modification [Member] | Oceanica Resources S. de. R.L [Member]</t>
  </si>
  <si>
    <t>Loan Modification [Member] | Monaco [Member]</t>
  </si>
  <si>
    <t>Number of options eliminated under share purchase option | shares</t>
  </si>
  <si>
    <t>Loans Payable - Summary of Fair Value of Debt (Detail) - USD ($)</t>
  </si>
  <si>
    <t>Forward cash flows:</t>
  </si>
  <si>
    <t>Principal</t>
  </si>
  <si>
    <t>Monaco Notes [Member] | Note 2 [Member]</t>
  </si>
  <si>
    <t>Interest</t>
  </si>
  <si>
    <t>Total forward cash flows</t>
  </si>
  <si>
    <t>Present value of forward cash flows</t>
  </si>
  <si>
    <t>Fair value of equity conversion option</t>
  </si>
  <si>
    <t>Fair value of debt</t>
  </si>
  <si>
    <t>Loans Payable - Summary of Significant Conversion Option Valuation Inputs and Results (Detail) - After Modification [Member] - Binomial Lattice Process [Member] - Share Purchase Options Classified in Equity [Member]</t>
  </si>
  <si>
    <t>Dec. 31, 2016$ / shares</t>
  </si>
  <si>
    <t>Fair Value Measurements, Recurring and Nonrecurring, Valuation Techniques [Line Items]</t>
  </si>
  <si>
    <t>Equivalent volatilities</t>
  </si>
  <si>
    <t>Equivalent market risk adjusted interest rates</t>
  </si>
  <si>
    <t>0.52%</t>
  </si>
  <si>
    <t>0.29%</t>
  </si>
  <si>
    <t>0.68%</t>
  </si>
  <si>
    <t>Loans Payable - Summary of Debt Premium (Detail) - USD ($)</t>
  </si>
  <si>
    <t>Face value</t>
  </si>
  <si>
    <t>Difference (premium)</t>
  </si>
  <si>
    <t>Loans Payable - Summary of Debt Premium (Parenthetical) (Detail) - USD ($)</t>
  </si>
  <si>
    <t>Monaco Notes [Member] | Paid-in Capital [Member]</t>
  </si>
  <si>
    <t>Debt premium recorded to additional paid-in capital</t>
  </si>
  <si>
    <t>Loans Payable - Summary of Gain or Loss Upon Extinguishment Allocation (Detail) - USD ($)</t>
  </si>
  <si>
    <t>Extinguishment of Debt [Line Items]</t>
  </si>
  <si>
    <t>Difference to APIC</t>
  </si>
  <si>
    <t>Note 2 - Monaco 2016 [Member] | Derivative Liabilities (Share Purchase Options) [Member]</t>
  </si>
  <si>
    <t>Note 2 - Monaco 2016 [Member] | Monaco Loan (Old Debt) [Member]</t>
  </si>
  <si>
    <t>Note 2 - Monaco 2016 [Member] | Monaco Loan (New Debt) [Member]</t>
  </si>
  <si>
    <t>Paid-in Capital [Member] | Note 2 - Monaco 2016 [Member] | Premium [Member]</t>
  </si>
  <si>
    <t>Loans Payable - Note 3 - MINOSA - Additional Information (Detail)</t>
  </si>
  <si>
    <t>May 11, 2015USD ($)</t>
  </si>
  <si>
    <t>Jun. 30, 2015Tranches</t>
  </si>
  <si>
    <t>Mar. 11, 2015USD ($)</t>
  </si>
  <si>
    <t>Share repurchase agreement expiration date</t>
  </si>
  <si>
    <t>Mar. 30,
		2016</t>
  </si>
  <si>
    <t>Promissory note outstanding amount</t>
  </si>
  <si>
    <t>Call option expiration date</t>
  </si>
  <si>
    <t>Mar. 11,
		2016</t>
  </si>
  <si>
    <t>Derivative, fixed value</t>
  </si>
  <si>
    <t>Estimated market rate loan percentage</t>
  </si>
  <si>
    <t>15.00%</t>
  </si>
  <si>
    <t>Debt discount amount</t>
  </si>
  <si>
    <t>Oceanica Call Option [Member]</t>
  </si>
  <si>
    <t>Stock granted during period, value</t>
  </si>
  <si>
    <t>Stock granted during period, percentage</t>
  </si>
  <si>
    <t>54.00%</t>
  </si>
  <si>
    <t>Promissory Note [Member]</t>
  </si>
  <si>
    <t>Promissory note face amount</t>
  </si>
  <si>
    <t>Mar. 18,
		2017</t>
  </si>
  <si>
    <t>Promissory Note [Member] | Stock Purchase Agreement [Member] | MINOSA [Member]</t>
  </si>
  <si>
    <t>Number of advances | Tranches</t>
  </si>
  <si>
    <t>Promissory Note [Member] | Stock Purchase Agreement [Member] | Maximum [Member] | MINOSA [Member]</t>
  </si>
  <si>
    <t>Loans Payable - Schedule of Allocation of Cash Proceeds to Derivative Components at their Fair Values - Promissory Note (Detail) - Promissory Note [Member] - USD ($)</t>
  </si>
  <si>
    <t>May 11, 2015</t>
  </si>
  <si>
    <t>Cash proceeds</t>
  </si>
  <si>
    <t>Oceanica Resources S. de. R.L [Member] | Deferred Income Call Option [Member]</t>
  </si>
  <si>
    <t>Oceanica Resources S. de. R.L [Member] | First Tranche [Member]</t>
  </si>
  <si>
    <t>Oceanica Resources S. de. R.L [Member] | First Tranche [Member] | Deferred Income Call Option [Member]</t>
  </si>
  <si>
    <t>Oceanica Resources S. de. R.L [Member] | Second Tranche [Member]</t>
  </si>
  <si>
    <t>Oceanica Resources S. de. R.L [Member] | Second Tranche [Member] | Deferred Income Call Option [Member]</t>
  </si>
  <si>
    <t>Oceanica Resources S. de. R.L [Member] | Third Tranche [Member]</t>
  </si>
  <si>
    <t>Oceanica Resources S. de. R.L [Member] | Third Tranche [Member] | Deferred Income Call Option [Member]</t>
  </si>
  <si>
    <t>Oceanica Resources S. de. R.L [Member] | Fourth Tranche [Member]</t>
  </si>
  <si>
    <t>Oceanica Resources S. de. R.L [Member] | Fourth Tranche [Member] | Deferred Income Call Option [Member]</t>
  </si>
  <si>
    <t>Oceanica Resources S. de. R.L [Member] | Fifth Tranche [Member]</t>
  </si>
  <si>
    <t>Oceanica Resources S. de. R.L [Member] | Fifth Tranche [Member] | Deferred Income Call Option [Member]</t>
  </si>
  <si>
    <t>Oceanica Resources S. de. R.L [Member] | 2014 Convertible Promissory Notes [Member]</t>
  </si>
  <si>
    <t>Oceanica Resources S. de. R.L [Member] | 2014 Convertible Promissory Notes [Member] | First Tranche [Member]</t>
  </si>
  <si>
    <t>Oceanica Resources S. de. R.L [Member] | 2014 Convertible Promissory Notes [Member] | Second Tranche [Member]</t>
  </si>
  <si>
    <t>Oceanica Resources S. de. R.L [Member] | 2014 Convertible Promissory Notes [Member] | Third Tranche [Member]</t>
  </si>
  <si>
    <t>Oceanica Resources S. de. R.L [Member] | 2014 Convertible Promissory Notes [Member] | Fourth Tranche [Member]</t>
  </si>
  <si>
    <t>Oceanica Resources S. de. R.L [Member] | 2014 Convertible Promissory Notes [Member] | Fifth Tranche [Member]</t>
  </si>
  <si>
    <t>Loans Payable - Note 4 - Epsilon - Additional Information (Detail) - USD ($)</t>
  </si>
  <si>
    <t>Dec. 15, 2016</t>
  </si>
  <si>
    <t>Nov. 15, 2016</t>
  </si>
  <si>
    <t>Oct. 16, 2016</t>
  </si>
  <si>
    <t>Oct. 01, 2016</t>
  </si>
  <si>
    <t>Mar. 18, 2016</t>
  </si>
  <si>
    <t>Jan. 25, 2017</t>
  </si>
  <si>
    <t>Principal balance of debt</t>
  </si>
  <si>
    <t>Warrant right exercise price</t>
  </si>
  <si>
    <t>Aggregate fair value of warrants</t>
  </si>
  <si>
    <t>Epsilon Acquisitions, LLC [Member]</t>
  </si>
  <si>
    <t>Inducement expense</t>
  </si>
  <si>
    <t>Notes Payable, Other Payables [Member] | Third Tranche [Member]</t>
  </si>
  <si>
    <t>Conversion price of Notes</t>
  </si>
  <si>
    <t>Conversion of stock, shares Issued</t>
  </si>
  <si>
    <t>Notes Payable, Other Payables [Member] | Fourth Tranche [Member]</t>
  </si>
  <si>
    <t>Notes Payable, Other Payables [Member] | Fifth Tranche [Member]</t>
  </si>
  <si>
    <t>Notes Payable, Other Payables [Member] | Epsilon Acquisitions, LLC [Member]</t>
  </si>
  <si>
    <t>Notes security description</t>
  </si>
  <si>
    <t>We granted security  interests to Epsilon in (a) the 54 million cuotas (a unit of ownership under  Panamanian law) of Oceanica Resources S. de R.L. ("Oceanica") held by our wholly  owned subsidiary, Odyssey Marine Enterprises, Ltd. ("OME"), (b) all notes and  other receivables from Oceanica and its subsidiary owed to the Odyssey Pledgors,  and (c) all of the outstanding equity in OME.</t>
  </si>
  <si>
    <t>Conversion price of Notes upon default</t>
  </si>
  <si>
    <t>Security deposit liability</t>
  </si>
  <si>
    <t>Number of trading days</t>
  </si>
  <si>
    <t>75 days</t>
  </si>
  <si>
    <t>Lender's out of pocket costs</t>
  </si>
  <si>
    <t>Beneficial conversion feature recorded</t>
  </si>
  <si>
    <t>Interest expenses related to debt discount recorded</t>
  </si>
  <si>
    <t>Debt conversion amount</t>
  </si>
  <si>
    <t>Common stock purchase warrant</t>
  </si>
  <si>
    <t>Warrant Expiration Date</t>
  </si>
  <si>
    <t>Oct. 1,
		2021</t>
  </si>
  <si>
    <t>Warrant right exercise price description</t>
  </si>
  <si>
    <t>Warrant shall be the number determined by multiplying  120,000 by a fraction, (a) the numerator of which is the aggregate principal  amount of advances that have been extended to the OME by Epsilon pursuant to the  Restated Note Purchase Agreement on or after the date of the Warrant and prior  to the date of such failure and (b) the denominator of which is $3.0 million.</t>
  </si>
  <si>
    <t>Notes Payable, Other Payables [Member] | Epsilon Acquisitions, LLC [Member] | Subsequent Event [Member]</t>
  </si>
  <si>
    <t>Notes Payable, Other Payables [Member] | Epsilon Acquisitions, LLC [Member] | Maximum [Member] | Tranche [Member]</t>
  </si>
  <si>
    <t>Notes Payable, Other Payables [Member] | MINOSA [Member]</t>
  </si>
  <si>
    <t>Debt Instrument, acceleration clause description</t>
  </si>
  <si>
    <t>The indebtedness may be accelerated upon the occurrence of specified events of default including (a) OME’s failure to pay any amount payable on the date due and payable; (b) OME or we fail to perform or observe any term, covenant, or agreement in the Purchase Agreement or the related documents, subject to a five-day cure period; (c) an event of default or material breach by OME, us or any of our affiliates under any of the other loan documents shall have occurred and all grace periods, if any, applicable thereto shall have expired; (d) the Stock Purchase Agreement shall have been terminated; (e) specified dissolution, liquidation, insolvency, bankruptcy, reorganization, or similar cases or actions are commenced by or against OME or any of its subsidiaries, in specified circumstances unless dismissed or stayed within 60 days; (f) the entry of judgment or award against OME or any of its subsidiaries in excess or $100,000; and (g) a change in control (as defined in the Purchase Agreement) occurs.</t>
  </si>
  <si>
    <t>Debt instrument, number of shares</t>
  </si>
  <si>
    <t>Loans Payable - Schedule of Allocation of Cash Proceeds to Derivative Components at their Fair Values - Additional Tranches (Detail) - Promissory Note [Member] - USD ($)</t>
  </si>
  <si>
    <t>Third Tranche [Member] | Epsilon Acquisitions, LLC [Member]</t>
  </si>
  <si>
    <t>Third Tranche [Member] | Epsilon Acquisitions, LLC [Member] | Beneficial Conversion Feature ("BCF") [Member]</t>
  </si>
  <si>
    <t>Third Tranche [Member] | Epsilon Acquisitions, LLC [Member] | 2014 Convertible Promissory Notes [Member]</t>
  </si>
  <si>
    <t>Fourth Tranche [Member] | Epsilon Acquisitions, LLC [Member]</t>
  </si>
  <si>
    <t>Fourth Tranche [Member] | Epsilon Acquisitions, LLC [Member] | Beneficial Conversion Feature ("BCF") [Member]</t>
  </si>
  <si>
    <t>Fourth Tranche [Member] | Epsilon Acquisitions, LLC [Member] | 2014 Convertible Promissory Notes [Member]</t>
  </si>
  <si>
    <t>Fifth Tranche [Member] | Epsilon Acquisitions, LLC [Member]</t>
  </si>
  <si>
    <t>Fifth Tranche [Member] | Epsilon Acquisitions, LLC [Member] | 2014 Convertible Promissory Notes [Member]</t>
  </si>
  <si>
    <t>Loans Payable - Long-Term Obligation Maturities (Detail)</t>
  </si>
  <si>
    <t>Contractual Obligation, Fiscal Year Maturity [Abstract]</t>
  </si>
  <si>
    <t>Long term obligations, Total</t>
  </si>
  <si>
    <t>Long term obligations, 2017</t>
  </si>
  <si>
    <t>Long term obligations, 2018</t>
  </si>
  <si>
    <t>Long term obligations, 2019</t>
  </si>
  <si>
    <t>Long term obligations, 2020</t>
  </si>
  <si>
    <t>Long term obligations, 2021</t>
  </si>
  <si>
    <t>Long term obligations, More than 5 Years</t>
  </si>
  <si>
    <t>Operating lease, Total</t>
  </si>
  <si>
    <t>Operating lease, 2017</t>
  </si>
  <si>
    <t>Operating lease, 2018</t>
  </si>
  <si>
    <t>Operating lease, 2019</t>
  </si>
  <si>
    <t>Operating lease, 2020</t>
  </si>
  <si>
    <t>Operating lease, 2021</t>
  </si>
  <si>
    <t>Operating lease, more than 5 years</t>
  </si>
  <si>
    <t>Interest on obligations, Total</t>
  </si>
  <si>
    <t>Interest on obligations, 2017</t>
  </si>
  <si>
    <t>Interest on obligations, 2018</t>
  </si>
  <si>
    <t>Interest on obligations, 2019</t>
  </si>
  <si>
    <t>Interest on obligations, 2020</t>
  </si>
  <si>
    <t>Interest on obligations, 2021</t>
  </si>
  <si>
    <t>Interest on obligations, More than 5 Years</t>
  </si>
  <si>
    <t>Total obligations</t>
  </si>
  <si>
    <t>Total obligations, 2017</t>
  </si>
  <si>
    <t>Total obligations, 2018</t>
  </si>
  <si>
    <t>Total obligations, 2019</t>
  </si>
  <si>
    <t>Total obligations, 2020</t>
  </si>
  <si>
    <t>Total obligations, 2021</t>
  </si>
  <si>
    <t>Total obligations, More than 5 Years</t>
  </si>
  <si>
    <t>Accrued Expenses - Components of Accrued Expenses (Detail) - USD ($)</t>
  </si>
  <si>
    <t>Compensation and bonuses</t>
  </si>
  <si>
    <t>Vessel operations</t>
  </si>
  <si>
    <t>Professional services</t>
  </si>
  <si>
    <t>Accrued insurance payable</t>
  </si>
  <si>
    <t>Other operating</t>
  </si>
  <si>
    <t>Total accrued expenses</t>
  </si>
  <si>
    <t>Accrued Expenses - Additional Information (Detail) - USD ($)</t>
  </si>
  <si>
    <t>Professional fees</t>
  </si>
  <si>
    <t>Accrued incentive awards</t>
  </si>
  <si>
    <t>Additional professional fees due in accounts payable</t>
  </si>
  <si>
    <t>Related Party Transactions - Additional Information (Detail)</t>
  </si>
  <si>
    <t>Dec. 09, 2002Directors</t>
  </si>
  <si>
    <t>Sep. 30, 2016USD ($)</t>
  </si>
  <si>
    <t>May 26, 1998</t>
  </si>
  <si>
    <t>Related Party Transaction [Line Items]</t>
  </si>
  <si>
    <t>Post finance cost proceeds</t>
  </si>
  <si>
    <t>5.00%</t>
  </si>
  <si>
    <t>Accounts receivables</t>
  </si>
  <si>
    <t>Operating payable</t>
  </si>
  <si>
    <t>Revenue recognized from related party transaction</t>
  </si>
  <si>
    <t>Lease amount</t>
  </si>
  <si>
    <t>Georgia LLC [Member]</t>
  </si>
  <si>
    <t>Directors' interest in ownership of Company</t>
  </si>
  <si>
    <t>58.00%</t>
  </si>
  <si>
    <t>Officers and directors owning an interest in the limited liability | Directors</t>
  </si>
  <si>
    <t>Deferred Income and Revenue Participation Rights - Participating Revenue Rights (Detail) - USD ($)</t>
  </si>
  <si>
    <t>Deferred Revenue Arrangement [Line Items]</t>
  </si>
  <si>
    <t>Deferred income and participating revenue rights</t>
  </si>
  <si>
    <t>"Cambridge" Project [Member]</t>
  </si>
  <si>
    <t>"Seattle" Project [Member]</t>
  </si>
  <si>
    <t>Galt Resources, LLC (HMS Victory) [Member]</t>
  </si>
  <si>
    <t>Deferred Income and Revenue Participation Rights - Additional Information (Detail)</t>
  </si>
  <si>
    <t>Feb. 28, 2011USD ($)</t>
  </si>
  <si>
    <t>Dec. 31, 2016USD ($)ProjectInvestment$ / Securityshares</t>
  </si>
  <si>
    <t>Revenue participation agreement</t>
  </si>
  <si>
    <t>Percentage of revenue owed to certificate holder per each million invested</t>
  </si>
  <si>
    <t>1.00%</t>
  </si>
  <si>
    <t>Common shares issued per unit | shares</t>
  </si>
  <si>
    <t>Galt Resources, LLC [Member]</t>
  </si>
  <si>
    <t>Percentage of revenue owed to certificate holders</t>
  </si>
  <si>
    <t>Investment multiplier in case of project success | Investment</t>
  </si>
  <si>
    <t>Projects after bifurcation | Project</t>
  </si>
  <si>
    <t>Galt Resources, LLC [Member] | SS Gairsoppa [Member]</t>
  </si>
  <si>
    <t>Galt Resources, LLC [Member] | Maximum [Member]</t>
  </si>
  <si>
    <t>Investment for future revenue rights</t>
  </si>
  <si>
    <t>HMS Victory Project [Member]</t>
  </si>
  <si>
    <t>7.5125%</t>
  </si>
  <si>
    <t>Revenue Participation Certificates [Member] | "Cambridge" Project [Member]</t>
  </si>
  <si>
    <t>Revenue participation certificates per unit value | $ / Security</t>
  </si>
  <si>
    <t>Revenue Participation Certificates [Member] | "Seattle" Project [Member]</t>
  </si>
  <si>
    <t>First Payment [Member] | "Cambridge" Project [Member]</t>
  </si>
  <si>
    <t>100.00%</t>
  </si>
  <si>
    <t>Revenue owed to certificate holder</t>
  </si>
  <si>
    <t>Second Payment [Member] | "Cambridge" Project [Member]</t>
  </si>
  <si>
    <t>24.75%</t>
  </si>
  <si>
    <t>Second Payment [Member] | "Cambridge" Project [Member] | Minimum [Member]</t>
  </si>
  <si>
    <t>Second Payment [Member] | "Cambridge" Project [Member] | Maximum [Member]</t>
  </si>
  <si>
    <t>Third Payment [Member] | "Cambridge" Project [Member]</t>
  </si>
  <si>
    <t>12.375%</t>
  </si>
  <si>
    <t>Stockholders' Equity/(Deficit) - Additional Information (Detail)</t>
  </si>
  <si>
    <t>Feb. 09, 2016</t>
  </si>
  <si>
    <t>Jun. 09, 2015USD ($)shares</t>
  </si>
  <si>
    <t>Mar. 31, 2015USD ($)shares</t>
  </si>
  <si>
    <t>Dec. 31, 2016USD ($)Directors$ / sharesshares</t>
  </si>
  <si>
    <t>Sep. 30, 2016Directors</t>
  </si>
  <si>
    <t>Jun. 30, 2016Directors</t>
  </si>
  <si>
    <t>Dec. 31, 2016USD ($)Incentive_Plan$ / sharesshares</t>
  </si>
  <si>
    <t>Dec. 31, 2015USD ($)$ / sharesshares</t>
  </si>
  <si>
    <t>Dec. 31, 2014USD ($)$ / shares</t>
  </si>
  <si>
    <t>Mar. 31, 2016$ / shares</t>
  </si>
  <si>
    <t>Share-based Compensation Arrangement by Share-based Payment Award [Line Items]</t>
  </si>
  <si>
    <t>Common stock shares authorized</t>
  </si>
  <si>
    <t>Common stock, par value | $ / shares</t>
  </si>
  <si>
    <t>Common stock, value | $</t>
  </si>
  <si>
    <t>Number of warrants</t>
  </si>
  <si>
    <t>Warrants, exercise price | $ / shares</t>
  </si>
  <si>
    <t>Preferred stock, par value | $ / shares</t>
  </si>
  <si>
    <t>Number of stock incentive plans | Incentive_Plan</t>
  </si>
  <si>
    <t>Stock incentive plan expiration date</t>
  </si>
  <si>
    <t>Aug. 31,
		2015</t>
  </si>
  <si>
    <t>Share-based compensation | $</t>
  </si>
  <si>
    <t>Weighted average fair value of options granted | $ / shares</t>
  </si>
  <si>
    <t>Number of outside directors granted quarterly fees | Directors</t>
  </si>
  <si>
    <t>Weighted average estimated fair value of stock options | $ / shares</t>
  </si>
  <si>
    <t>Aggregate intrinsic values of options exercisable | $</t>
  </si>
  <si>
    <t>Aggregate intrinsic values of options outstanding | $</t>
  </si>
  <si>
    <t>Aggregate intrinsic values of options exercised | $</t>
  </si>
  <si>
    <t>Total fair value of shares vested | $</t>
  </si>
  <si>
    <t>Total unrecognized compensation related to unvested share-based compensation awards | $</t>
  </si>
  <si>
    <t>Weighted-average period</t>
  </si>
  <si>
    <t>1 year</t>
  </si>
  <si>
    <t>2015 Stock Incentive Plan [Member]</t>
  </si>
  <si>
    <t>Shares authorized for stock-based compensation</t>
  </si>
  <si>
    <t>Mako Resources, LLC [Member]</t>
  </si>
  <si>
    <t>Shares termination of option to acquire</t>
  </si>
  <si>
    <t>Class of Warrant One [Member]</t>
  </si>
  <si>
    <t>Warrants, expiration date</t>
  </si>
  <si>
    <t>Jan. 10,
		2021</t>
  </si>
  <si>
    <t>Board Of Directors [Member]</t>
  </si>
  <si>
    <t>Reverse stock split ratio</t>
  </si>
  <si>
    <t>1-for-2</t>
  </si>
  <si>
    <t>Series AA-2 Convertible Preferred Stock [Member]</t>
  </si>
  <si>
    <t>Series AA-2 Convertible Preferred Stock [Member] | Penelope Mining LLC [Member]</t>
  </si>
  <si>
    <t>20 days</t>
  </si>
  <si>
    <t>Series AA-1 Convertible Preferred Stock [Member]</t>
  </si>
  <si>
    <t>Preferred stock Liquidation preference accretion rate</t>
  </si>
  <si>
    <t>Minimum [Member] | Series AA-2 Convertible Preferred Stock [Member] | Penelope Mining LLC [Member]</t>
  </si>
  <si>
    <t>Closing price of common stock | $ / shares</t>
  </si>
  <si>
    <t>Fair value of restricted stock, awards vested | $</t>
  </si>
  <si>
    <t>Fair value of unvested restricted stock awards | $</t>
  </si>
  <si>
    <t>Weighted-average grant date fair value of restricted stock awards | $ / shares</t>
  </si>
  <si>
    <t>Weighted-average remaining contractual term</t>
  </si>
  <si>
    <t>2 years 7 months 6 days</t>
  </si>
  <si>
    <t>3 years 7 months 6 days</t>
  </si>
  <si>
    <t>Total unrecognized compensation cost related to unvested restricted stock awards | $</t>
  </si>
  <si>
    <t>Incentive Stock Options [Member] | 2015 Stock Incentive Plan [Member]</t>
  </si>
  <si>
    <t>Additional shares authorized for stock-based compensation</t>
  </si>
  <si>
    <t>Common Stock [Member] | Incentive Stock Options [Member] | 2015 Stock Incentive Plan [Member]</t>
  </si>
  <si>
    <t>Exercise price of incentive option granted</t>
  </si>
  <si>
    <t>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110%) of the fair market value  of a share on the date the ISO is granted.</t>
  </si>
  <si>
    <t>Maximum aggregate number of Shares with respect to one or more Awards that may be granted to any one person during any calendar year</t>
  </si>
  <si>
    <t>Maximum aggregate amount of cash that may be paid in cash to any person during any calendar year | $</t>
  </si>
  <si>
    <t>Common Stock [Member] | Incentive Stock Options [Member] | Minimum [Member] | 2015 Stock Incentive Plan [Member]</t>
  </si>
  <si>
    <t>Eligible employee threshold percentage</t>
  </si>
  <si>
    <t>Purchase price of common stock percentage</t>
  </si>
  <si>
    <t>110.00%</t>
  </si>
  <si>
    <t>Stockholders' Equity/(Deficit) - Summary of Preferred Stock Allocated to Investors (Detail) - Penelope Mining LLC [Member]</t>
  </si>
  <si>
    <t>Dec. 31, 2016USD ($)$ / sharesshares</t>
  </si>
  <si>
    <t>Preferred Stock [Line Items]</t>
  </si>
  <si>
    <t>Shares | shares</t>
  </si>
  <si>
    <t>Total Investment | $</t>
  </si>
  <si>
    <t>Price Per Share | $ / shares</t>
  </si>
  <si>
    <t>Stockholders' Equity/(Deficit) - Stock Options Valuation Assumptions (Detail)</t>
  </si>
  <si>
    <t>Expected life of options</t>
  </si>
  <si>
    <t>8 years 2 months 12 days</t>
  </si>
  <si>
    <t>Dividend yield</t>
  </si>
  <si>
    <t>0.00%</t>
  </si>
  <si>
    <t>Risk-free interest rate</t>
  </si>
  <si>
    <t>1.29%</t>
  </si>
  <si>
    <t>1.78%</t>
  </si>
  <si>
    <t>2.10%</t>
  </si>
  <si>
    <t>Expected volatility of common stock</t>
  </si>
  <si>
    <t>80.87%</t>
  </si>
  <si>
    <t>64.47%</t>
  </si>
  <si>
    <t>63.50%</t>
  </si>
  <si>
    <t>6 years 1 month 6 days</t>
  </si>
  <si>
    <t>2.25%</t>
  </si>
  <si>
    <t>2.00%</t>
  </si>
  <si>
    <t>2.70%</t>
  </si>
  <si>
    <t>82.69%</t>
  </si>
  <si>
    <t>65.95%</t>
  </si>
  <si>
    <t>65.00%</t>
  </si>
  <si>
    <t>Stockholders' Equity/(Deficit) - Summary of Stock Option Activity (Detail) - $ / shares</t>
  </si>
  <si>
    <t>Number of Shares, Outstanding, Beginning</t>
  </si>
  <si>
    <t>Number of Shares, Granted</t>
  </si>
  <si>
    <t>Number of Shares, Exercised</t>
  </si>
  <si>
    <t>Number of Shares, Cancelled</t>
  </si>
  <si>
    <t>Number of Shares, Outstanding, Ending</t>
  </si>
  <si>
    <t>Weighted Average Exercise Price Outstanding, Beginning</t>
  </si>
  <si>
    <t>Number of Shares, Options exercisable</t>
  </si>
  <si>
    <t>Weighted Average Exercise Price, Granted</t>
  </si>
  <si>
    <t>Weighted Average Exercise Price, Exercised</t>
  </si>
  <si>
    <t>Weighted Average Exercise Price, Cancelled</t>
  </si>
  <si>
    <t>Weighted Average Exercise Price, Outstanding, Ending</t>
  </si>
  <si>
    <t>Weighted Average Exercise Price, Options exercisable</t>
  </si>
  <si>
    <t>Stockholders' Equity/(Deficit) - Stock Options Outstanding (Detail)</t>
  </si>
  <si>
    <t>Dec. 31, 2016$ / sharesshares</t>
  </si>
  <si>
    <t>Share-based Compensation, Shares Authorized under Stock Option Plans, Exercise Price Range [Line Items]</t>
  </si>
  <si>
    <t>Number of Shares Outstanding | shares</t>
  </si>
  <si>
    <t>Weighted Average Remaining Contractual Life in Years</t>
  </si>
  <si>
    <t>5 years 11 months 9 days</t>
  </si>
  <si>
    <t>Weighted Average Exercise Price</t>
  </si>
  <si>
    <t>Range One [Member]</t>
  </si>
  <si>
    <t>Range of Exercise Prices (Minimum)</t>
  </si>
  <si>
    <t>Range of Exercise Prices (Maximum)</t>
  </si>
  <si>
    <t>8 years 2 months 23 days</t>
  </si>
  <si>
    <t>Range Two [Member]</t>
  </si>
  <si>
    <t>7 years</t>
  </si>
  <si>
    <t>Range Three [Member]</t>
  </si>
  <si>
    <t>1 year 26 days</t>
  </si>
  <si>
    <t>Range Four [Member]</t>
  </si>
  <si>
    <t>11 months 1 day</t>
  </si>
  <si>
    <t>Stockholders' Equity/(Deficit) - Estimated Fair Value of Restricted Stock Award (Detail) - Unvested Restricted Stock Awards Excluded from EPS [Member] - $ / shares</t>
  </si>
  <si>
    <t>Number of Shares Unvested, Beginning Balance</t>
  </si>
  <si>
    <t>Number of Shares, Vested</t>
  </si>
  <si>
    <t>Number of Shares Unvested, Ending Balance</t>
  </si>
  <si>
    <t>Weighted Average Grant Date Fair Value Unvested, Beginning Balance</t>
  </si>
  <si>
    <t>Weighted Average Grant Date Fair Value, Granted</t>
  </si>
  <si>
    <t>Weighted Average Grant Date Fair Value, Vested</t>
  </si>
  <si>
    <t>Weighted Average Grant Date Fair Value, Cancelled</t>
  </si>
  <si>
    <t>Weighted Average Grant Date Fair Value Unvested, Ending Balance</t>
  </si>
  <si>
    <t>Stockholders' Equity/(Deficit) - Summary of Common Stock Warrants Outstanding (Detail) - $ / shares</t>
  </si>
  <si>
    <t>Class of Warrant or Right [Line Items]</t>
  </si>
  <si>
    <t>Common Stock Warrants</t>
  </si>
  <si>
    <t>Exercise Price</t>
  </si>
  <si>
    <t>Termination Date</t>
  </si>
  <si>
    <t>Income Taxes - Additional Information (Detail) - USD ($)</t>
  </si>
  <si>
    <t>Income Taxes [Line Items]</t>
  </si>
  <si>
    <t>Net deferred tax asset</t>
  </si>
  <si>
    <t>Federal income tax rate</t>
  </si>
  <si>
    <t>34.00%</t>
  </si>
  <si>
    <t>Federal [Member]</t>
  </si>
  <si>
    <t>Net operating loss carryforwards</t>
  </si>
  <si>
    <t>Net operating loss carryforwards expiration year</t>
  </si>
  <si>
    <t>Foreign [Member]</t>
  </si>
  <si>
    <t>2025 Through 2027 [Member]</t>
  </si>
  <si>
    <t>Net operating loss carryforwards subject to expiration</t>
  </si>
  <si>
    <t>2028 Through 2036 [Member]</t>
  </si>
  <si>
    <t>Income Taxes - Schedule of Components of Provision for Income Tax (Benefits) are Attributable to Continuing Operations (Detail) - USD ($)</t>
  </si>
  <si>
    <t>Current</t>
  </si>
  <si>
    <t>Federal</t>
  </si>
  <si>
    <t>State</t>
  </si>
  <si>
    <t>Deferred</t>
  </si>
  <si>
    <t>Income Taxes - Significant Components of Deferred Tax Assets and Liabilities (Detail) - USD ($)</t>
  </si>
  <si>
    <t>Deferred tax assets:</t>
  </si>
  <si>
    <t>Net operating loss and tax credit carryforwards</t>
  </si>
  <si>
    <t>Capital loss carryforward</t>
  </si>
  <si>
    <t>Accrued expenses</t>
  </si>
  <si>
    <t>Reserve for accounts receivable</t>
  </si>
  <si>
    <t>Start-up costs</t>
  </si>
  <si>
    <t>Excess of book over tax depreciation</t>
  </si>
  <si>
    <t>Stock option and restricted stock award expense</t>
  </si>
  <si>
    <t>Investment in unconsolidated entity</t>
  </si>
  <si>
    <t>Less: valuation allowance</t>
  </si>
  <si>
    <t>Deferred tax assets</t>
  </si>
  <si>
    <t>Deferred tax liability:</t>
  </si>
  <si>
    <t>Property and equipment basis</t>
  </si>
  <si>
    <t>Deferred tax liabilities</t>
  </si>
  <si>
    <t>Income Taxes - Schedule of Change in Valuation Allowance (Detail) - USD ($)</t>
  </si>
  <si>
    <t>Valuation allowance</t>
  </si>
  <si>
    <t>Change in valuation allowance</t>
  </si>
  <si>
    <t>Income Taxes - Schedule of Income (Loss) Before Income Taxes (Detail) - USD ($)</t>
  </si>
  <si>
    <t>Expected (benefit)</t>
  </si>
  <si>
    <t>Effects of:</t>
  </si>
  <si>
    <t>State income taxes net of federal benefits</t>
  </si>
  <si>
    <t>Nondeductible expense</t>
  </si>
  <si>
    <t>Foreign Rate Differential</t>
  </si>
  <si>
    <t>Reversal of Prior Year AMT Accrual</t>
  </si>
  <si>
    <t>Income tax provision (benefit)</t>
  </si>
  <si>
    <t>Major Customers - Additional Information (Detail) - Customer Concentration Risk [Member] - Customer</t>
  </si>
  <si>
    <t>Entity Wide Portfolio Carrying Amount, Major Customer [Line Items]</t>
  </si>
  <si>
    <t>Number of customers</t>
  </si>
  <si>
    <t>Customer 1 [Member]</t>
  </si>
  <si>
    <t>Customers accounted from total revenue</t>
  </si>
  <si>
    <t>61.40%</t>
  </si>
  <si>
    <t>54.40%</t>
  </si>
  <si>
    <t>Customer 2 [Member]</t>
  </si>
  <si>
    <t>38.50%</t>
  </si>
  <si>
    <t>30.10%</t>
  </si>
  <si>
    <t>Commitments and Contingencies - Additional Information (Detail) - USD ($) shares in Millions</t>
  </si>
  <si>
    <t>Mar. 11, 2015</t>
  </si>
  <si>
    <t>Feb. 28, 2011</t>
  </si>
  <si>
    <t>Feb. 28, 2017</t>
  </si>
  <si>
    <t>May 23, 2016</t>
  </si>
  <si>
    <t>Dec. 09, 2002</t>
  </si>
  <si>
    <t>Gain Contingencies [Line Items]</t>
  </si>
  <si>
    <t>Income derived from Cambridge RPC's</t>
  </si>
  <si>
    <t>Required minimum market capitalization value</t>
  </si>
  <si>
    <t>Working capital deficit</t>
  </si>
  <si>
    <t>Penelope Mining LLC [Member]</t>
  </si>
  <si>
    <t>Investment in convertible preferred stock</t>
  </si>
  <si>
    <t>Investment agreement period</t>
  </si>
  <si>
    <t>MINOSA [Member]</t>
  </si>
  <si>
    <t>Amount of debt financed</t>
  </si>
  <si>
    <t>Bank loan amount</t>
  </si>
  <si>
    <t>Bank loan maturity date</t>
  </si>
  <si>
    <t>Monaco [Member] | Subsequent Event [Member]</t>
  </si>
  <si>
    <t>Line of credit</t>
  </si>
  <si>
    <t>Grant and issuance of new equity shares</t>
  </si>
  <si>
    <t>Maximum [Member] | Galt Resources [Member]</t>
  </si>
  <si>
    <t>Seattle and Cambridge Projects [Member]</t>
  </si>
  <si>
    <t>Deferred income from revenue participation rights</t>
  </si>
  <si>
    <t>Quarterly Financial Data - Unaudited - Quarterly Financial Data (Detail) - USD ($)</t>
  </si>
  <si>
    <t>Selected Quarterly Financial Information [Abstract]</t>
  </si>
  <si>
    <t>Revenue - net</t>
  </si>
  <si>
    <t>Gross profit</t>
  </si>
  <si>
    <t>Net income (loss)</t>
  </si>
  <si>
    <t>Basic and diluted net income per share</t>
  </si>
  <si>
    <t>Asset Sale and Loan Restructuring - Additional Information (Detail) - USD ($)</t>
  </si>
  <si>
    <t>Restructuring Cost and Reserve [Line Items]</t>
  </si>
  <si>
    <t>Fair value of asset given up amount</t>
  </si>
  <si>
    <t>Net carrying book value of assets sold</t>
  </si>
  <si>
    <t>Fair value of assets sold</t>
  </si>
  <si>
    <t>Carrying value of assets given up</t>
  </si>
  <si>
    <t>Gain on restructure of debt</t>
  </si>
  <si>
    <t>Undiscounted future cash flows</t>
  </si>
  <si>
    <t>Inventories [Member]</t>
  </si>
  <si>
    <t>Building and Land [Member]</t>
  </si>
  <si>
    <t>Accounts Receivable [Member]</t>
  </si>
  <si>
    <t>Magellan Offshore Services Ltd [Member]</t>
  </si>
  <si>
    <t>Asset acquisition agreement, percentage of net value of traded asset</t>
  </si>
  <si>
    <t>Asset acquisition agreement, period for transferring amount</t>
  </si>
  <si>
    <t>5 years</t>
  </si>
  <si>
    <t>Repayment of borrowed money</t>
  </si>
  <si>
    <t>Asset Sale and Loan Restructuring - Summary of Combined Carrying Value of All Loans (Detail) - USD ($)</t>
  </si>
  <si>
    <t>Troubled Debt Restructuring, Debtor, Current Period [Line Items]</t>
  </si>
  <si>
    <t>Fair value of assets given up and assigned to debt extinguished</t>
  </si>
  <si>
    <t>Monaco Loan [Member]</t>
  </si>
  <si>
    <t>Fifth Third Term [Member]</t>
  </si>
  <si>
    <t>Fifth Third SSCA Project Loan [Member]</t>
  </si>
  <si>
    <t>Fifth Third Laurel Mortgage [Member]</t>
  </si>
  <si>
    <t>Term Loan Interest [Member] | Fifth Third SSCA Project Loan [Member]</t>
  </si>
  <si>
    <t>Term Loan Interest [Member] | Term Loan [Member]</t>
  </si>
  <si>
    <t>Term Loan Interest [Member] | Mortgage Interest Paid [Member]</t>
  </si>
  <si>
    <t>First Tranche [Member] | Monaco Loan [Member]</t>
  </si>
  <si>
    <t>Second Tranche [Member] | Monaco Loan [Member]</t>
  </si>
  <si>
    <t>Asset Sale and Loan Restructuring - Summary of Combined Carrying Value of All Loans (Parenthetical) (Detail) - USD ($)</t>
  </si>
  <si>
    <t>Amount of debt being extinguished</t>
  </si>
  <si>
    <t>Asset Sale and Loan Restructuring - Schedule of Undiscounted Cash Flows and Revised Carrying Value (Detail) - USD ($)</t>
  </si>
  <si>
    <t>Carrying value of all combined loans</t>
  </si>
  <si>
    <t>Fair value of assets transferred</t>
  </si>
  <si>
    <t>Excess debt carrying value of fair asset value</t>
  </si>
  <si>
    <t>Gain on restructure (difference between revised carrying amount and undiscounted future cash flows)</t>
  </si>
  <si>
    <t>Fifth Third SSCA Project Loan [Member] | Term Loan Interest [Member]</t>
  </si>
  <si>
    <t>Term Loan [Member] | Term Loan Interest [Member]</t>
  </si>
  <si>
    <t>Mortgage Interest Paid [Member] | Term Loan Interest [Member]</t>
  </si>
  <si>
    <t>Second Tranche [Member]</t>
  </si>
  <si>
    <t>Total debt</t>
  </si>
  <si>
    <t>Monaco Loan</t>
  </si>
  <si>
    <t>Future interest</t>
  </si>
  <si>
    <t>Second Tranche [Member] | Monaco Loan [Member] | Term Loan Interest [Member]</t>
  </si>
  <si>
    <t>Third Tranche [Member]</t>
  </si>
  <si>
    <t>Third Tranche [Member] | Monaco Loan [Member]</t>
  </si>
  <si>
    <t>Third Tranche [Member] | Monaco Loan [Member] | Term Loan Interest [Member]</t>
  </si>
  <si>
    <t>Other Debt - Additional Information (Detail)</t>
  </si>
  <si>
    <t>Aug. 31, 2016USD ($)</t>
  </si>
  <si>
    <t>Trade payable in accounts payable</t>
  </si>
  <si>
    <t>Trade payable, interest bearing interest rate</t>
  </si>
  <si>
    <t>12.00%</t>
  </si>
  <si>
    <t>Threshold gross revenue percentage of collateral asset treated as debt</t>
  </si>
  <si>
    <t>Net proceeds percentage of collateral asset treated as debt</t>
  </si>
  <si>
    <t>Collateral asset carrying value</t>
  </si>
  <si>
    <t>Subsequent Events - Additional Information (Detail) - USD ($)</t>
  </si>
  <si>
    <t>Subsequent Event [Line Items]</t>
  </si>
  <si>
    <t>Carrying value of accounts receivable</t>
  </si>
  <si>
    <t>Debt conversion description</t>
  </si>
  <si>
    <t>All or a portion of this loan will be convertible into up to 50% of our equity interests in our wholly owned subsidiary. If the lender chooses to convert the debt, each $1.0 million of indebtedness is to be convertible into 10% of the equity interest of our wholly owned subsidiary, up to 50%. If the loan is paid in full, the lender will still have the option to buy up to 50% of the equity interest in the same manner as the aforementioned $1.0 million per 10%. This option will remain for twelve months after the loan is paid in full. After this twelve-month period, the lender may extend the option for up to two additional years by making a payment of $0.5 million per year.</t>
  </si>
  <si>
    <t>Monaco [Member] | Neptune Minerals, Inc. [Member]</t>
  </si>
  <si>
    <t>Line of credit, interest rate</t>
  </si>
  <si>
    <t>Line of credit, expiration period</t>
  </si>
  <si>
    <t>24 months</t>
  </si>
  <si>
    <t>Line of credit, expiration date</t>
  </si>
  <si>
    <t>Mar. 15,
		2017</t>
  </si>
  <si>
    <t>Equity interests in wholly owned subsidiary collateral percentage</t>
  </si>
  <si>
    <t>Percentage of equity interests in wholly owned subsidiary</t>
  </si>
  <si>
    <t>Amount of debt converted during period</t>
  </si>
  <si>
    <t>Minimum equity interests in wholly owned subsidiary per lot</t>
  </si>
  <si>
    <t>Maximum equity interests in wholly owned subsidiary per lot</t>
  </si>
  <si>
    <t>Payment made to extend the option to convert debt</t>
  </si>
  <si>
    <t>Monaco [Member] | Subsequent Event [Member] | Minimum [Member]</t>
  </si>
  <si>
    <t>Line of credit facility for shipwreck search and recovery projects</t>
  </si>
  <si>
    <t>Monaco [Member] | Subsequent Event [Member] | Neptune Minerals, Inc. [Member]</t>
  </si>
  <si>
    <t>Monaco [Member] | Subsequent Event [Member] | Shipwreck Search and Recovery Projects [Member]</t>
  </si>
  <si>
    <t>Schedule II - Valuation and Qualifying Accounts (Detail) - USD ($)</t>
  </si>
  <si>
    <t>Inventory Reserve [Member]</t>
  </si>
  <si>
    <t>Valuation and Qualifying Accounts Disclosure [Line Items]</t>
  </si>
  <si>
    <t>Balance at beginning of year</t>
  </si>
  <si>
    <t>Charged (credited) to expenses</t>
  </si>
  <si>
    <t>Charged (credited) to other accounts</t>
  </si>
  <si>
    <t>Deductions</t>
  </si>
  <si>
    <t>Balance at ending of year</t>
  </si>
  <si>
    <t>Accounts Receivable Reserve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9852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718366</v>
      </c>
    </row>
    <row r="18" spans="1:4">
      <c r="A18" s="4" t="s">
        <v>30</v>
      </c>
      <c r="D18" s="6" t="n">
        <v>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3"/>
  </cols>
  <sheetData>
    <row r="1" spans="1:12">
      <c r="A1" s="1" t="s">
        <v>1109</v>
      </c>
      <c r="B1" s="2" t="s">
        <v>1110</v>
      </c>
      <c r="C1" s="2" t="s">
        <v>1111</v>
      </c>
      <c r="D1" s="2" t="s">
        <v>2</v>
      </c>
      <c r="E1" s="2" t="s">
        <v>1112</v>
      </c>
      <c r="F1" s="2" t="s">
        <v>1113</v>
      </c>
      <c r="G1" s="2" t="s">
        <v>426</v>
      </c>
      <c r="H1" s="2" t="s">
        <v>32</v>
      </c>
      <c r="I1" s="2" t="s">
        <v>80</v>
      </c>
      <c r="J1" s="2" t="s">
        <v>526</v>
      </c>
      <c r="K1" s="2" t="s">
        <v>1114</v>
      </c>
      <c r="L1" s="2" t="s">
        <v>873</v>
      </c>
    </row>
    <row r="2" spans="1:12">
      <c r="A2" s="3" t="s">
        <v>1115</v>
      </c>
    </row>
    <row r="3" spans="1:12">
      <c r="A3" s="4" t="s">
        <v>1116</v>
      </c>
      <c r="D3" s="7" t="n">
        <v>12986</v>
      </c>
    </row>
    <row r="4" spans="1:12">
      <c r="A4" s="4" t="s">
        <v>875</v>
      </c>
      <c r="K4" s="4" t="s">
        <v>876</v>
      </c>
      <c r="L4" s="4" t="s">
        <v>876</v>
      </c>
    </row>
    <row r="5" spans="1:12">
      <c r="A5" s="4" t="s">
        <v>1117</v>
      </c>
      <c r="F5" s="7" t="n">
        <v>35000000</v>
      </c>
    </row>
    <row r="6" spans="1:12">
      <c r="A6" s="4" t="s">
        <v>34</v>
      </c>
      <c r="D6" s="5" t="n">
        <v>1662643</v>
      </c>
      <c r="H6" s="7" t="n">
        <v>2241317</v>
      </c>
      <c r="I6" s="7" t="n">
        <v>3143550</v>
      </c>
      <c r="J6" s="7" t="n">
        <v>21322257</v>
      </c>
    </row>
    <row r="7" spans="1:12">
      <c r="A7" s="4" t="s">
        <v>1118</v>
      </c>
      <c r="D7" s="5" t="n">
        <v>24500000</v>
      </c>
    </row>
    <row r="8" spans="1:12">
      <c r="A8" s="4" t="s">
        <v>47</v>
      </c>
      <c r="D8" s="5" t="n">
        <v>5083665</v>
      </c>
      <c r="H8" s="7" t="n">
        <v>6913016</v>
      </c>
    </row>
    <row r="9" spans="1:12">
      <c r="A9" s="4" t="s">
        <v>1119</v>
      </c>
    </row>
    <row r="10" spans="1:12">
      <c r="A10" s="3" t="s">
        <v>1115</v>
      </c>
    </row>
    <row r="11" spans="1:12">
      <c r="A11" s="4" t="s">
        <v>1120</v>
      </c>
      <c r="B11" s="7" t="n">
        <v>101000000</v>
      </c>
    </row>
    <row r="12" spans="1:12">
      <c r="A12" s="4" t="s">
        <v>1121</v>
      </c>
      <c r="B12" s="4" t="s">
        <v>391</v>
      </c>
    </row>
    <row r="13" spans="1:12">
      <c r="A13" s="4" t="s">
        <v>1122</v>
      </c>
    </row>
    <row r="14" spans="1:12">
      <c r="A14" s="3" t="s">
        <v>1115</v>
      </c>
    </row>
    <row r="15" spans="1:12">
      <c r="A15" s="4" t="s">
        <v>1123</v>
      </c>
      <c r="B15" s="7" t="n">
        <v>14750000</v>
      </c>
    </row>
    <row r="16" spans="1:12">
      <c r="A16" s="4" t="s">
        <v>1124</v>
      </c>
      <c r="D16" s="7" t="n">
        <v>14750000</v>
      </c>
    </row>
    <row r="17" spans="1:12">
      <c r="A17" s="4" t="s">
        <v>1125</v>
      </c>
      <c r="D17" s="4" t="s">
        <v>757</v>
      </c>
    </row>
    <row r="18" spans="1:12">
      <c r="A18" s="4" t="s">
        <v>1126</v>
      </c>
    </row>
    <row r="19" spans="1:12">
      <c r="A19" s="3" t="s">
        <v>1115</v>
      </c>
    </row>
    <row r="20" spans="1:12">
      <c r="A20" s="4" t="s">
        <v>1123</v>
      </c>
      <c r="E20" s="7" t="n">
        <v>5000000</v>
      </c>
    </row>
    <row r="21" spans="1:12">
      <c r="A21" s="4" t="s">
        <v>1127</v>
      </c>
      <c r="E21" s="7" t="n">
        <v>750000</v>
      </c>
    </row>
    <row r="22" spans="1:12">
      <c r="A22" s="4" t="s">
        <v>340</v>
      </c>
    </row>
    <row r="23" spans="1:12">
      <c r="A23" s="3" t="s">
        <v>1115</v>
      </c>
    </row>
    <row r="24" spans="1:12">
      <c r="A24" s="4" t="s">
        <v>1128</v>
      </c>
      <c r="G24" s="5" t="n">
        <v>3</v>
      </c>
    </row>
    <row r="25" spans="1:12">
      <c r="A25" s="4" t="s">
        <v>1129</v>
      </c>
    </row>
    <row r="26" spans="1:12">
      <c r="A26" s="3" t="s">
        <v>1115</v>
      </c>
    </row>
    <row r="27" spans="1:12">
      <c r="A27" s="4" t="s">
        <v>904</v>
      </c>
      <c r="C27" s="7" t="n">
        <v>7512500</v>
      </c>
    </row>
    <row r="28" spans="1:12">
      <c r="A28" s="4" t="s">
        <v>1130</v>
      </c>
    </row>
    <row r="29" spans="1:12">
      <c r="A29" s="3" t="s">
        <v>1115</v>
      </c>
    </row>
    <row r="30" spans="1:12">
      <c r="A30" s="4" t="s">
        <v>1131</v>
      </c>
      <c r="D30" s="7" t="n">
        <v>8875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424</v>
      </c>
      <c r="J1" s="2" t="s">
        <v>1</v>
      </c>
    </row>
    <row r="2" spans="1:12">
      <c r="B2" s="2" t="s">
        <v>2</v>
      </c>
      <c r="C2" s="2" t="s">
        <v>425</v>
      </c>
      <c r="D2" s="2" t="s">
        <v>4</v>
      </c>
      <c r="E2" s="2" t="s">
        <v>426</v>
      </c>
      <c r="F2" s="2" t="s">
        <v>32</v>
      </c>
      <c r="G2" s="2" t="s">
        <v>427</v>
      </c>
      <c r="H2" s="2" t="s">
        <v>428</v>
      </c>
      <c r="I2" s="2" t="s">
        <v>429</v>
      </c>
      <c r="J2" s="2" t="s">
        <v>2</v>
      </c>
      <c r="K2" s="2" t="s">
        <v>32</v>
      </c>
      <c r="L2" s="2" t="s">
        <v>80</v>
      </c>
    </row>
    <row r="3" spans="1:12">
      <c r="A3" s="3" t="s">
        <v>1133</v>
      </c>
    </row>
    <row r="4" spans="1:12">
      <c r="A4" s="4" t="s">
        <v>1134</v>
      </c>
      <c r="C4" s="7" t="n">
        <v>2883240</v>
      </c>
      <c r="D4" s="7" t="n">
        <v>1217318</v>
      </c>
      <c r="E4" s="7" t="n">
        <v>582477</v>
      </c>
      <c r="F4" s="7" t="n">
        <v>3312763</v>
      </c>
      <c r="G4" s="7" t="n">
        <v>1458653</v>
      </c>
      <c r="H4" s="7" t="n">
        <v>443543</v>
      </c>
      <c r="I4" s="7" t="n">
        <v>115292</v>
      </c>
      <c r="J4" s="7" t="n">
        <v>4683035</v>
      </c>
      <c r="K4" s="7" t="n">
        <v>5330251</v>
      </c>
      <c r="L4" s="7" t="n">
        <v>1322882</v>
      </c>
    </row>
    <row r="5" spans="1:12">
      <c r="A5" s="4" t="s">
        <v>1135</v>
      </c>
      <c r="C5" s="5" t="n">
        <v>2883240</v>
      </c>
      <c r="D5" s="5" t="n">
        <v>1217318</v>
      </c>
      <c r="E5" s="5" t="n">
        <v>582477</v>
      </c>
      <c r="F5" s="5" t="n">
        <v>3116411</v>
      </c>
      <c r="G5" s="5" t="n">
        <v>585136</v>
      </c>
      <c r="H5" s="5" t="n">
        <v>278957</v>
      </c>
      <c r="I5" s="5" t="n">
        <v>-97584</v>
      </c>
    </row>
    <row r="6" spans="1:12">
      <c r="A6" s="4" t="s">
        <v>1136</v>
      </c>
      <c r="B6" s="7" t="n">
        <v>-2409584</v>
      </c>
      <c r="C6" s="7" t="n">
        <v>-2132303</v>
      </c>
      <c r="D6" s="7" t="n">
        <v>-1858778</v>
      </c>
      <c r="E6" s="7" t="n">
        <v>84644</v>
      </c>
      <c r="F6" s="7" t="n">
        <v>2213781</v>
      </c>
      <c r="G6" s="7" t="n">
        <v>-4580255</v>
      </c>
      <c r="H6" s="7" t="n">
        <v>-6126218</v>
      </c>
      <c r="I6" s="7" t="n">
        <v>-9714471</v>
      </c>
      <c r="J6" s="7" t="n">
        <v>-9078075</v>
      </c>
      <c r="K6" s="7" t="n">
        <v>-21251245</v>
      </c>
      <c r="L6" s="7" t="n">
        <v>-28662488</v>
      </c>
    </row>
    <row r="7" spans="1:12">
      <c r="A7" s="4" t="s">
        <v>1137</v>
      </c>
      <c r="B7" s="9" t="n">
        <v>-0.32</v>
      </c>
      <c r="C7" s="9" t="n">
        <v>-0.28</v>
      </c>
      <c r="D7" s="9" t="n">
        <v>-0.25</v>
      </c>
      <c r="E7" s="9" t="n">
        <v>0.01</v>
      </c>
      <c r="F7" s="9" t="n">
        <v>0.33</v>
      </c>
      <c r="G7" s="9" t="n">
        <v>-0.61</v>
      </c>
      <c r="H7" s="9" t="n">
        <v>-0.85</v>
      </c>
      <c r="I7" s="9" t="n">
        <v>-1.33</v>
      </c>
      <c r="J7" s="9" t="n">
        <v>-0.84</v>
      </c>
      <c r="K7" s="9" t="n">
        <v>-2.46</v>
      </c>
      <c r="L7" s="9" t="n">
        <v>-3.7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38</v>
      </c>
      <c r="B1" s="2" t="s">
        <v>644</v>
      </c>
      <c r="C1" s="2" t="s">
        <v>32</v>
      </c>
    </row>
    <row r="2" spans="1:3">
      <c r="A2" s="3" t="s">
        <v>1139</v>
      </c>
    </row>
    <row r="3" spans="1:3">
      <c r="A3" s="4" t="s">
        <v>1140</v>
      </c>
      <c r="B3" s="7" t="n">
        <v>19125131</v>
      </c>
      <c r="C3" s="7" t="n">
        <v>19125131</v>
      </c>
    </row>
    <row r="4" spans="1:3">
      <c r="A4" s="4" t="s">
        <v>1141</v>
      </c>
      <c r="C4" s="5" t="n">
        <v>13500000</v>
      </c>
    </row>
    <row r="5" spans="1:3">
      <c r="A5" s="4" t="s">
        <v>1142</v>
      </c>
      <c r="C5" s="5" t="n">
        <v>19100000</v>
      </c>
    </row>
    <row r="6" spans="1:3">
      <c r="A6" s="4" t="s">
        <v>1143</v>
      </c>
      <c r="C6" s="5" t="n">
        <v>13513223</v>
      </c>
    </row>
    <row r="7" spans="1:3">
      <c r="A7" s="4" t="s">
        <v>99</v>
      </c>
      <c r="C7" s="5" t="n">
        <v>5611907</v>
      </c>
    </row>
    <row r="8" spans="1:3">
      <c r="A8" s="4" t="s">
        <v>1144</v>
      </c>
      <c r="C8" s="5" t="n">
        <v>891345</v>
      </c>
    </row>
    <row r="9" spans="1:3">
      <c r="A9" s="4" t="s">
        <v>1145</v>
      </c>
      <c r="C9" s="5" t="n">
        <v>3449632</v>
      </c>
    </row>
    <row r="10" spans="1:3">
      <c r="A10" s="4" t="s">
        <v>1146</v>
      </c>
    </row>
    <row r="11" spans="1:3">
      <c r="A11" s="3" t="s">
        <v>1139</v>
      </c>
    </row>
    <row r="12" spans="1:3">
      <c r="A12" s="4" t="s">
        <v>1141</v>
      </c>
      <c r="C12" s="5" t="n">
        <v>5100000</v>
      </c>
    </row>
    <row r="13" spans="1:3">
      <c r="A13" s="4" t="s">
        <v>1147</v>
      </c>
    </row>
    <row r="14" spans="1:3">
      <c r="A14" s="3" t="s">
        <v>1139</v>
      </c>
    </row>
    <row r="15" spans="1:3">
      <c r="A15" s="4" t="s">
        <v>1141</v>
      </c>
      <c r="C15" s="5" t="n">
        <v>2100000</v>
      </c>
    </row>
    <row r="16" spans="1:3">
      <c r="A16" s="4" t="s">
        <v>1148</v>
      </c>
    </row>
    <row r="17" spans="1:3">
      <c r="A17" s="3" t="s">
        <v>1139</v>
      </c>
    </row>
    <row r="18" spans="1:3">
      <c r="A18" s="4" t="s">
        <v>1141</v>
      </c>
      <c r="C18" s="7" t="n">
        <v>6300000</v>
      </c>
    </row>
    <row r="19" spans="1:3">
      <c r="A19" s="4" t="s">
        <v>1149</v>
      </c>
    </row>
    <row r="20" spans="1:3">
      <c r="A20" s="3" t="s">
        <v>1139</v>
      </c>
    </row>
    <row r="21" spans="1:3">
      <c r="A21" s="4" t="s">
        <v>1150</v>
      </c>
      <c r="B21" s="4" t="s">
        <v>675</v>
      </c>
    </row>
    <row r="22" spans="1:3">
      <c r="A22" s="4" t="s">
        <v>1151</v>
      </c>
      <c r="B22" s="4" t="s">
        <v>1152</v>
      </c>
    </row>
    <row r="23" spans="1:3">
      <c r="A23" s="4" t="s">
        <v>453</v>
      </c>
    </row>
    <row r="24" spans="1:3">
      <c r="A24" s="3" t="s">
        <v>1139</v>
      </c>
    </row>
    <row r="25" spans="1:3">
      <c r="A25" s="4" t="s">
        <v>1153</v>
      </c>
      <c r="B25" s="7" t="n">
        <v>117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32</v>
      </c>
      <c r="C1" s="2" t="s">
        <v>644</v>
      </c>
    </row>
    <row r="2" spans="1:3">
      <c r="A2" s="3" t="s">
        <v>1155</v>
      </c>
    </row>
    <row r="3" spans="1:3">
      <c r="A3" s="4" t="s">
        <v>1156</v>
      </c>
      <c r="B3" s="7" t="n">
        <v>19125131</v>
      </c>
      <c r="C3" s="7" t="n">
        <v>19125131</v>
      </c>
    </row>
    <row r="4" spans="1:3">
      <c r="A4" s="4" t="s">
        <v>1157</v>
      </c>
    </row>
    <row r="5" spans="1:3">
      <c r="A5" s="3" t="s">
        <v>1155</v>
      </c>
    </row>
    <row r="6" spans="1:3">
      <c r="A6" s="4" t="s">
        <v>1156</v>
      </c>
      <c r="C6" s="5" t="n">
        <v>2000000</v>
      </c>
    </row>
    <row r="7" spans="1:3">
      <c r="A7" s="4" t="s">
        <v>1158</v>
      </c>
    </row>
    <row r="8" spans="1:3">
      <c r="A8" s="3" t="s">
        <v>1155</v>
      </c>
    </row>
    <row r="9" spans="1:3">
      <c r="A9" s="4" t="s">
        <v>1156</v>
      </c>
      <c r="C9" s="5" t="n">
        <v>3000000</v>
      </c>
    </row>
    <row r="10" spans="1:3">
      <c r="A10" s="4" t="s">
        <v>1159</v>
      </c>
    </row>
    <row r="11" spans="1:3">
      <c r="A11" s="3" t="s">
        <v>1155</v>
      </c>
    </row>
    <row r="12" spans="1:3">
      <c r="A12" s="4" t="s">
        <v>1156</v>
      </c>
      <c r="C12" s="5" t="n">
        <v>7684514</v>
      </c>
    </row>
    <row r="13" spans="1:3">
      <c r="A13" s="4" t="s">
        <v>1160</v>
      </c>
    </row>
    <row r="14" spans="1:3">
      <c r="A14" s="3" t="s">
        <v>1155</v>
      </c>
    </row>
    <row r="15" spans="1:3">
      <c r="A15" s="4" t="s">
        <v>1156</v>
      </c>
      <c r="C15" s="5" t="n">
        <v>1001000</v>
      </c>
    </row>
    <row r="16" spans="1:3">
      <c r="A16" s="4" t="s">
        <v>1161</v>
      </c>
    </row>
    <row r="17" spans="1:3">
      <c r="A17" s="3" t="s">
        <v>1155</v>
      </c>
    </row>
    <row r="18" spans="1:3">
      <c r="A18" s="4" t="s">
        <v>1156</v>
      </c>
      <c r="C18" s="5" t="n">
        <v>36614</v>
      </c>
    </row>
    <row r="19" spans="1:3">
      <c r="A19" s="4" t="s">
        <v>1162</v>
      </c>
    </row>
    <row r="20" spans="1:3">
      <c r="A20" s="3" t="s">
        <v>1155</v>
      </c>
    </row>
    <row r="21" spans="1:3">
      <c r="A21" s="4" t="s">
        <v>1156</v>
      </c>
      <c r="C21" s="5" t="n">
        <v>12559</v>
      </c>
    </row>
    <row r="22" spans="1:3">
      <c r="A22" s="4" t="s">
        <v>1163</v>
      </c>
    </row>
    <row r="23" spans="1:3">
      <c r="A23" s="3" t="s">
        <v>1155</v>
      </c>
    </row>
    <row r="24" spans="1:3">
      <c r="A24" s="4" t="s">
        <v>1156</v>
      </c>
      <c r="C24" s="5" t="n">
        <v>3182</v>
      </c>
    </row>
    <row r="25" spans="1:3">
      <c r="A25" s="4" t="s">
        <v>1164</v>
      </c>
    </row>
    <row r="26" spans="1:3">
      <c r="A26" s="3" t="s">
        <v>1155</v>
      </c>
    </row>
    <row r="27" spans="1:3">
      <c r="A27" s="4" t="s">
        <v>1156</v>
      </c>
      <c r="C27" s="5" t="n">
        <v>5000000</v>
      </c>
    </row>
    <row r="28" spans="1:3">
      <c r="A28" s="4" t="s">
        <v>1165</v>
      </c>
    </row>
    <row r="29" spans="1:3">
      <c r="A29" s="3" t="s">
        <v>1155</v>
      </c>
    </row>
    <row r="30" spans="1:3">
      <c r="A30" s="4" t="s">
        <v>1156</v>
      </c>
      <c r="C30" s="7" t="n">
        <v>38726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6</v>
      </c>
      <c r="B1" s="2" t="s">
        <v>644</v>
      </c>
      <c r="C1" s="2" t="s">
        <v>2</v>
      </c>
      <c r="D1" s="2" t="s">
        <v>32</v>
      </c>
    </row>
    <row r="2" spans="1:4">
      <c r="A2" s="3" t="s">
        <v>1155</v>
      </c>
    </row>
    <row r="3" spans="1:4">
      <c r="A3" s="4" t="s">
        <v>53</v>
      </c>
      <c r="C3" s="7" t="n">
        <v>25067308</v>
      </c>
      <c r="D3" s="7" t="n">
        <v>18199632</v>
      </c>
    </row>
    <row r="4" spans="1:4">
      <c r="A4" s="4" t="s">
        <v>674</v>
      </c>
      <c r="B4" s="4" t="s">
        <v>675</v>
      </c>
    </row>
    <row r="5" spans="1:4">
      <c r="A5" s="4" t="s">
        <v>1167</v>
      </c>
      <c r="B5" s="7" t="n">
        <v>5000000</v>
      </c>
    </row>
    <row r="6" spans="1:4">
      <c r="A6" s="4" t="s">
        <v>1157</v>
      </c>
    </row>
    <row r="7" spans="1:4">
      <c r="A7" s="3" t="s">
        <v>1155</v>
      </c>
    </row>
    <row r="8" spans="1:4">
      <c r="A8" s="4" t="s">
        <v>53</v>
      </c>
      <c r="B8" s="7" t="n">
        <v>5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32</v>
      </c>
      <c r="C2" s="2" t="s">
        <v>644</v>
      </c>
    </row>
    <row r="3" spans="1:3">
      <c r="A3" s="3" t="s">
        <v>1155</v>
      </c>
    </row>
    <row r="4" spans="1:3">
      <c r="A4" s="4" t="s">
        <v>1145</v>
      </c>
      <c r="B4" s="7" t="n">
        <v>3449632</v>
      </c>
    </row>
    <row r="5" spans="1:3">
      <c r="A5" s="4" t="s">
        <v>1169</v>
      </c>
      <c r="B5" s="5" t="n">
        <v>23466108</v>
      </c>
    </row>
    <row r="6" spans="1:3">
      <c r="A6" s="4" t="s">
        <v>1170</v>
      </c>
      <c r="B6" s="5" t="n">
        <v>-19125131</v>
      </c>
      <c r="C6" s="7" t="n">
        <v>-19125131</v>
      </c>
    </row>
    <row r="7" spans="1:3">
      <c r="A7" s="4" t="s">
        <v>1171</v>
      </c>
      <c r="B7" s="5" t="n">
        <v>4340977</v>
      </c>
    </row>
    <row r="8" spans="1:3">
      <c r="A8" s="4" t="s">
        <v>1172</v>
      </c>
      <c r="B8" s="5" t="n">
        <v>891345</v>
      </c>
    </row>
    <row r="9" spans="1:3">
      <c r="A9" s="4" t="s">
        <v>1157</v>
      </c>
    </row>
    <row r="10" spans="1:3">
      <c r="A10" s="3" t="s">
        <v>1155</v>
      </c>
    </row>
    <row r="11" spans="1:3">
      <c r="A11" s="4" t="s">
        <v>1169</v>
      </c>
      <c r="B11" s="5" t="n">
        <v>2000000</v>
      </c>
    </row>
    <row r="12" spans="1:3">
      <c r="A12" s="4" t="s">
        <v>1170</v>
      </c>
      <c r="C12" s="5" t="n">
        <v>-2000000</v>
      </c>
    </row>
    <row r="13" spans="1:3">
      <c r="A13" s="4" t="s">
        <v>1158</v>
      </c>
    </row>
    <row r="14" spans="1:3">
      <c r="A14" s="3" t="s">
        <v>1155</v>
      </c>
    </row>
    <row r="15" spans="1:3">
      <c r="A15" s="4" t="s">
        <v>1169</v>
      </c>
      <c r="B15" s="5" t="n">
        <v>3000000</v>
      </c>
    </row>
    <row r="16" spans="1:3">
      <c r="A16" s="4" t="s">
        <v>1170</v>
      </c>
      <c r="C16" s="5" t="n">
        <v>-3000000</v>
      </c>
    </row>
    <row r="17" spans="1:3">
      <c r="A17" s="4" t="s">
        <v>1159</v>
      </c>
    </row>
    <row r="18" spans="1:3">
      <c r="A18" s="3" t="s">
        <v>1155</v>
      </c>
    </row>
    <row r="19" spans="1:3">
      <c r="A19" s="4" t="s">
        <v>1169</v>
      </c>
      <c r="B19" s="5" t="n">
        <v>7684514</v>
      </c>
    </row>
    <row r="20" spans="1:3">
      <c r="A20" s="4" t="s">
        <v>1170</v>
      </c>
      <c r="C20" s="5" t="n">
        <v>-7684514</v>
      </c>
    </row>
    <row r="21" spans="1:3">
      <c r="A21" s="4" t="s">
        <v>1173</v>
      </c>
    </row>
    <row r="22" spans="1:3">
      <c r="A22" s="3" t="s">
        <v>1155</v>
      </c>
    </row>
    <row r="23" spans="1:3">
      <c r="A23" s="4" t="s">
        <v>1169</v>
      </c>
      <c r="B23" s="5" t="n">
        <v>36614</v>
      </c>
    </row>
    <row r="24" spans="1:3">
      <c r="A24" s="4" t="s">
        <v>1170</v>
      </c>
      <c r="C24" s="5" t="n">
        <v>-36614</v>
      </c>
    </row>
    <row r="25" spans="1:3">
      <c r="A25" s="4" t="s">
        <v>1160</v>
      </c>
    </row>
    <row r="26" spans="1:3">
      <c r="A26" s="3" t="s">
        <v>1155</v>
      </c>
    </row>
    <row r="27" spans="1:3">
      <c r="A27" s="4" t="s">
        <v>1169</v>
      </c>
      <c r="B27" s="5" t="n">
        <v>1001000</v>
      </c>
    </row>
    <row r="28" spans="1:3">
      <c r="A28" s="4" t="s">
        <v>1170</v>
      </c>
      <c r="C28" s="5" t="n">
        <v>-1001000</v>
      </c>
    </row>
    <row r="29" spans="1:3">
      <c r="A29" s="4" t="s">
        <v>1174</v>
      </c>
    </row>
    <row r="30" spans="1:3">
      <c r="A30" s="3" t="s">
        <v>1155</v>
      </c>
    </row>
    <row r="31" spans="1:3">
      <c r="A31" s="4" t="s">
        <v>1169</v>
      </c>
      <c r="B31" s="5" t="n">
        <v>12559</v>
      </c>
    </row>
    <row r="32" spans="1:3">
      <c r="A32" s="4" t="s">
        <v>1170</v>
      </c>
      <c r="C32" s="5" t="n">
        <v>-12559</v>
      </c>
    </row>
    <row r="33" spans="1:3">
      <c r="A33" s="4" t="s">
        <v>1175</v>
      </c>
    </row>
    <row r="34" spans="1:3">
      <c r="A34" s="3" t="s">
        <v>1155</v>
      </c>
    </row>
    <row r="35" spans="1:3">
      <c r="A35" s="4" t="s">
        <v>1169</v>
      </c>
      <c r="B35" s="5" t="n">
        <v>3182</v>
      </c>
    </row>
    <row r="36" spans="1:3">
      <c r="A36" s="4" t="s">
        <v>1170</v>
      </c>
      <c r="C36" s="5" t="n">
        <v>-3182</v>
      </c>
    </row>
    <row r="37" spans="1:3">
      <c r="A37" s="4" t="s">
        <v>1176</v>
      </c>
    </row>
    <row r="38" spans="1:3">
      <c r="A38" s="3" t="s">
        <v>1155</v>
      </c>
    </row>
    <row r="39" spans="1:3">
      <c r="A39" s="4" t="s">
        <v>1177</v>
      </c>
      <c r="B39" s="5" t="n">
        <v>375523</v>
      </c>
    </row>
    <row r="40" spans="1:3">
      <c r="A40" s="4" t="s">
        <v>1165</v>
      </c>
    </row>
    <row r="41" spans="1:3">
      <c r="A41" s="3" t="s">
        <v>1155</v>
      </c>
    </row>
    <row r="42" spans="1:3">
      <c r="A42" s="4" t="s">
        <v>1178</v>
      </c>
      <c r="B42" s="5" t="n">
        <v>300000</v>
      </c>
    </row>
    <row r="43" spans="1:3">
      <c r="A43" s="4" t="s">
        <v>682</v>
      </c>
      <c r="B43" s="5" t="n">
        <v>7534</v>
      </c>
    </row>
    <row r="44" spans="1:3">
      <c r="A44" s="4" t="s">
        <v>1179</v>
      </c>
      <c r="B44" s="5" t="n">
        <v>67989</v>
      </c>
    </row>
    <row r="45" spans="1:3">
      <c r="A45" s="4" t="s">
        <v>1169</v>
      </c>
      <c r="B45" s="5" t="n">
        <v>2470703</v>
      </c>
    </row>
    <row r="46" spans="1:3">
      <c r="A46" s="4" t="s">
        <v>1170</v>
      </c>
      <c r="C46" s="5" t="n">
        <v>-387262</v>
      </c>
    </row>
    <row r="47" spans="1:3">
      <c r="A47" s="4" t="s">
        <v>1180</v>
      </c>
    </row>
    <row r="48" spans="1:3">
      <c r="A48" s="3" t="s">
        <v>1155</v>
      </c>
    </row>
    <row r="49" spans="1:3">
      <c r="A49" s="4" t="s">
        <v>1169</v>
      </c>
      <c r="B49" s="5" t="n">
        <v>7534</v>
      </c>
    </row>
    <row r="50" spans="1:3">
      <c r="A50" s="4" t="s">
        <v>1181</v>
      </c>
    </row>
    <row r="51" spans="1:3">
      <c r="A51" s="3" t="s">
        <v>1155</v>
      </c>
    </row>
    <row r="52" spans="1:3">
      <c r="A52" s="4" t="s">
        <v>1177</v>
      </c>
      <c r="B52" s="5" t="n">
        <v>3074109</v>
      </c>
    </row>
    <row r="53" spans="1:3">
      <c r="A53" s="4" t="s">
        <v>1182</v>
      </c>
    </row>
    <row r="54" spans="1:3">
      <c r="A54" s="3" t="s">
        <v>1155</v>
      </c>
    </row>
    <row r="55" spans="1:3">
      <c r="A55" s="4" t="s">
        <v>1178</v>
      </c>
      <c r="B55" s="5" t="n">
        <v>2500000</v>
      </c>
    </row>
    <row r="56" spans="1:3">
      <c r="A56" s="4" t="s">
        <v>682</v>
      </c>
      <c r="B56" s="5" t="n">
        <v>7534</v>
      </c>
    </row>
    <row r="57" spans="1:3">
      <c r="A57" s="4" t="s">
        <v>1179</v>
      </c>
      <c r="B57" s="5" t="n">
        <v>566575</v>
      </c>
    </row>
    <row r="58" spans="1:3">
      <c r="A58" s="4" t="s">
        <v>1169</v>
      </c>
      <c r="B58" s="5" t="n">
        <v>2242468</v>
      </c>
    </row>
    <row r="59" spans="1:3">
      <c r="A59" s="4" t="s">
        <v>1183</v>
      </c>
    </row>
    <row r="60" spans="1:3">
      <c r="A60" s="3" t="s">
        <v>1155</v>
      </c>
    </row>
    <row r="61" spans="1:3">
      <c r="A61" s="4" t="s">
        <v>1169</v>
      </c>
      <c r="B61" s="5" t="n">
        <v>7534</v>
      </c>
    </row>
    <row r="62" spans="1:3">
      <c r="A62" s="4" t="s">
        <v>1164</v>
      </c>
    </row>
    <row r="63" spans="1:3">
      <c r="A63" s="3" t="s">
        <v>1155</v>
      </c>
    </row>
    <row r="64" spans="1:3">
      <c r="A64" s="4" t="s">
        <v>1169</v>
      </c>
      <c r="B64" s="7" t="n">
        <v>5000000</v>
      </c>
    </row>
    <row r="65" spans="1:3">
      <c r="A65" s="4" t="s">
        <v>1170</v>
      </c>
      <c r="C65" s="7" t="n">
        <v>-50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1184</v>
      </c>
      <c r="B1" s="2" t="s">
        <v>381</v>
      </c>
    </row>
    <row r="2" spans="1:2">
      <c r="B2" s="2" t="s">
        <v>1185</v>
      </c>
    </row>
    <row r="3" spans="1:2">
      <c r="A3" s="3" t="s">
        <v>249</v>
      </c>
    </row>
    <row r="4" spans="1:2">
      <c r="A4" s="4" t="s">
        <v>1186</v>
      </c>
      <c r="B4" s="7" t="n">
        <v>500000</v>
      </c>
    </row>
    <row r="5" spans="1:2">
      <c r="A5" s="4" t="s">
        <v>1187</v>
      </c>
      <c r="B5" s="4" t="s">
        <v>1188</v>
      </c>
    </row>
    <row r="6" spans="1:2">
      <c r="A6" s="4" t="s">
        <v>1189</v>
      </c>
      <c r="B6" s="4" t="s">
        <v>749</v>
      </c>
    </row>
    <row r="7" spans="1:2">
      <c r="A7" s="4" t="s">
        <v>1190</v>
      </c>
      <c r="B7" s="4" t="s">
        <v>456</v>
      </c>
    </row>
    <row r="8" spans="1:2">
      <c r="A8" s="4" t="s">
        <v>671</v>
      </c>
      <c r="B8" s="4" t="s">
        <v>650</v>
      </c>
    </row>
    <row r="9" spans="1:2">
      <c r="A9" s="4" t="s">
        <v>1191</v>
      </c>
      <c r="B9" s="7"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1192</v>
      </c>
      <c r="B1" s="2" t="s">
        <v>1112</v>
      </c>
      <c r="C1" s="2" t="s">
        <v>2</v>
      </c>
      <c r="D1" s="2" t="s">
        <v>32</v>
      </c>
    </row>
    <row r="2" spans="1:4">
      <c r="A2" s="3" t="s">
        <v>1193</v>
      </c>
    </row>
    <row r="3" spans="1:4">
      <c r="A3" s="4" t="s">
        <v>445</v>
      </c>
      <c r="C3" s="7" t="n">
        <v>2345729</v>
      </c>
      <c r="D3" s="7" t="n">
        <v>2315797</v>
      </c>
    </row>
    <row r="4" spans="1:4">
      <c r="A4" s="4" t="s">
        <v>499</v>
      </c>
    </row>
    <row r="5" spans="1:4">
      <c r="A5" s="3" t="s">
        <v>1193</v>
      </c>
    </row>
    <row r="6" spans="1:4">
      <c r="A6" s="4" t="s">
        <v>1194</v>
      </c>
      <c r="C6" s="7" t="n">
        <v>0</v>
      </c>
    </row>
    <row r="7" spans="1:4">
      <c r="A7" s="4" t="s">
        <v>453</v>
      </c>
    </row>
    <row r="8" spans="1:4">
      <c r="A8" s="3" t="s">
        <v>1193</v>
      </c>
    </row>
    <row r="9" spans="1:4">
      <c r="A9" s="4" t="s">
        <v>1195</v>
      </c>
      <c r="C9" s="4" t="s">
        <v>1196</v>
      </c>
    </row>
    <row r="10" spans="1:4">
      <c r="A10" s="4" t="s">
        <v>1197</v>
      </c>
    </row>
    <row r="11" spans="1:4">
      <c r="A11" s="3" t="s">
        <v>1193</v>
      </c>
    </row>
    <row r="12" spans="1:4">
      <c r="A12" s="4" t="s">
        <v>445</v>
      </c>
      <c r="C12" s="7" t="n">
        <v>2345729</v>
      </c>
      <c r="D12" s="7" t="n">
        <v>2315797</v>
      </c>
    </row>
    <row r="13" spans="1:4">
      <c r="A13" s="4" t="s">
        <v>1126</v>
      </c>
    </row>
    <row r="14" spans="1:4">
      <c r="A14" s="3" t="s">
        <v>1193</v>
      </c>
    </row>
    <row r="15" spans="1:4">
      <c r="A15" s="4" t="s">
        <v>1123</v>
      </c>
      <c r="B15" s="7" t="n">
        <v>5000000</v>
      </c>
    </row>
    <row r="16" spans="1:4">
      <c r="A16" s="4" t="s">
        <v>1127</v>
      </c>
      <c r="B16" s="7" t="n">
        <v>750000</v>
      </c>
    </row>
    <row r="17" spans="1:4">
      <c r="A17" s="4" t="s">
        <v>1198</v>
      </c>
      <c r="B17" s="4" t="s">
        <v>680</v>
      </c>
    </row>
    <row r="18" spans="1:4">
      <c r="A18" s="4" t="s">
        <v>1199</v>
      </c>
      <c r="B18" s="4" t="s">
        <v>1200</v>
      </c>
    </row>
    <row r="19" spans="1:4">
      <c r="A19" s="4" t="s">
        <v>1201</v>
      </c>
      <c r="B19" s="4" t="s">
        <v>1202</v>
      </c>
    </row>
    <row r="20" spans="1:4">
      <c r="A20" s="4" t="s">
        <v>1203</v>
      </c>
      <c r="B20" s="4" t="s">
        <v>456</v>
      </c>
    </row>
    <row r="21" spans="1:4">
      <c r="A21" s="4" t="s">
        <v>1204</v>
      </c>
      <c r="B21" s="4" t="s">
        <v>456</v>
      </c>
    </row>
    <row r="22" spans="1:4">
      <c r="A22" s="4" t="s">
        <v>1205</v>
      </c>
      <c r="B22" s="7" t="n">
        <v>1000000</v>
      </c>
    </row>
    <row r="23" spans="1:4">
      <c r="A23" s="4" t="s">
        <v>1206</v>
      </c>
      <c r="B23" s="4" t="s">
        <v>680</v>
      </c>
    </row>
    <row r="24" spans="1:4">
      <c r="A24" s="4" t="s">
        <v>1207</v>
      </c>
      <c r="B24" s="4" t="s">
        <v>456</v>
      </c>
    </row>
    <row r="25" spans="1:4">
      <c r="A25" s="4" t="s">
        <v>1208</v>
      </c>
      <c r="B25" s="7" t="n">
        <v>500000</v>
      </c>
    </row>
    <row r="26" spans="1:4">
      <c r="A26" s="4" t="s">
        <v>1209</v>
      </c>
    </row>
    <row r="27" spans="1:4">
      <c r="A27" s="3" t="s">
        <v>1193</v>
      </c>
    </row>
    <row r="28" spans="1:4">
      <c r="A28" s="4" t="s">
        <v>1210</v>
      </c>
      <c r="B28" s="5" t="n">
        <v>2000000</v>
      </c>
    </row>
    <row r="29" spans="1:4">
      <c r="A29" s="4" t="s">
        <v>1211</v>
      </c>
    </row>
    <row r="30" spans="1:4">
      <c r="A30" s="3" t="s">
        <v>1193</v>
      </c>
    </row>
    <row r="31" spans="1:4">
      <c r="A31" s="4" t="s">
        <v>445</v>
      </c>
      <c r="B31" s="5" t="n">
        <v>2345729</v>
      </c>
    </row>
    <row r="32" spans="1:4">
      <c r="A32" s="4" t="s">
        <v>1194</v>
      </c>
      <c r="B32" s="5" t="n">
        <v>0</v>
      </c>
    </row>
    <row r="33" spans="1:4">
      <c r="A33" s="4" t="s">
        <v>1212</v>
      </c>
    </row>
    <row r="34" spans="1:4">
      <c r="A34" s="3" t="s">
        <v>1193</v>
      </c>
    </row>
    <row r="35" spans="1:4">
      <c r="A35" s="4" t="s">
        <v>1123</v>
      </c>
      <c r="B35" s="7" t="n">
        <v>3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13</v>
      </c>
      <c r="B1" s="2" t="s">
        <v>1</v>
      </c>
    </row>
    <row r="2" spans="1:4">
      <c r="B2" s="2" t="s">
        <v>2</v>
      </c>
      <c r="C2" s="2" t="s">
        <v>32</v>
      </c>
      <c r="D2" s="2" t="s">
        <v>80</v>
      </c>
    </row>
    <row r="3" spans="1:4">
      <c r="A3" s="4" t="s">
        <v>1214</v>
      </c>
    </row>
    <row r="4" spans="1:4">
      <c r="A4" s="3" t="s">
        <v>1215</v>
      </c>
    </row>
    <row r="5" spans="1:4">
      <c r="A5" s="4" t="s">
        <v>1216</v>
      </c>
      <c r="C5" s="7" t="n">
        <v>371332</v>
      </c>
      <c r="D5" s="7" t="n">
        <v>371332</v>
      </c>
    </row>
    <row r="6" spans="1:4">
      <c r="A6" s="4" t="s">
        <v>1217</v>
      </c>
      <c r="B6" s="7" t="n">
        <v>0</v>
      </c>
      <c r="C6" s="5" t="n">
        <v>0</v>
      </c>
      <c r="D6" s="5" t="n">
        <v>0</v>
      </c>
    </row>
    <row r="7" spans="1:4">
      <c r="A7" s="4" t="s">
        <v>1218</v>
      </c>
      <c r="C7" s="5" t="n">
        <v>-251023</v>
      </c>
    </row>
    <row r="8" spans="1:4">
      <c r="A8" s="4" t="s">
        <v>1219</v>
      </c>
      <c r="C8" s="5" t="n">
        <v>-120309</v>
      </c>
    </row>
    <row r="9" spans="1:4">
      <c r="A9" s="4" t="s">
        <v>1220</v>
      </c>
      <c r="D9" s="5" t="n">
        <v>371332</v>
      </c>
    </row>
    <row r="10" spans="1:4">
      <c r="A10" s="4" t="s">
        <v>1221</v>
      </c>
    </row>
    <row r="11" spans="1:4">
      <c r="A11" s="3" t="s">
        <v>1215</v>
      </c>
    </row>
    <row r="12" spans="1:4">
      <c r="A12" s="4" t="s">
        <v>1216</v>
      </c>
      <c r="B12" s="5" t="n">
        <v>2315797</v>
      </c>
      <c r="C12" s="5" t="n">
        <v>4631593</v>
      </c>
      <c r="D12" s="5" t="n">
        <v>5131593</v>
      </c>
    </row>
    <row r="13" spans="1:4">
      <c r="A13" s="4" t="s">
        <v>1217</v>
      </c>
      <c r="B13" s="5" t="n">
        <v>0</v>
      </c>
      <c r="C13" s="5" t="n">
        <v>0</v>
      </c>
      <c r="D13" s="5" t="n">
        <v>0</v>
      </c>
    </row>
    <row r="14" spans="1:4">
      <c r="A14" s="4" t="s">
        <v>1218</v>
      </c>
      <c r="B14" s="5" t="n">
        <v>-29932</v>
      </c>
      <c r="C14" s="5" t="n">
        <v>-2315796</v>
      </c>
    </row>
    <row r="15" spans="1:4">
      <c r="A15" s="4" t="s">
        <v>1219</v>
      </c>
      <c r="D15" s="5" t="n">
        <v>500000</v>
      </c>
    </row>
    <row r="16" spans="1:4">
      <c r="A16" s="4" t="s">
        <v>1220</v>
      </c>
      <c r="B16" s="7" t="n">
        <v>2345729</v>
      </c>
      <c r="C16" s="7" t="n">
        <v>2315797</v>
      </c>
      <c r="D16" s="7" t="n">
        <v>463159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62643</v>
      </c>
      <c r="C3" s="7" t="n">
        <v>2241317</v>
      </c>
    </row>
    <row r="4" spans="1:3">
      <c r="A4" s="4" t="s">
        <v>35</v>
      </c>
      <c r="B4" s="5" t="n">
        <v>10000</v>
      </c>
    </row>
    <row r="5" spans="1:3">
      <c r="A5" s="4" t="s">
        <v>36</v>
      </c>
      <c r="B5" s="5" t="n">
        <v>473806</v>
      </c>
      <c r="C5" s="5" t="n">
        <v>801575</v>
      </c>
    </row>
    <row r="6" spans="1:3">
      <c r="A6" s="4" t="s">
        <v>37</v>
      </c>
      <c r="B6" s="5" t="n">
        <v>609462</v>
      </c>
      <c r="C6" s="5" t="n">
        <v>502698</v>
      </c>
    </row>
    <row r="7" spans="1:3">
      <c r="A7" s="4" t="s">
        <v>38</v>
      </c>
      <c r="B7" s="5" t="n">
        <v>2755911</v>
      </c>
      <c r="C7" s="5" t="n">
        <v>3545590</v>
      </c>
    </row>
    <row r="8" spans="1:3">
      <c r="A8" s="3" t="s">
        <v>39</v>
      </c>
    </row>
    <row r="9" spans="1:3">
      <c r="A9" s="4" t="s">
        <v>40</v>
      </c>
      <c r="B9" s="5" t="n">
        <v>17188699</v>
      </c>
      <c r="C9" s="5" t="n">
        <v>22460256</v>
      </c>
    </row>
    <row r="10" spans="1:3">
      <c r="A10" s="4" t="s">
        <v>41</v>
      </c>
      <c r="B10" s="5" t="n">
        <v>416329</v>
      </c>
    </row>
    <row r="11" spans="1:3">
      <c r="A11" s="4" t="s">
        <v>42</v>
      </c>
      <c r="B11" s="5" t="n">
        <v>-15809774</v>
      </c>
      <c r="C11" s="5" t="n">
        <v>-19633420</v>
      </c>
    </row>
    <row r="12" spans="1:3">
      <c r="A12" s="4" t="s">
        <v>43</v>
      </c>
      <c r="B12" s="5" t="n">
        <v>1795254</v>
      </c>
      <c r="C12" s="5" t="n">
        <v>2826836</v>
      </c>
    </row>
    <row r="13" spans="1:3">
      <c r="A13" s="3" t="s">
        <v>44</v>
      </c>
    </row>
    <row r="14" spans="1:3">
      <c r="A14" s="4" t="s">
        <v>45</v>
      </c>
      <c r="B14" s="5" t="n">
        <v>532500</v>
      </c>
      <c r="C14" s="5" t="n">
        <v>540590</v>
      </c>
    </row>
    <row r="15" spans="1:3">
      <c r="A15" s="4" t="s">
        <v>46</v>
      </c>
      <c r="B15" s="5" t="n">
        <v>532500</v>
      </c>
      <c r="C15" s="5" t="n">
        <v>540590</v>
      </c>
    </row>
    <row r="16" spans="1:3">
      <c r="A16" s="4" t="s">
        <v>47</v>
      </c>
      <c r="B16" s="5" t="n">
        <v>5083665</v>
      </c>
      <c r="C16" s="5" t="n">
        <v>6913016</v>
      </c>
    </row>
    <row r="17" spans="1:3">
      <c r="A17" s="3" t="s">
        <v>48</v>
      </c>
    </row>
    <row r="18" spans="1:3">
      <c r="A18" s="4" t="s">
        <v>49</v>
      </c>
      <c r="B18" s="5" t="n">
        <v>1397347</v>
      </c>
      <c r="C18" s="5" t="n">
        <v>1567620</v>
      </c>
    </row>
    <row r="19" spans="1:3">
      <c r="A19" s="4" t="s">
        <v>50</v>
      </c>
      <c r="B19" s="5" t="n">
        <v>5078125</v>
      </c>
      <c r="C19" s="5" t="n">
        <v>4265456</v>
      </c>
    </row>
    <row r="20" spans="1:3">
      <c r="A20" s="4" t="s">
        <v>51</v>
      </c>
      <c r="C20" s="5" t="n">
        <v>383148</v>
      </c>
    </row>
    <row r="21" spans="1:3">
      <c r="A21" s="4" t="s">
        <v>52</v>
      </c>
      <c r="C21" s="5" t="n">
        <v>3402416</v>
      </c>
    </row>
    <row r="22" spans="1:3">
      <c r="A22" s="4" t="s">
        <v>53</v>
      </c>
      <c r="B22" s="5" t="n">
        <v>20731807</v>
      </c>
      <c r="C22" s="5" t="n">
        <v>15058845</v>
      </c>
    </row>
    <row r="23" spans="1:3">
      <c r="A23" s="4" t="s">
        <v>54</v>
      </c>
      <c r="B23" s="5" t="n">
        <v>27207279</v>
      </c>
      <c r="C23" s="5" t="n">
        <v>24677485</v>
      </c>
    </row>
    <row r="24" spans="1:3">
      <c r="A24" s="3" t="s">
        <v>55</v>
      </c>
    </row>
    <row r="25" spans="1:3">
      <c r="A25" s="4" t="s">
        <v>53</v>
      </c>
      <c r="B25" s="5" t="n">
        <v>4335501</v>
      </c>
      <c r="C25" s="5" t="n">
        <v>3140787</v>
      </c>
    </row>
    <row r="26" spans="1:3">
      <c r="A26" s="4" t="s">
        <v>51</v>
      </c>
      <c r="B26" s="5" t="n">
        <v>4643750</v>
      </c>
      <c r="C26" s="5" t="n">
        <v>4643750</v>
      </c>
    </row>
    <row r="27" spans="1:3">
      <c r="A27" s="4" t="s">
        <v>56</v>
      </c>
      <c r="B27" s="5" t="n">
        <v>8979251</v>
      </c>
      <c r="C27" s="5" t="n">
        <v>7784537</v>
      </c>
    </row>
    <row r="28" spans="1:3">
      <c r="A28" s="4" t="s">
        <v>57</v>
      </c>
      <c r="B28" s="5" t="n">
        <v>36186530</v>
      </c>
      <c r="C28" s="5" t="n">
        <v>32462022</v>
      </c>
    </row>
    <row r="29" spans="1:3">
      <c r="A29" s="4" t="s">
        <v>58</v>
      </c>
      <c r="B29" s="4" t="s">
        <v>59</v>
      </c>
      <c r="C29" s="4" t="s">
        <v>59</v>
      </c>
    </row>
    <row r="30" spans="1:3">
      <c r="A30" s="3" t="s">
        <v>60</v>
      </c>
    </row>
    <row r="31" spans="1:3">
      <c r="A31" s="4" t="s">
        <v>61</v>
      </c>
      <c r="B31" s="5" t="n">
        <v>0</v>
      </c>
      <c r="C31" s="5" t="n">
        <v>0</v>
      </c>
    </row>
    <row r="32" spans="1:3">
      <c r="A32" s="4" t="s">
        <v>62</v>
      </c>
      <c r="B32" s="5" t="n">
        <v>772</v>
      </c>
      <c r="C32" s="5" t="n">
        <v>754</v>
      </c>
    </row>
    <row r="33" spans="1:3">
      <c r="A33" s="4" t="s">
        <v>63</v>
      </c>
      <c r="B33" s="5" t="n">
        <v>207962346</v>
      </c>
      <c r="C33" s="5" t="n">
        <v>204438148</v>
      </c>
    </row>
    <row r="34" spans="1:3">
      <c r="A34" s="4" t="s">
        <v>64</v>
      </c>
      <c r="B34" s="5" t="n">
        <v>-226950436</v>
      </c>
      <c r="C34" s="5" t="n">
        <v>-220634415</v>
      </c>
    </row>
    <row r="35" spans="1:3">
      <c r="A35" s="4" t="s">
        <v>65</v>
      </c>
      <c r="B35" s="5" t="n">
        <v>-18987318</v>
      </c>
      <c r="C35" s="5" t="n">
        <v>-16195513</v>
      </c>
    </row>
    <row r="36" spans="1:3">
      <c r="A36" s="4" t="s">
        <v>66</v>
      </c>
      <c r="B36" s="5" t="n">
        <v>-12115547</v>
      </c>
      <c r="C36" s="5" t="n">
        <v>-9353493</v>
      </c>
    </row>
    <row r="37" spans="1:3">
      <c r="A37" s="4" t="s">
        <v>67</v>
      </c>
      <c r="B37" s="5" t="n">
        <v>-31102865</v>
      </c>
      <c r="C37" s="5" t="n">
        <v>-25549006</v>
      </c>
    </row>
    <row r="38" spans="1:3">
      <c r="A38" s="4" t="s">
        <v>68</v>
      </c>
      <c r="B38" s="5" t="n">
        <v>5083665</v>
      </c>
      <c r="C38" s="5" t="n">
        <v>6913016</v>
      </c>
    </row>
    <row r="39" spans="1:3">
      <c r="A39" s="4" t="s">
        <v>69</v>
      </c>
    </row>
    <row r="40" spans="1:3">
      <c r="A40" s="3" t="s">
        <v>60</v>
      </c>
    </row>
    <row r="41" spans="1:3">
      <c r="A41" s="4" t="s">
        <v>61</v>
      </c>
      <c r="B41" s="4" t="s">
        <v>59</v>
      </c>
      <c r="C41" s="4" t="s">
        <v>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21</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21</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4" t="s">
        <v>71</v>
      </c>
      <c r="B2" s="8" t="n">
        <v>0.0001</v>
      </c>
      <c r="C2" s="8" t="n">
        <v>0.0001</v>
      </c>
    </row>
    <row r="3" spans="1:3">
      <c r="A3" s="4" t="s">
        <v>72</v>
      </c>
      <c r="B3" s="5" t="n">
        <v>24984166</v>
      </c>
      <c r="C3" s="5" t="n">
        <v>24984166</v>
      </c>
    </row>
    <row r="4" spans="1:3">
      <c r="A4" s="4" t="s">
        <v>73</v>
      </c>
      <c r="B4" s="5" t="n">
        <v>0</v>
      </c>
      <c r="C4" s="5" t="n">
        <v>0</v>
      </c>
    </row>
    <row r="5" spans="1:3">
      <c r="A5" s="4" t="s">
        <v>74</v>
      </c>
      <c r="B5" s="8" t="n">
        <v>0.0001</v>
      </c>
      <c r="C5" s="8" t="n">
        <v>0.0001</v>
      </c>
    </row>
    <row r="6" spans="1:3">
      <c r="A6" s="4" t="s">
        <v>75</v>
      </c>
      <c r="B6" s="5" t="n">
        <v>75000000</v>
      </c>
      <c r="C6" s="5" t="n">
        <v>75000000</v>
      </c>
    </row>
    <row r="7" spans="1:3">
      <c r="A7" s="4" t="s">
        <v>76</v>
      </c>
      <c r="B7" s="5" t="n">
        <v>7718366</v>
      </c>
      <c r="C7" s="5" t="n">
        <v>7541111</v>
      </c>
    </row>
    <row r="8" spans="1:3">
      <c r="A8" s="4" t="s">
        <v>77</v>
      </c>
      <c r="B8" s="5" t="n">
        <v>7718366</v>
      </c>
      <c r="C8" s="5" t="n">
        <v>7541111</v>
      </c>
    </row>
    <row r="9" spans="1:3">
      <c r="A9" s="4" t="s">
        <v>69</v>
      </c>
    </row>
    <row r="10" spans="1:3">
      <c r="A10" s="4" t="s">
        <v>71</v>
      </c>
      <c r="B10" s="8" t="n">
        <v>0.0001</v>
      </c>
      <c r="C10" s="8" t="n">
        <v>0.0001</v>
      </c>
    </row>
    <row r="11" spans="1:3">
      <c r="A11" s="4" t="s">
        <v>72</v>
      </c>
      <c r="B11" s="5" t="n">
        <v>0</v>
      </c>
      <c r="C11" s="5" t="n">
        <v>20200</v>
      </c>
    </row>
    <row r="12" spans="1:3">
      <c r="A12" s="4" t="s">
        <v>73</v>
      </c>
      <c r="B12" s="5" t="n">
        <v>0</v>
      </c>
      <c r="C12" s="5" t="n">
        <v>0</v>
      </c>
    </row>
    <row r="13" spans="1:3">
      <c r="A13" s="4" t="s">
        <v>78</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166</v>
      </c>
      <c r="B11" s="4" t="s">
        <v>272</v>
      </c>
    </row>
    <row r="12" spans="1:2">
      <c r="A12" s="4" t="s">
        <v>273</v>
      </c>
      <c r="B12" s="4" t="s">
        <v>274</v>
      </c>
    </row>
    <row r="13" spans="1:2">
      <c r="A13" s="4" t="s">
        <v>275</v>
      </c>
      <c r="B13" s="4" t="s">
        <v>276</v>
      </c>
    </row>
    <row r="14" spans="1:2">
      <c r="A14" s="4" t="s">
        <v>277</v>
      </c>
      <c r="B14" s="4" t="s">
        <v>278</v>
      </c>
    </row>
    <row r="15" spans="1:2">
      <c r="A15" s="4" t="s">
        <v>235</v>
      </c>
      <c r="B15" s="4" t="s">
        <v>279</v>
      </c>
    </row>
    <row r="16" spans="1:2">
      <c r="A16" s="4" t="s">
        <v>280</v>
      </c>
      <c r="B16" s="4" t="s">
        <v>281</v>
      </c>
    </row>
    <row r="17" spans="1:2">
      <c r="A17" s="4" t="s">
        <v>282</v>
      </c>
      <c r="B17" s="4" t="s">
        <v>283</v>
      </c>
    </row>
    <row r="18" spans="1:2">
      <c r="A18" s="4" t="s">
        <v>284</v>
      </c>
      <c r="B18" s="4" t="s">
        <v>285</v>
      </c>
    </row>
    <row r="19" spans="1:2">
      <c r="A19" s="4" t="s">
        <v>251</v>
      </c>
      <c r="B19" s="4" t="s">
        <v>286</v>
      </c>
    </row>
    <row r="20" spans="1:2">
      <c r="A20" s="4" t="s">
        <v>287</v>
      </c>
      <c r="B20"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92</v>
      </c>
    </row>
    <row r="5" spans="1:2">
      <c r="A5" s="4" t="s">
        <v>293</v>
      </c>
      <c r="B5" s="4" t="s">
        <v>294</v>
      </c>
    </row>
    <row r="6" spans="1:2">
      <c r="A6" s="4" t="s">
        <v>295</v>
      </c>
    </row>
    <row r="7" spans="1:2">
      <c r="A7" s="4" t="s">
        <v>293</v>
      </c>
      <c r="B7" s="4" t="s">
        <v>296</v>
      </c>
    </row>
    <row r="8" spans="1:2">
      <c r="A8" s="4" t="s">
        <v>297</v>
      </c>
    </row>
    <row r="9" spans="1:2">
      <c r="A9" s="4" t="s">
        <v>293</v>
      </c>
      <c r="B9" s="4" t="s">
        <v>298</v>
      </c>
    </row>
    <row r="10" spans="1:2">
      <c r="A10" s="4" t="s">
        <v>299</v>
      </c>
    </row>
    <row r="11" spans="1:2">
      <c r="A11" s="4" t="s">
        <v>293</v>
      </c>
      <c r="B11"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09</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212</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row>
    <row r="6" spans="1:2">
      <c r="A6" s="4" t="s">
        <v>319</v>
      </c>
      <c r="B6" s="4" t="s">
        <v>320</v>
      </c>
    </row>
    <row r="7" spans="1:2">
      <c r="A7" s="4" t="s">
        <v>321</v>
      </c>
    </row>
    <row r="8" spans="1:2">
      <c r="A8" s="4" t="s">
        <v>322</v>
      </c>
      <c r="B8" s="4" t="s">
        <v>323</v>
      </c>
    </row>
    <row r="9" spans="1:2">
      <c r="A9" s="4" t="s">
        <v>324</v>
      </c>
    </row>
    <row r="10" spans="1:2">
      <c r="A10" s="4" t="s">
        <v>322</v>
      </c>
      <c r="B10" s="4" t="s">
        <v>325</v>
      </c>
    </row>
    <row r="11" spans="1:2">
      <c r="A11" s="4" t="s">
        <v>319</v>
      </c>
      <c r="B11"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row>
    <row r="10" spans="1:2">
      <c r="A10" s="4" t="s">
        <v>336</v>
      </c>
      <c r="B10" s="4" t="s">
        <v>341</v>
      </c>
    </row>
    <row r="11" spans="1:2">
      <c r="A11" s="4" t="s">
        <v>342</v>
      </c>
    </row>
    <row r="12" spans="1:2">
      <c r="A12" s="4" t="s">
        <v>343</v>
      </c>
      <c r="B12"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2</v>
      </c>
    </row>
    <row r="3" spans="1:2">
      <c r="A3" s="3" t="s">
        <v>224</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230</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7057</v>
      </c>
      <c r="C4" s="7" t="n">
        <v>1943709</v>
      </c>
      <c r="D4" s="7" t="n">
        <v>1271398</v>
      </c>
    </row>
    <row r="5" spans="1:4">
      <c r="A5" s="4" t="s">
        <v>83</v>
      </c>
      <c r="C5" s="5" t="n">
        <v>58352</v>
      </c>
      <c r="D5" s="5" t="n">
        <v>51484</v>
      </c>
    </row>
    <row r="6" spans="1:4">
      <c r="A6" s="4" t="s">
        <v>84</v>
      </c>
      <c r="B6" s="5" t="n">
        <v>4675978</v>
      </c>
      <c r="C6" s="5" t="n">
        <v>3328190</v>
      </c>
    </row>
    <row r="7" spans="1:4">
      <c r="A7" s="4" t="s">
        <v>85</v>
      </c>
      <c r="B7" s="5" t="n">
        <v>4683035</v>
      </c>
      <c r="C7" s="5" t="n">
        <v>5330251</v>
      </c>
      <c r="D7" s="5" t="n">
        <v>1322882</v>
      </c>
    </row>
    <row r="8" spans="1:4">
      <c r="A8" s="3" t="s">
        <v>86</v>
      </c>
    </row>
    <row r="9" spans="1:4">
      <c r="A9" s="4" t="s">
        <v>87</v>
      </c>
      <c r="C9" s="5" t="n">
        <v>1447331</v>
      </c>
      <c r="D9" s="5" t="n">
        <v>247087</v>
      </c>
    </row>
    <row r="10" spans="1:4">
      <c r="A10" s="4" t="s">
        <v>88</v>
      </c>
      <c r="B10" s="5" t="n">
        <v>8267401</v>
      </c>
      <c r="C10" s="5" t="n">
        <v>11428506</v>
      </c>
      <c r="D10" s="5" t="n">
        <v>19477227</v>
      </c>
    </row>
    <row r="11" spans="1:4">
      <c r="A11" s="4" t="s">
        <v>89</v>
      </c>
      <c r="B11" s="5" t="n">
        <v>-992595</v>
      </c>
    </row>
    <row r="12" spans="1:4">
      <c r="A12" s="4" t="s">
        <v>90</v>
      </c>
      <c r="B12" s="5" t="n">
        <v>7959122</v>
      </c>
      <c r="C12" s="5" t="n">
        <v>11458528</v>
      </c>
      <c r="D12" s="5" t="n">
        <v>9791260</v>
      </c>
    </row>
    <row r="13" spans="1:4">
      <c r="A13" s="4" t="s">
        <v>91</v>
      </c>
      <c r="C13" s="5" t="n">
        <v>2520000</v>
      </c>
    </row>
    <row r="14" spans="1:4">
      <c r="A14" s="4" t="s">
        <v>92</v>
      </c>
      <c r="B14" s="5" t="n">
        <v>15233928</v>
      </c>
      <c r="C14" s="5" t="n">
        <v>26854365</v>
      </c>
      <c r="D14" s="5" t="n">
        <v>29515574</v>
      </c>
    </row>
    <row r="15" spans="1:4">
      <c r="A15" s="4" t="s">
        <v>93</v>
      </c>
      <c r="B15" s="5" t="n">
        <v>-10550893</v>
      </c>
      <c r="C15" s="5" t="n">
        <v>-21524114</v>
      </c>
      <c r="D15" s="5" t="n">
        <v>-28192692</v>
      </c>
    </row>
    <row r="16" spans="1:4">
      <c r="A16" s="3" t="s">
        <v>94</v>
      </c>
    </row>
    <row r="17" spans="1:4">
      <c r="A17" s="4" t="s">
        <v>95</v>
      </c>
      <c r="C17" s="5" t="n">
        <v>137</v>
      </c>
      <c r="D17" s="5" t="n">
        <v>25302</v>
      </c>
    </row>
    <row r="18" spans="1:4">
      <c r="A18" s="4" t="s">
        <v>96</v>
      </c>
      <c r="B18" s="5" t="n">
        <v>-2396994</v>
      </c>
      <c r="C18" s="5" t="n">
        <v>-4551799</v>
      </c>
      <c r="D18" s="5" t="n">
        <v>-1560254</v>
      </c>
    </row>
    <row r="19" spans="1:4">
      <c r="A19" s="4" t="s">
        <v>97</v>
      </c>
      <c r="B19" s="5" t="n">
        <v>3402416</v>
      </c>
      <c r="C19" s="5" t="n">
        <v>-1175971</v>
      </c>
      <c r="D19" s="5" t="n">
        <v>1001679</v>
      </c>
    </row>
    <row r="20" spans="1:4">
      <c r="A20" s="4" t="s">
        <v>98</v>
      </c>
      <c r="D20" s="5" t="n">
        <v>-522500</v>
      </c>
    </row>
    <row r="21" spans="1:4">
      <c r="A21" s="4" t="s">
        <v>99</v>
      </c>
      <c r="C21" s="5" t="n">
        <v>5611907</v>
      </c>
    </row>
    <row r="22" spans="1:4">
      <c r="A22" s="4" t="s">
        <v>100</v>
      </c>
      <c r="B22" s="5" t="n">
        <v>467396</v>
      </c>
      <c r="C22" s="5" t="n">
        <v>388595</v>
      </c>
      <c r="D22" s="5" t="n">
        <v>104922</v>
      </c>
    </row>
    <row r="23" spans="1:4">
      <c r="A23" s="4" t="s">
        <v>101</v>
      </c>
      <c r="B23" s="5" t="n">
        <v>1472818</v>
      </c>
      <c r="C23" s="5" t="n">
        <v>272869</v>
      </c>
      <c r="D23" s="5" t="n">
        <v>-950851</v>
      </c>
    </row>
    <row r="24" spans="1:4">
      <c r="A24" s="4" t="s">
        <v>102</v>
      </c>
      <c r="B24" s="5" t="n">
        <v>-9078075</v>
      </c>
      <c r="C24" s="5" t="n">
        <v>-21251245</v>
      </c>
      <c r="D24" s="5" t="n">
        <v>-29143543</v>
      </c>
    </row>
    <row r="25" spans="1:4">
      <c r="A25" s="4" t="s">
        <v>103</v>
      </c>
      <c r="D25" s="5" t="n">
        <v>481055</v>
      </c>
    </row>
    <row r="26" spans="1:4">
      <c r="A26" s="4" t="s">
        <v>104</v>
      </c>
      <c r="B26" s="5" t="n">
        <v>-9078075</v>
      </c>
      <c r="C26" s="5" t="n">
        <v>-21251245</v>
      </c>
      <c r="D26" s="5" t="n">
        <v>-28662488</v>
      </c>
    </row>
    <row r="27" spans="1:4">
      <c r="A27" s="4" t="s">
        <v>66</v>
      </c>
      <c r="B27" s="5" t="n">
        <v>2762054</v>
      </c>
      <c r="C27" s="5" t="n">
        <v>3044082</v>
      </c>
      <c r="D27" s="5" t="n">
        <v>2189374</v>
      </c>
    </row>
    <row r="28" spans="1:4">
      <c r="A28" s="4" t="s">
        <v>105</v>
      </c>
      <c r="B28" s="7" t="n">
        <v>-6316021</v>
      </c>
      <c r="C28" s="7" t="n">
        <v>-18207163</v>
      </c>
      <c r="D28" s="7" t="n">
        <v>-26473114</v>
      </c>
    </row>
    <row r="29" spans="1:4">
      <c r="A29" s="3" t="s">
        <v>106</v>
      </c>
    </row>
    <row r="30" spans="1:4">
      <c r="A30" s="4" t="s">
        <v>107</v>
      </c>
      <c r="B30" s="9" t="n">
        <v>-0.84</v>
      </c>
      <c r="C30" s="9" t="n">
        <v>-2.46</v>
      </c>
      <c r="D30" s="9" t="n">
        <v>-3.74</v>
      </c>
    </row>
    <row r="31" spans="1:4">
      <c r="A31" s="3" t="s">
        <v>108</v>
      </c>
    </row>
    <row r="32" spans="1:4">
      <c r="A32" s="4" t="s">
        <v>107</v>
      </c>
      <c r="B32" s="5" t="n">
        <v>7564082</v>
      </c>
      <c r="C32" s="5" t="n">
        <v>7413602</v>
      </c>
      <c r="D32" s="5" t="n">
        <v>70725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44</v>
      </c>
    </row>
    <row r="4" spans="1:2">
      <c r="A4" s="4" t="s">
        <v>24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5</v>
      </c>
      <c r="B1" s="2" t="s">
        <v>1</v>
      </c>
    </row>
    <row r="2" spans="1:2">
      <c r="B2" s="2" t="s">
        <v>2</v>
      </c>
    </row>
    <row r="3" spans="1:2">
      <c r="A3" s="3" t="s">
        <v>22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14"/>
    <col customWidth="1" max="5" min="5" width="14"/>
  </cols>
  <sheetData>
    <row r="1" spans="1:5">
      <c r="A1" s="1" t="s">
        <v>380</v>
      </c>
      <c r="B1" s="2" t="s">
        <v>381</v>
      </c>
      <c r="C1" s="2" t="s">
        <v>1</v>
      </c>
    </row>
    <row r="2" spans="1:5">
      <c r="B2" s="2" t="s">
        <v>382</v>
      </c>
      <c r="C2" s="2" t="s">
        <v>2</v>
      </c>
      <c r="D2" s="2" t="s">
        <v>32</v>
      </c>
      <c r="E2" s="2" t="s">
        <v>80</v>
      </c>
    </row>
    <row r="3" spans="1:5">
      <c r="A3" s="3" t="s">
        <v>383</v>
      </c>
    </row>
    <row r="4" spans="1:5">
      <c r="A4" s="4" t="s">
        <v>384</v>
      </c>
      <c r="C4" s="4" t="s">
        <v>385</v>
      </c>
    </row>
    <row r="5" spans="1:5">
      <c r="A5" s="4" t="s">
        <v>35</v>
      </c>
      <c r="C5" s="7" t="n">
        <v>10000</v>
      </c>
    </row>
    <row r="6" spans="1:5">
      <c r="A6" s="4" t="s">
        <v>108</v>
      </c>
      <c r="C6" s="5" t="n">
        <v>7564082</v>
      </c>
      <c r="D6" s="5" t="n">
        <v>7413602</v>
      </c>
      <c r="E6" s="5" t="n">
        <v>7072553</v>
      </c>
    </row>
    <row r="7" spans="1:5">
      <c r="A7" s="4" t="s">
        <v>386</v>
      </c>
      <c r="C7" s="5" t="n">
        <v>0</v>
      </c>
    </row>
    <row r="8" spans="1:5">
      <c r="A8" s="4" t="s">
        <v>387</v>
      </c>
    </row>
    <row r="9" spans="1:5">
      <c r="A9" s="3" t="s">
        <v>383</v>
      </c>
    </row>
    <row r="10" spans="1:5">
      <c r="A10" s="4" t="s">
        <v>388</v>
      </c>
      <c r="B10" s="4" t="s">
        <v>389</v>
      </c>
    </row>
    <row r="11" spans="1:5">
      <c r="A11" s="4" t="s">
        <v>390</v>
      </c>
      <c r="C11" s="4" t="s">
        <v>391</v>
      </c>
    </row>
    <row r="12" spans="1:5">
      <c r="A12" s="4" t="s">
        <v>392</v>
      </c>
    </row>
    <row r="13" spans="1:5">
      <c r="A13" s="3" t="s">
        <v>383</v>
      </c>
    </row>
    <row r="14" spans="1:5">
      <c r="A14" s="4" t="s">
        <v>390</v>
      </c>
      <c r="C14" s="4" t="s">
        <v>393</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80</v>
      </c>
    </row>
    <row r="3" spans="1:4">
      <c r="A3" s="3" t="s">
        <v>395</v>
      </c>
    </row>
    <row r="4" spans="1:4">
      <c r="A4" s="4" t="s">
        <v>396</v>
      </c>
      <c r="B4" s="9" t="n">
        <v>3.46</v>
      </c>
      <c r="C4" s="9" t="n">
        <v>6.36</v>
      </c>
      <c r="D4" s="9" t="n">
        <v>18.36</v>
      </c>
    </row>
    <row r="5" spans="1:4">
      <c r="A5" s="4" t="s">
        <v>397</v>
      </c>
    </row>
    <row r="6" spans="1:4">
      <c r="A6" s="3" t="s">
        <v>395</v>
      </c>
    </row>
    <row r="7" spans="1:4">
      <c r="A7" s="4" t="s">
        <v>398</v>
      </c>
      <c r="B7" s="5" t="n">
        <v>497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80</v>
      </c>
    </row>
    <row r="3" spans="1:4">
      <c r="A3" s="4" t="s">
        <v>400</v>
      </c>
    </row>
    <row r="4" spans="1:4">
      <c r="A4" s="3" t="s">
        <v>395</v>
      </c>
    </row>
    <row r="5" spans="1:4">
      <c r="A5" s="4" t="s">
        <v>401</v>
      </c>
      <c r="B5" s="5" t="n">
        <v>7521</v>
      </c>
    </row>
    <row r="6" spans="1:4">
      <c r="A6" s="4" t="s">
        <v>402</v>
      </c>
    </row>
    <row r="7" spans="1:4">
      <c r="A7" s="3" t="s">
        <v>395</v>
      </c>
    </row>
    <row r="8" spans="1:4">
      <c r="A8" s="4" t="s">
        <v>401</v>
      </c>
      <c r="B8" s="5" t="n">
        <v>137666</v>
      </c>
      <c r="C8" s="5" t="n">
        <v>137667</v>
      </c>
    </row>
    <row r="9" spans="1:4">
      <c r="A9" s="4" t="s">
        <v>403</v>
      </c>
    </row>
    <row r="10" spans="1:4">
      <c r="A10" s="3" t="s">
        <v>395</v>
      </c>
    </row>
    <row r="11" spans="1:4">
      <c r="A11" s="4" t="s">
        <v>401</v>
      </c>
      <c r="B11" s="5" t="n">
        <v>4167</v>
      </c>
      <c r="C11" s="5" t="n">
        <v>4167</v>
      </c>
    </row>
    <row r="12" spans="1:4">
      <c r="A12" s="4" t="s">
        <v>404</v>
      </c>
    </row>
    <row r="13" spans="1:4">
      <c r="A13" s="3" t="s">
        <v>395</v>
      </c>
    </row>
    <row r="14" spans="1:4">
      <c r="A14" s="4" t="s">
        <v>401</v>
      </c>
      <c r="D14" s="5" t="n">
        <v>4313</v>
      </c>
    </row>
    <row r="15" spans="1:4">
      <c r="A15" s="4" t="s">
        <v>405</v>
      </c>
    </row>
    <row r="16" spans="1:4">
      <c r="A16" s="3" t="s">
        <v>395</v>
      </c>
    </row>
    <row r="17" spans="1:4">
      <c r="A17" s="4" t="s">
        <v>401</v>
      </c>
      <c r="B17" s="5" t="n">
        <v>75158</v>
      </c>
      <c r="C17" s="5" t="n">
        <v>79370</v>
      </c>
      <c r="D17" s="5" t="n">
        <v>80801</v>
      </c>
    </row>
    <row r="18" spans="1:4">
      <c r="A18" s="4" t="s">
        <v>406</v>
      </c>
    </row>
    <row r="19" spans="1:4">
      <c r="A19" s="3" t="s">
        <v>395</v>
      </c>
    </row>
    <row r="20" spans="1:4">
      <c r="A20" s="4" t="s">
        <v>401</v>
      </c>
      <c r="C20" s="5" t="n">
        <v>53706</v>
      </c>
      <c r="D20" s="5" t="n">
        <v>53706</v>
      </c>
    </row>
    <row r="21" spans="1:4">
      <c r="A21" s="4" t="s">
        <v>407</v>
      </c>
    </row>
    <row r="22" spans="1:4">
      <c r="A22" s="3" t="s">
        <v>395</v>
      </c>
    </row>
    <row r="23" spans="1:4">
      <c r="A23" s="4" t="s">
        <v>401</v>
      </c>
      <c r="D23" s="5" t="n">
        <v>52820</v>
      </c>
    </row>
    <row r="24" spans="1:4">
      <c r="A24" s="4" t="s">
        <v>408</v>
      </c>
    </row>
    <row r="25" spans="1:4">
      <c r="A25" s="3" t="s">
        <v>395</v>
      </c>
    </row>
    <row r="26" spans="1:4">
      <c r="A26" s="4" t="s">
        <v>401</v>
      </c>
      <c r="B26" s="5" t="n">
        <v>73765</v>
      </c>
      <c r="C26" s="5" t="n">
        <v>78707</v>
      </c>
      <c r="D26" s="5" t="n">
        <v>81985</v>
      </c>
    </row>
    <row r="27" spans="1:4">
      <c r="A27" s="4" t="s">
        <v>409</v>
      </c>
    </row>
    <row r="28" spans="1:4">
      <c r="A28" s="3" t="s">
        <v>395</v>
      </c>
    </row>
    <row r="29" spans="1:4">
      <c r="A29" s="4" t="s">
        <v>401</v>
      </c>
      <c r="B29" s="5" t="n">
        <v>8333</v>
      </c>
      <c r="C29" s="5" t="n">
        <v>8333</v>
      </c>
      <c r="D29" s="5" t="n">
        <v>8333</v>
      </c>
    </row>
    <row r="30" spans="1:4">
      <c r="A30" s="4" t="s">
        <v>410</v>
      </c>
    </row>
    <row r="31" spans="1:4">
      <c r="A31" s="3" t="s">
        <v>395</v>
      </c>
    </row>
    <row r="32" spans="1:4">
      <c r="A32" s="4" t="s">
        <v>401</v>
      </c>
      <c r="D32" s="5" t="n">
        <v>8333</v>
      </c>
    </row>
    <row r="33" spans="1:4">
      <c r="A33" s="4" t="s">
        <v>411</v>
      </c>
    </row>
    <row r="34" spans="1:4">
      <c r="A34" s="3" t="s">
        <v>395</v>
      </c>
    </row>
    <row r="35" spans="1:4">
      <c r="A35" s="4" t="s">
        <v>401</v>
      </c>
      <c r="B35" s="5" t="n">
        <v>833</v>
      </c>
      <c r="C35" s="5" t="n">
        <v>3333</v>
      </c>
      <c r="D35" s="5" t="n">
        <v>3333</v>
      </c>
    </row>
    <row r="36" spans="1:4">
      <c r="A36" s="4" t="s">
        <v>412</v>
      </c>
    </row>
    <row r="37" spans="1:4">
      <c r="A37" s="3" t="s">
        <v>395</v>
      </c>
    </row>
    <row r="38" spans="1:4">
      <c r="A38" s="4" t="s">
        <v>401</v>
      </c>
      <c r="B38" s="5" t="n">
        <v>8333</v>
      </c>
      <c r="C38" s="5" t="n">
        <v>8333</v>
      </c>
      <c r="D38" s="5" t="n">
        <v>8333</v>
      </c>
    </row>
    <row r="39" spans="1:4">
      <c r="A39" s="4" t="s">
        <v>413</v>
      </c>
    </row>
    <row r="40" spans="1:4">
      <c r="A40" s="3" t="s">
        <v>395</v>
      </c>
    </row>
    <row r="41" spans="1:4">
      <c r="A41" s="4" t="s">
        <v>401</v>
      </c>
      <c r="B41" s="5" t="n">
        <v>1667</v>
      </c>
      <c r="C41" s="5" t="n">
        <v>1667</v>
      </c>
      <c r="D41" s="5" t="n">
        <v>1667</v>
      </c>
    </row>
    <row r="42" spans="1:4">
      <c r="A42" s="4" t="s">
        <v>414</v>
      </c>
    </row>
    <row r="43" spans="1:4">
      <c r="A43" s="3" t="s">
        <v>395</v>
      </c>
    </row>
    <row r="44" spans="1:4">
      <c r="A44" s="4" t="s">
        <v>401</v>
      </c>
      <c r="B44" s="5" t="n">
        <v>120000</v>
      </c>
    </row>
    <row r="45" spans="1:4">
      <c r="A45" s="4" t="s">
        <v>415</v>
      </c>
    </row>
    <row r="46" spans="1:4">
      <c r="A46" s="3" t="s">
        <v>395</v>
      </c>
    </row>
    <row r="47" spans="1:4">
      <c r="A47" s="4" t="s">
        <v>401</v>
      </c>
      <c r="C47" s="5" t="n">
        <v>130208</v>
      </c>
      <c r="D47" s="5" t="n">
        <v>130208</v>
      </c>
    </row>
    <row r="48" spans="1:4">
      <c r="A48" s="4" t="s">
        <v>416</v>
      </c>
    </row>
    <row r="49" spans="1:4">
      <c r="A49" s="3" t="s">
        <v>395</v>
      </c>
    </row>
    <row r="50" spans="1:4">
      <c r="A50" s="4" t="s">
        <v>401</v>
      </c>
      <c r="B50" s="5" t="n">
        <v>437443</v>
      </c>
      <c r="C50" s="5" t="n">
        <v>505491</v>
      </c>
      <c r="D50" s="5" t="n">
        <v>4338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80</v>
      </c>
    </row>
    <row r="3" spans="1:4">
      <c r="A3" s="4" t="s">
        <v>400</v>
      </c>
    </row>
    <row r="4" spans="1:4">
      <c r="A4" s="3" t="s">
        <v>395</v>
      </c>
    </row>
    <row r="5" spans="1:4">
      <c r="A5" s="4" t="s">
        <v>418</v>
      </c>
      <c r="B5" s="9" t="n">
        <v>3.59</v>
      </c>
      <c r="C5" s="9" t="n">
        <v>3.59</v>
      </c>
      <c r="D5" s="9" t="n">
        <v>3.59</v>
      </c>
    </row>
    <row r="6" spans="1:4">
      <c r="A6" s="4" t="s">
        <v>402</v>
      </c>
    </row>
    <row r="7" spans="1:4">
      <c r="A7" s="3" t="s">
        <v>395</v>
      </c>
    </row>
    <row r="8" spans="1:4">
      <c r="A8" s="4" t="s">
        <v>418</v>
      </c>
      <c r="B8" s="11" t="n">
        <v>12.48</v>
      </c>
      <c r="C8" s="11" t="n">
        <v>12.48</v>
      </c>
      <c r="D8" s="11" t="n">
        <v>12.48</v>
      </c>
    </row>
    <row r="9" spans="1:4">
      <c r="A9" s="4" t="s">
        <v>403</v>
      </c>
    </row>
    <row r="10" spans="1:4">
      <c r="A10" s="3" t="s">
        <v>395</v>
      </c>
    </row>
    <row r="11" spans="1:4">
      <c r="A11" s="4" t="s">
        <v>418</v>
      </c>
      <c r="B11" s="11" t="n">
        <v>12.84</v>
      </c>
      <c r="C11" s="11" t="n">
        <v>12.84</v>
      </c>
      <c r="D11" s="11" t="n">
        <v>12.84</v>
      </c>
    </row>
    <row r="12" spans="1:4">
      <c r="A12" s="4" t="s">
        <v>404</v>
      </c>
    </row>
    <row r="13" spans="1:4">
      <c r="A13" s="3" t="s">
        <v>395</v>
      </c>
    </row>
    <row r="14" spans="1:4">
      <c r="A14" s="4" t="s">
        <v>418</v>
      </c>
      <c r="B14" s="11" t="n">
        <v>20.88</v>
      </c>
      <c r="C14" s="11" t="n">
        <v>20.88</v>
      </c>
      <c r="D14" s="11" t="n">
        <v>20.88</v>
      </c>
    </row>
    <row r="15" spans="1:4">
      <c r="A15" s="4" t="s">
        <v>405</v>
      </c>
    </row>
    <row r="16" spans="1:4">
      <c r="A16" s="3" t="s">
        <v>395</v>
      </c>
    </row>
    <row r="17" spans="1:4">
      <c r="A17" s="4" t="s">
        <v>418</v>
      </c>
      <c r="B17" s="11" t="n">
        <v>26.4</v>
      </c>
      <c r="C17" s="11" t="n">
        <v>26.4</v>
      </c>
      <c r="D17" s="11" t="n">
        <v>26.4</v>
      </c>
    </row>
    <row r="18" spans="1:4">
      <c r="A18" s="4" t="s">
        <v>406</v>
      </c>
    </row>
    <row r="19" spans="1:4">
      <c r="A19" s="3" t="s">
        <v>395</v>
      </c>
    </row>
    <row r="20" spans="1:4">
      <c r="A20" s="4" t="s">
        <v>418</v>
      </c>
      <c r="B20" s="11" t="n">
        <v>32.76</v>
      </c>
      <c r="C20" s="11" t="n">
        <v>32.76</v>
      </c>
      <c r="D20" s="11" t="n">
        <v>32.76</v>
      </c>
    </row>
    <row r="21" spans="1:4">
      <c r="A21" s="4" t="s">
        <v>407</v>
      </c>
    </row>
    <row r="22" spans="1:4">
      <c r="A22" s="3" t="s">
        <v>395</v>
      </c>
    </row>
    <row r="23" spans="1:4">
      <c r="A23" s="4" t="s">
        <v>418</v>
      </c>
      <c r="B23" s="11" t="n">
        <v>32.88</v>
      </c>
      <c r="C23" s="11" t="n">
        <v>32.88</v>
      </c>
      <c r="D23" s="11" t="n">
        <v>32.88</v>
      </c>
    </row>
    <row r="24" spans="1:4">
      <c r="A24" s="4" t="s">
        <v>408</v>
      </c>
    </row>
    <row r="25" spans="1:4">
      <c r="A25" s="3" t="s">
        <v>395</v>
      </c>
    </row>
    <row r="26" spans="1:4">
      <c r="A26" s="4" t="s">
        <v>418</v>
      </c>
      <c r="B26" s="11" t="n">
        <v>34.68</v>
      </c>
      <c r="C26" s="11" t="n">
        <v>34.68</v>
      </c>
      <c r="D26" s="11" t="n">
        <v>34.68</v>
      </c>
    </row>
    <row r="27" spans="1:4">
      <c r="A27" s="4" t="s">
        <v>409</v>
      </c>
    </row>
    <row r="28" spans="1:4">
      <c r="A28" s="3" t="s">
        <v>395</v>
      </c>
    </row>
    <row r="29" spans="1:4">
      <c r="A29" s="4" t="s">
        <v>418</v>
      </c>
      <c r="B29" s="5" t="n">
        <v>39</v>
      </c>
      <c r="C29" s="5" t="n">
        <v>39</v>
      </c>
      <c r="D29" s="5" t="n">
        <v>39</v>
      </c>
    </row>
    <row r="30" spans="1:4">
      <c r="A30" s="4" t="s">
        <v>410</v>
      </c>
    </row>
    <row r="31" spans="1:4">
      <c r="A31" s="3" t="s">
        <v>395</v>
      </c>
    </row>
    <row r="32" spans="1:4">
      <c r="A32" s="4" t="s">
        <v>418</v>
      </c>
      <c r="B32" s="11" t="n">
        <v>40.8</v>
      </c>
      <c r="C32" s="11" t="n">
        <v>40.8</v>
      </c>
      <c r="D32" s="11" t="n">
        <v>40.8</v>
      </c>
    </row>
    <row r="33" spans="1:4">
      <c r="A33" s="4" t="s">
        <v>411</v>
      </c>
    </row>
    <row r="34" spans="1:4">
      <c r="A34" s="3" t="s">
        <v>395</v>
      </c>
    </row>
    <row r="35" spans="1:4">
      <c r="A35" s="4" t="s">
        <v>418</v>
      </c>
      <c r="B35" s="11" t="n">
        <v>41.16</v>
      </c>
      <c r="C35" s="11" t="n">
        <v>41.16</v>
      </c>
      <c r="D35" s="11" t="n">
        <v>41.16</v>
      </c>
    </row>
    <row r="36" spans="1:4">
      <c r="A36" s="4" t="s">
        <v>412</v>
      </c>
    </row>
    <row r="37" spans="1:4">
      <c r="A37" s="3" t="s">
        <v>395</v>
      </c>
    </row>
    <row r="38" spans="1:4">
      <c r="A38" s="4" t="s">
        <v>418</v>
      </c>
      <c r="B38" s="5" t="n">
        <v>42</v>
      </c>
      <c r="C38" s="5" t="n">
        <v>42</v>
      </c>
      <c r="D38" s="5" t="n">
        <v>42</v>
      </c>
    </row>
    <row r="39" spans="1:4">
      <c r="A39" s="4" t="s">
        <v>413</v>
      </c>
    </row>
    <row r="40" spans="1:4">
      <c r="A40" s="3" t="s">
        <v>395</v>
      </c>
    </row>
    <row r="41" spans="1:4">
      <c r="A41" s="4" t="s">
        <v>418</v>
      </c>
      <c r="B41" s="11" t="n">
        <v>46.8</v>
      </c>
      <c r="C41" s="11" t="n">
        <v>46.8</v>
      </c>
      <c r="D41" s="11" t="n">
        <v>46.8</v>
      </c>
    </row>
    <row r="42" spans="1:4">
      <c r="A42" s="4" t="s">
        <v>419</v>
      </c>
    </row>
    <row r="43" spans="1:4">
      <c r="A43" s="3" t="s">
        <v>395</v>
      </c>
    </row>
    <row r="44" spans="1:4">
      <c r="A44" s="4" t="s">
        <v>418</v>
      </c>
      <c r="B44" s="5" t="n">
        <v>48</v>
      </c>
      <c r="C44" s="5" t="n">
        <v>48</v>
      </c>
      <c r="D44" s="5" t="n">
        <v>48</v>
      </c>
    </row>
    <row r="45" spans="1:4">
      <c r="A45" s="4" t="s">
        <v>414</v>
      </c>
    </row>
    <row r="46" spans="1:4">
      <c r="A46" s="3" t="s">
        <v>395</v>
      </c>
    </row>
    <row r="47" spans="1:4">
      <c r="A47" s="4" t="s">
        <v>418</v>
      </c>
      <c r="B47" s="11" t="n">
        <v>3.52</v>
      </c>
      <c r="C47" s="11" t="n">
        <v>3.52</v>
      </c>
      <c r="D47" s="11" t="n">
        <v>3.52</v>
      </c>
    </row>
    <row r="48" spans="1:4">
      <c r="A48" s="4" t="s">
        <v>415</v>
      </c>
    </row>
    <row r="49" spans="1:4">
      <c r="A49" s="3" t="s">
        <v>395</v>
      </c>
    </row>
    <row r="50" spans="1:4">
      <c r="A50" s="4" t="s">
        <v>418</v>
      </c>
      <c r="B50" s="9" t="n">
        <v>43.2</v>
      </c>
      <c r="C50" s="9" t="n">
        <v>43.2</v>
      </c>
      <c r="D50" s="9" t="n">
        <v>43.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20</v>
      </c>
      <c r="B1" s="2" t="s">
        <v>1</v>
      </c>
    </row>
    <row r="2" spans="1:2">
      <c r="B2" s="2" t="s">
        <v>421</v>
      </c>
    </row>
    <row r="3" spans="1:2">
      <c r="A3" s="4" t="s">
        <v>292</v>
      </c>
    </row>
    <row r="4" spans="1:2">
      <c r="A4" s="3" t="s">
        <v>395</v>
      </c>
    </row>
    <row r="5" spans="1:2">
      <c r="A5" s="4" t="s">
        <v>398</v>
      </c>
      <c r="B5" s="5" t="n">
        <v>2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80</v>
      </c>
    </row>
    <row r="3" spans="1:4">
      <c r="A3" s="4" t="s">
        <v>299</v>
      </c>
    </row>
    <row r="4" spans="1:4">
      <c r="A4" s="3" t="s">
        <v>395</v>
      </c>
    </row>
    <row r="5" spans="1:4">
      <c r="A5" s="4" t="s">
        <v>398</v>
      </c>
      <c r="B5" s="5" t="n">
        <v>113889</v>
      </c>
      <c r="C5" s="5" t="n">
        <v>92587</v>
      </c>
      <c r="D5" s="5" t="n">
        <v>441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5"/>
    <col customWidth="1" max="5" min="5" width="29"/>
    <col customWidth="1" max="6" min="6" width="34"/>
    <col customWidth="1" max="7" min="7" width="46"/>
  </cols>
  <sheetData>
    <row r="1" spans="1:7">
      <c r="A1" s="1" t="s">
        <v>109</v>
      </c>
      <c r="B1" s="2" t="s">
        <v>110</v>
      </c>
      <c r="C1" s="2" t="s">
        <v>111</v>
      </c>
      <c r="D1" s="2" t="s">
        <v>112</v>
      </c>
      <c r="E1" s="2" t="s">
        <v>113</v>
      </c>
      <c r="F1" s="2" t="s">
        <v>114</v>
      </c>
      <c r="G1" s="2" t="s">
        <v>69</v>
      </c>
    </row>
    <row r="2" spans="1:7">
      <c r="A2" s="4" t="s">
        <v>115</v>
      </c>
      <c r="C2" s="5" t="n">
        <v>6990215</v>
      </c>
      <c r="G2" s="5" t="n">
        <v>2700</v>
      </c>
    </row>
    <row r="3" spans="1:7">
      <c r="A3" s="4" t="s">
        <v>116</v>
      </c>
      <c r="B3" s="5" t="n">
        <v>0</v>
      </c>
    </row>
    <row r="4" spans="1:7">
      <c r="A4" s="4" t="s">
        <v>117</v>
      </c>
      <c r="C4" s="5" t="n">
        <v>107512</v>
      </c>
    </row>
    <row r="5" spans="1:7">
      <c r="A5" s="4" t="s">
        <v>118</v>
      </c>
      <c r="C5" s="5" t="n">
        <v>34148</v>
      </c>
    </row>
    <row r="6" spans="1:7">
      <c r="A6" s="4" t="s">
        <v>119</v>
      </c>
      <c r="C6" s="5" t="n">
        <v>7131875</v>
      </c>
      <c r="G6" s="5" t="n">
        <v>2700</v>
      </c>
    </row>
    <row r="7" spans="1:7">
      <c r="A7" s="4" t="s">
        <v>120</v>
      </c>
      <c r="C7" s="7" t="n">
        <v>8388</v>
      </c>
      <c r="D7" s="7" t="n">
        <v>193272576</v>
      </c>
      <c r="E7" s="7" t="n">
        <v>-175954138</v>
      </c>
      <c r="F7" s="7" t="n">
        <v>-4120037</v>
      </c>
      <c r="G7" s="7" t="n">
        <v>3</v>
      </c>
    </row>
    <row r="8" spans="1:7">
      <c r="A8" s="4" t="s">
        <v>121</v>
      </c>
      <c r="C8" s="5" t="n">
        <v>129</v>
      </c>
      <c r="D8" s="5" t="n">
        <v>2420734</v>
      </c>
    </row>
    <row r="9" spans="1:7">
      <c r="A9" s="4" t="s">
        <v>122</v>
      </c>
      <c r="B9" s="7" t="n">
        <v>-26473114</v>
      </c>
      <c r="E9" s="5" t="n">
        <v>-26473114</v>
      </c>
      <c r="F9" s="5" t="n">
        <v>-2189374</v>
      </c>
    </row>
    <row r="10" spans="1:7">
      <c r="A10" s="4" t="s">
        <v>123</v>
      </c>
      <c r="C10" s="5" t="n">
        <v>41</v>
      </c>
    </row>
    <row r="11" spans="1:7">
      <c r="A11" s="4" t="s">
        <v>124</v>
      </c>
      <c r="D11" s="5" t="n">
        <v>2380320</v>
      </c>
    </row>
    <row r="12" spans="1:7">
      <c r="A12" s="4" t="s">
        <v>125</v>
      </c>
      <c r="D12" s="5" t="n">
        <v>250000</v>
      </c>
    </row>
    <row r="13" spans="1:7">
      <c r="A13" s="4" t="s">
        <v>126</v>
      </c>
      <c r="C13" s="7" t="n">
        <v>8558</v>
      </c>
      <c r="D13" s="5" t="n">
        <v>198323630</v>
      </c>
      <c r="E13" s="5" t="n">
        <v>-202427252</v>
      </c>
      <c r="F13" s="5" t="n">
        <v>-6309411</v>
      </c>
      <c r="G13" s="7" t="n">
        <v>3</v>
      </c>
    </row>
    <row r="14" spans="1:7">
      <c r="A14" s="4" t="s">
        <v>67</v>
      </c>
      <c r="B14" s="7" t="n">
        <v>-10404472</v>
      </c>
    </row>
    <row r="15" spans="1:7">
      <c r="A15" s="4" t="s">
        <v>127</v>
      </c>
      <c r="C15" s="5" t="n">
        <v>2700</v>
      </c>
      <c r="G15" s="5" t="n">
        <v>-2700</v>
      </c>
    </row>
    <row r="16" spans="1:7">
      <c r="A16" s="4" t="s">
        <v>116</v>
      </c>
      <c r="B16" s="5" t="n">
        <v>0</v>
      </c>
      <c r="C16" s="5" t="n">
        <v>333333</v>
      </c>
    </row>
    <row r="17" spans="1:7">
      <c r="A17" s="4" t="s">
        <v>118</v>
      </c>
      <c r="C17" s="5" t="n">
        <v>66525</v>
      </c>
    </row>
    <row r="18" spans="1:7">
      <c r="A18" s="4" t="s">
        <v>128</v>
      </c>
      <c r="C18" s="5" t="n">
        <v>6678</v>
      </c>
    </row>
    <row r="19" spans="1:7">
      <c r="A19" s="4" t="s">
        <v>129</v>
      </c>
      <c r="C19" s="5" t="n">
        <v>7541111</v>
      </c>
    </row>
    <row r="20" spans="1:7">
      <c r="A20" s="4" t="s">
        <v>130</v>
      </c>
      <c r="C20" s="7" t="n">
        <v>3</v>
      </c>
      <c r="G20" s="7" t="n">
        <v>-3</v>
      </c>
    </row>
    <row r="21" spans="1:7">
      <c r="A21" s="4" t="s">
        <v>122</v>
      </c>
      <c r="B21" s="7" t="n">
        <v>-18207163</v>
      </c>
      <c r="E21" s="5" t="n">
        <v>-18207163</v>
      </c>
      <c r="F21" s="5" t="n">
        <v>-3044082</v>
      </c>
    </row>
    <row r="22" spans="1:7">
      <c r="A22" s="4" t="s">
        <v>123</v>
      </c>
      <c r="C22" s="5" t="n">
        <v>80</v>
      </c>
      <c r="D22" s="5" t="n">
        <v>98534</v>
      </c>
    </row>
    <row r="23" spans="1:7">
      <c r="A23" s="4" t="s">
        <v>124</v>
      </c>
      <c r="D23" s="5" t="n">
        <v>2348751</v>
      </c>
    </row>
    <row r="24" spans="1:7">
      <c r="A24" s="4" t="s">
        <v>131</v>
      </c>
      <c r="D24" s="5" t="n">
        <v>891346</v>
      </c>
    </row>
    <row r="25" spans="1:7">
      <c r="A25" s="4" t="s">
        <v>91</v>
      </c>
      <c r="C25" s="5" t="n">
        <v>400</v>
      </c>
      <c r="D25" s="5" t="n">
        <v>2519600</v>
      </c>
    </row>
    <row r="26" spans="1:7">
      <c r="A26" s="4" t="s">
        <v>132</v>
      </c>
      <c r="D26" s="5" t="n">
        <v>250000</v>
      </c>
    </row>
    <row r="27" spans="1:7">
      <c r="A27" s="4" t="s">
        <v>133</v>
      </c>
      <c r="D27" s="5" t="n">
        <v>-2000</v>
      </c>
    </row>
    <row r="28" spans="1:7">
      <c r="A28" s="4" t="s">
        <v>134</v>
      </c>
      <c r="C28" s="5" t="n">
        <v>-8287</v>
      </c>
      <c r="D28" s="5" t="n">
        <v>8287</v>
      </c>
    </row>
    <row r="29" spans="1:7">
      <c r="A29" s="4" t="s">
        <v>135</v>
      </c>
      <c r="B29" s="5" t="n">
        <v>-16195513</v>
      </c>
      <c r="C29" s="7" t="n">
        <v>754</v>
      </c>
      <c r="D29" s="5" t="n">
        <v>204438148</v>
      </c>
      <c r="E29" s="5" t="n">
        <v>-220634415</v>
      </c>
      <c r="F29" s="5" t="n">
        <v>-9353493</v>
      </c>
    </row>
    <row r="30" spans="1:7">
      <c r="A30" s="4" t="s">
        <v>67</v>
      </c>
      <c r="B30" s="7" t="n">
        <v>-25549006</v>
      </c>
    </row>
    <row r="31" spans="1:7">
      <c r="A31" s="4" t="s">
        <v>116</v>
      </c>
      <c r="B31" s="5" t="n">
        <v>0</v>
      </c>
    </row>
    <row r="32" spans="1:7">
      <c r="A32" s="4" t="s">
        <v>118</v>
      </c>
      <c r="C32" s="5" t="n">
        <v>177255</v>
      </c>
    </row>
    <row r="33" spans="1:7">
      <c r="A33" s="4" t="s">
        <v>136</v>
      </c>
      <c r="C33" s="5" t="n">
        <v>7718366</v>
      </c>
    </row>
    <row r="34" spans="1:7">
      <c r="A34" s="4" t="s">
        <v>122</v>
      </c>
      <c r="B34" s="7" t="n">
        <v>-6316021</v>
      </c>
      <c r="E34" s="5" t="n">
        <v>-6316021</v>
      </c>
      <c r="F34" s="5" t="n">
        <v>-2762054</v>
      </c>
    </row>
    <row r="35" spans="1:7">
      <c r="A35" s="4" t="s">
        <v>123</v>
      </c>
      <c r="C35" s="7" t="n">
        <v>18</v>
      </c>
      <c r="D35" s="5" t="n">
        <v>354155</v>
      </c>
    </row>
    <row r="36" spans="1:7">
      <c r="A36" s="4" t="s">
        <v>124</v>
      </c>
      <c r="D36" s="5" t="n">
        <v>1662969</v>
      </c>
    </row>
    <row r="37" spans="1:7">
      <c r="A37" s="4" t="s">
        <v>137</v>
      </c>
      <c r="D37" s="5" t="n">
        <v>303712</v>
      </c>
    </row>
    <row r="38" spans="1:7">
      <c r="A38" s="4" t="s">
        <v>138</v>
      </c>
      <c r="D38" s="5" t="n">
        <v>630519</v>
      </c>
    </row>
    <row r="39" spans="1:7">
      <c r="A39" s="4" t="s">
        <v>139</v>
      </c>
      <c r="D39" s="5" t="n">
        <v>572843</v>
      </c>
    </row>
    <row r="40" spans="1:7">
      <c r="A40" s="4" t="s">
        <v>140</v>
      </c>
      <c r="B40" s="5" t="n">
        <v>-18987318</v>
      </c>
      <c r="C40" s="7" t="n">
        <v>772</v>
      </c>
      <c r="D40" s="7" t="n">
        <v>207962346</v>
      </c>
      <c r="E40" s="7" t="n">
        <v>-226950436</v>
      </c>
      <c r="F40" s="7" t="n">
        <v>-12115547</v>
      </c>
    </row>
    <row r="41" spans="1:7">
      <c r="A41" s="4" t="s">
        <v>67</v>
      </c>
      <c r="B41" s="7" t="n">
        <v>-311028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424</v>
      </c>
      <c r="J1" s="2" t="s">
        <v>1</v>
      </c>
    </row>
    <row r="2" spans="1:12">
      <c r="B2" s="2" t="s">
        <v>2</v>
      </c>
      <c r="C2" s="2" t="s">
        <v>425</v>
      </c>
      <c r="D2" s="2" t="s">
        <v>4</v>
      </c>
      <c r="E2" s="2" t="s">
        <v>426</v>
      </c>
      <c r="F2" s="2" t="s">
        <v>32</v>
      </c>
      <c r="G2" s="2" t="s">
        <v>427</v>
      </c>
      <c r="H2" s="2" t="s">
        <v>428</v>
      </c>
      <c r="I2" s="2" t="s">
        <v>429</v>
      </c>
      <c r="J2" s="2" t="s">
        <v>2</v>
      </c>
      <c r="K2" s="2" t="s">
        <v>32</v>
      </c>
      <c r="L2" s="2" t="s">
        <v>80</v>
      </c>
    </row>
    <row r="3" spans="1:12">
      <c r="A3" s="3" t="s">
        <v>430</v>
      </c>
    </row>
    <row r="4" spans="1:12">
      <c r="A4" s="4" t="s">
        <v>431</v>
      </c>
      <c r="J4" s="7" t="n">
        <v>-6316021</v>
      </c>
      <c r="K4" s="7" t="n">
        <v>-18207163</v>
      </c>
      <c r="L4" s="7" t="n">
        <v>-26473114</v>
      </c>
    </row>
    <row r="5" spans="1:12">
      <c r="A5" s="4" t="s">
        <v>432</v>
      </c>
      <c r="J5" s="5" t="n">
        <v>0</v>
      </c>
      <c r="K5" s="5" t="n">
        <v>0</v>
      </c>
      <c r="L5" s="5" t="n">
        <v>0</v>
      </c>
    </row>
    <row r="6" spans="1:12">
      <c r="A6" s="4" t="s">
        <v>433</v>
      </c>
      <c r="J6" s="7" t="n">
        <v>-6316021</v>
      </c>
      <c r="K6" s="7" t="n">
        <v>-18207163</v>
      </c>
      <c r="L6" s="7" t="n">
        <v>-26473114</v>
      </c>
    </row>
    <row r="7" spans="1:12">
      <c r="A7" s="3" t="s">
        <v>434</v>
      </c>
    </row>
    <row r="8" spans="1:12">
      <c r="A8" s="4" t="s">
        <v>435</v>
      </c>
      <c r="J8" s="5" t="n">
        <v>7564082</v>
      </c>
      <c r="K8" s="5" t="n">
        <v>7413602</v>
      </c>
      <c r="L8" s="5" t="n">
        <v>7072553</v>
      </c>
    </row>
    <row r="9" spans="1:12">
      <c r="A9" s="3" t="s">
        <v>436</v>
      </c>
    </row>
    <row r="10" spans="1:12">
      <c r="A10" s="4" t="s">
        <v>435</v>
      </c>
      <c r="J10" s="5" t="n">
        <v>7564082</v>
      </c>
      <c r="K10" s="5" t="n">
        <v>7413602</v>
      </c>
      <c r="L10" s="5" t="n">
        <v>7072553</v>
      </c>
    </row>
    <row r="11" spans="1:12">
      <c r="A11" s="4" t="s">
        <v>437</v>
      </c>
      <c r="B11" s="9" t="n">
        <v>-0.32</v>
      </c>
      <c r="C11" s="9" t="n">
        <v>-0.28</v>
      </c>
      <c r="D11" s="9" t="n">
        <v>-0.25</v>
      </c>
      <c r="E11" s="9" t="n">
        <v>0.01</v>
      </c>
      <c r="F11" s="9" t="n">
        <v>0.33</v>
      </c>
      <c r="G11" s="9" t="n">
        <v>-0.61</v>
      </c>
      <c r="H11" s="9" t="n">
        <v>-0.85</v>
      </c>
      <c r="I11" s="9" t="n">
        <v>-1.33</v>
      </c>
      <c r="J11" s="9" t="n">
        <v>-0.84</v>
      </c>
      <c r="K11" s="9" t="n">
        <v>-2.46</v>
      </c>
      <c r="L11" s="9" t="n">
        <v>-3.7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32"/>
  </cols>
  <sheetData>
    <row r="1" spans="1:2">
      <c r="A1" s="1" t="s">
        <v>438</v>
      </c>
      <c r="B1" s="2" t="s">
        <v>1</v>
      </c>
    </row>
    <row r="2" spans="1:2">
      <c r="B2" s="2" t="s">
        <v>439</v>
      </c>
    </row>
    <row r="3" spans="1:2">
      <c r="A3" s="3" t="s">
        <v>249</v>
      </c>
    </row>
    <row r="4" spans="1:2">
      <c r="A4" s="4" t="s">
        <v>440</v>
      </c>
      <c r="B4" s="7" t="n">
        <v>1500000</v>
      </c>
    </row>
    <row r="5" spans="1:2">
      <c r="A5" s="4" t="s">
        <v>441</v>
      </c>
      <c r="B5" s="5" t="n">
        <v>1</v>
      </c>
    </row>
    <row r="6" spans="1:2">
      <c r="A6" s="4" t="s">
        <v>442</v>
      </c>
      <c r="B6"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3</v>
      </c>
      <c r="B1" s="2" t="s">
        <v>2</v>
      </c>
      <c r="C1" s="2" t="s">
        <v>32</v>
      </c>
    </row>
    <row r="2" spans="1:3">
      <c r="A2" s="3" t="s">
        <v>444</v>
      </c>
    </row>
    <row r="3" spans="1:3">
      <c r="A3" s="4" t="s">
        <v>445</v>
      </c>
      <c r="B3" s="7" t="n">
        <v>-2345729</v>
      </c>
      <c r="C3" s="7" t="n">
        <v>-2315797</v>
      </c>
    </row>
    <row r="4" spans="1:3">
      <c r="A4" s="4" t="s">
        <v>446</v>
      </c>
      <c r="B4" s="5" t="n">
        <v>473806</v>
      </c>
      <c r="C4" s="5" t="n">
        <v>801575</v>
      </c>
    </row>
    <row r="5" spans="1:3">
      <c r="A5" s="4" t="s">
        <v>447</v>
      </c>
    </row>
    <row r="6" spans="1:3">
      <c r="A6" s="3" t="s">
        <v>444</v>
      </c>
    </row>
    <row r="7" spans="1:3">
      <c r="A7" s="4" t="s">
        <v>448</v>
      </c>
      <c r="B7" s="5" t="n">
        <v>2569108</v>
      </c>
      <c r="C7" s="5" t="n">
        <v>2371304</v>
      </c>
    </row>
    <row r="8" spans="1:3">
      <c r="A8" s="4" t="s">
        <v>449</v>
      </c>
    </row>
    <row r="9" spans="1:3">
      <c r="A9" s="3" t="s">
        <v>444</v>
      </c>
    </row>
    <row r="10" spans="1:3">
      <c r="A10" s="4" t="s">
        <v>448</v>
      </c>
      <c r="B10" s="5" t="n">
        <v>205497</v>
      </c>
      <c r="C10" s="5" t="n">
        <v>629400</v>
      </c>
    </row>
    <row r="11" spans="1:3">
      <c r="A11" s="4" t="s">
        <v>450</v>
      </c>
    </row>
    <row r="12" spans="1:3">
      <c r="A12" s="3" t="s">
        <v>444</v>
      </c>
    </row>
    <row r="13" spans="1:3">
      <c r="A13" s="4" t="s">
        <v>448</v>
      </c>
      <c r="B13" s="7" t="n">
        <v>44930</v>
      </c>
      <c r="C13" s="7" t="n">
        <v>1166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1</v>
      </c>
      <c r="B1" s="2" t="s">
        <v>2</v>
      </c>
      <c r="C1" s="2" t="s">
        <v>32</v>
      </c>
    </row>
    <row r="2" spans="1:3">
      <c r="A2" s="3" t="s">
        <v>444</v>
      </c>
    </row>
    <row r="3" spans="1:3">
      <c r="A3" s="4" t="s">
        <v>452</v>
      </c>
      <c r="B3" s="7" t="n">
        <v>2345729</v>
      </c>
      <c r="C3" s="7" t="n">
        <v>2315797</v>
      </c>
    </row>
    <row r="4" spans="1:3">
      <c r="A4" s="4" t="s">
        <v>453</v>
      </c>
    </row>
    <row r="5" spans="1:3">
      <c r="A5" s="3" t="s">
        <v>444</v>
      </c>
    </row>
    <row r="6" spans="1:3">
      <c r="A6" s="4" t="s">
        <v>165</v>
      </c>
      <c r="B6" s="5" t="n">
        <v>205497</v>
      </c>
      <c r="C6" s="7" t="n">
        <v>629400</v>
      </c>
    </row>
    <row r="7" spans="1:3">
      <c r="A7" s="4" t="s">
        <v>454</v>
      </c>
    </row>
    <row r="8" spans="1:3">
      <c r="A8" s="3" t="s">
        <v>444</v>
      </c>
    </row>
    <row r="9" spans="1:3">
      <c r="A9" s="4" t="s">
        <v>455</v>
      </c>
      <c r="C9" s="4" t="s">
        <v>456</v>
      </c>
    </row>
    <row r="10" spans="1:3">
      <c r="A10" s="4" t="s">
        <v>452</v>
      </c>
      <c r="B10" s="7" t="n">
        <v>2345729</v>
      </c>
      <c r="C10" s="7" t="n">
        <v>23157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7</v>
      </c>
      <c r="B1" s="2" t="s">
        <v>2</v>
      </c>
      <c r="C1" s="2" t="s">
        <v>32</v>
      </c>
    </row>
    <row r="2" spans="1:3">
      <c r="A2" s="3" t="s">
        <v>206</v>
      </c>
    </row>
    <row r="3" spans="1:3">
      <c r="A3" s="4" t="s">
        <v>458</v>
      </c>
      <c r="B3" s="7" t="n">
        <v>582616</v>
      </c>
      <c r="C3" s="7" t="n">
        <v>497118</v>
      </c>
    </row>
    <row r="4" spans="1:3">
      <c r="A4" s="4" t="s">
        <v>459</v>
      </c>
      <c r="B4" s="5" t="n">
        <v>26846</v>
      </c>
      <c r="C4" s="5" t="n">
        <v>5580</v>
      </c>
    </row>
    <row r="5" spans="1:3">
      <c r="A5" s="4" t="s">
        <v>460</v>
      </c>
      <c r="B5" s="7" t="n">
        <v>609462</v>
      </c>
      <c r="C5" s="7" t="n">
        <v>5026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1</v>
      </c>
      <c r="B1" s="2" t="s">
        <v>2</v>
      </c>
      <c r="C1" s="2" t="s">
        <v>32</v>
      </c>
    </row>
    <row r="2" spans="1:3">
      <c r="A2" s="3" t="s">
        <v>462</v>
      </c>
    </row>
    <row r="3" spans="1:3">
      <c r="A3" s="4" t="s">
        <v>458</v>
      </c>
      <c r="B3" s="7" t="n">
        <v>582616</v>
      </c>
      <c r="C3" s="7" t="n">
        <v>497118</v>
      </c>
    </row>
    <row r="4" spans="1:3">
      <c r="A4" s="4" t="s">
        <v>463</v>
      </c>
      <c r="C4" s="5" t="n">
        <v>292674</v>
      </c>
    </row>
    <row r="5" spans="1:3">
      <c r="A5" s="4" t="s">
        <v>464</v>
      </c>
      <c r="C5" s="5" t="n">
        <v>105707</v>
      </c>
    </row>
    <row r="6" spans="1:3">
      <c r="A6" s="4" t="s">
        <v>465</v>
      </c>
      <c r="C6" s="7" t="n">
        <v>98737</v>
      </c>
    </row>
    <row r="7" spans="1:3">
      <c r="A7" s="4" t="s">
        <v>466</v>
      </c>
    </row>
    <row r="8" spans="1:3">
      <c r="A8" s="3" t="s">
        <v>462</v>
      </c>
    </row>
    <row r="9" spans="1:3">
      <c r="A9" s="4" t="s">
        <v>458</v>
      </c>
      <c r="B9" s="5" t="n">
        <v>260321</v>
      </c>
    </row>
    <row r="10" spans="1:3">
      <c r="A10" s="4" t="s">
        <v>467</v>
      </c>
    </row>
    <row r="11" spans="1:3">
      <c r="A11" s="3" t="s">
        <v>462</v>
      </c>
    </row>
    <row r="12" spans="1:3">
      <c r="A12" s="4" t="s">
        <v>458</v>
      </c>
      <c r="B12" s="5" t="n">
        <v>132316</v>
      </c>
    </row>
    <row r="13" spans="1:3">
      <c r="A13" s="4" t="s">
        <v>468</v>
      </c>
    </row>
    <row r="14" spans="1:3">
      <c r="A14" s="3" t="s">
        <v>462</v>
      </c>
    </row>
    <row r="15" spans="1:3">
      <c r="A15" s="4" t="s">
        <v>458</v>
      </c>
      <c r="B15" s="5" t="n">
        <v>166389</v>
      </c>
    </row>
    <row r="16" spans="1:3">
      <c r="A16" s="4" t="s">
        <v>469</v>
      </c>
    </row>
    <row r="17" spans="1:3">
      <c r="A17" s="3" t="s">
        <v>462</v>
      </c>
    </row>
    <row r="18" spans="1:3">
      <c r="A18" s="4" t="s">
        <v>458</v>
      </c>
      <c r="B18" s="7" t="n">
        <v>235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0</v>
      </c>
      <c r="B1" s="2" t="s">
        <v>2</v>
      </c>
      <c r="C1" s="2" t="s">
        <v>32</v>
      </c>
    </row>
    <row r="2" spans="1:3">
      <c r="A2" s="3" t="s">
        <v>383</v>
      </c>
    </row>
    <row r="3" spans="1:3">
      <c r="A3" s="4" t="s">
        <v>41</v>
      </c>
      <c r="B3" s="7" t="n">
        <v>416329</v>
      </c>
    </row>
    <row r="4" spans="1:3">
      <c r="A4" s="4" t="s">
        <v>471</v>
      </c>
      <c r="B4" s="5" t="n">
        <v>17605028</v>
      </c>
      <c r="C4" s="7" t="n">
        <v>22460256</v>
      </c>
    </row>
    <row r="5" spans="1:3">
      <c r="A5" s="4" t="s">
        <v>472</v>
      </c>
      <c r="B5" s="5" t="n">
        <v>-15809774</v>
      </c>
      <c r="C5" s="5" t="n">
        <v>-19633420</v>
      </c>
    </row>
    <row r="6" spans="1:3">
      <c r="A6" s="4" t="s">
        <v>43</v>
      </c>
      <c r="B6" s="5" t="n">
        <v>1795254</v>
      </c>
      <c r="C6" s="5" t="n">
        <v>2826836</v>
      </c>
    </row>
    <row r="7" spans="1:3">
      <c r="A7" s="4" t="s">
        <v>473</v>
      </c>
    </row>
    <row r="8" spans="1:3">
      <c r="A8" s="3" t="s">
        <v>383</v>
      </c>
    </row>
    <row r="9" spans="1:3">
      <c r="A9" s="4" t="s">
        <v>471</v>
      </c>
      <c r="B9" s="5" t="n">
        <v>1281469</v>
      </c>
      <c r="C9" s="5" t="n">
        <v>1332767</v>
      </c>
    </row>
    <row r="10" spans="1:3">
      <c r="A10" s="4" t="s">
        <v>474</v>
      </c>
    </row>
    <row r="11" spans="1:3">
      <c r="A11" s="3" t="s">
        <v>383</v>
      </c>
    </row>
    <row r="12" spans="1:3">
      <c r="A12" s="4" t="s">
        <v>471</v>
      </c>
      <c r="B12" s="5" t="n">
        <v>2576222</v>
      </c>
      <c r="C12" s="5" t="n">
        <v>2003731</v>
      </c>
    </row>
    <row r="13" spans="1:3">
      <c r="A13" s="4" t="s">
        <v>475</v>
      </c>
    </row>
    <row r="14" spans="1:3">
      <c r="A14" s="3" t="s">
        <v>383</v>
      </c>
    </row>
    <row r="15" spans="1:3">
      <c r="A15" s="4" t="s">
        <v>471</v>
      </c>
      <c r="B15" s="7" t="n">
        <v>13331008</v>
      </c>
      <c r="C15" s="7" t="n">
        <v>191237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476</v>
      </c>
      <c r="B1" s="2" t="s">
        <v>381</v>
      </c>
      <c r="C1" s="2" t="s">
        <v>1</v>
      </c>
    </row>
    <row r="2" spans="1:4">
      <c r="B2" s="2" t="s">
        <v>477</v>
      </c>
      <c r="C2" s="2" t="s">
        <v>2</v>
      </c>
      <c r="D2" s="2" t="s">
        <v>32</v>
      </c>
    </row>
    <row r="3" spans="1:4">
      <c r="A3" s="3" t="s">
        <v>383</v>
      </c>
    </row>
    <row r="4" spans="1:4">
      <c r="A4" s="4" t="s">
        <v>478</v>
      </c>
      <c r="B4" s="7" t="n">
        <v>200000</v>
      </c>
      <c r="C4" s="7" t="n">
        <v>200000</v>
      </c>
      <c r="D4" s="7" t="n">
        <v>850000</v>
      </c>
    </row>
    <row r="5" spans="1:4">
      <c r="A5" s="4" t="s">
        <v>479</v>
      </c>
      <c r="B5" s="5" t="n">
        <v>350000</v>
      </c>
    </row>
    <row r="6" spans="1:4">
      <c r="A6" s="4" t="s">
        <v>480</v>
      </c>
      <c r="B6" s="7" t="n">
        <v>66329</v>
      </c>
    </row>
    <row r="7" spans="1:4">
      <c r="A7" s="4" t="s">
        <v>160</v>
      </c>
      <c r="C7" s="5" t="n">
        <v>992595</v>
      </c>
    </row>
    <row r="8" spans="1:4">
      <c r="A8" s="4" t="s">
        <v>481</v>
      </c>
    </row>
    <row r="9" spans="1:4">
      <c r="A9" s="3" t="s">
        <v>383</v>
      </c>
    </row>
    <row r="10" spans="1:4">
      <c r="A10" s="4" t="s">
        <v>160</v>
      </c>
      <c r="C10" s="7" t="n">
        <v>79259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206</v>
      </c>
    </row>
    <row r="3" spans="1:3">
      <c r="A3" s="4" t="s">
        <v>459</v>
      </c>
      <c r="B3" s="7" t="n">
        <v>532500</v>
      </c>
      <c r="C3" s="7" t="n">
        <v>540590</v>
      </c>
    </row>
    <row r="4" spans="1:3">
      <c r="A4" s="4" t="s">
        <v>483</v>
      </c>
      <c r="B4" s="7" t="n">
        <v>532500</v>
      </c>
      <c r="C4" s="7" t="n">
        <v>5405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4</v>
      </c>
      <c r="B1" s="2" t="s">
        <v>2</v>
      </c>
      <c r="C1" s="2" t="s">
        <v>32</v>
      </c>
    </row>
    <row r="2" spans="1:3">
      <c r="A2" s="3" t="s">
        <v>485</v>
      </c>
    </row>
    <row r="3" spans="1:3">
      <c r="A3" s="4" t="s">
        <v>486</v>
      </c>
      <c r="B3" s="7" t="n">
        <v>100000</v>
      </c>
    </row>
    <row r="4" spans="1:3">
      <c r="A4" s="4" t="s">
        <v>459</v>
      </c>
      <c r="B4" s="5" t="n">
        <v>532500</v>
      </c>
      <c r="C4" s="7" t="n">
        <v>540590</v>
      </c>
    </row>
    <row r="5" spans="1:3">
      <c r="A5" s="4" t="s">
        <v>487</v>
      </c>
    </row>
    <row r="6" spans="1:3">
      <c r="A6" s="3" t="s">
        <v>485</v>
      </c>
    </row>
    <row r="7" spans="1:3">
      <c r="A7" s="4" t="s">
        <v>488</v>
      </c>
      <c r="B7" s="7" t="n">
        <v>43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41</v>
      </c>
      <c r="B1" s="2" t="s">
        <v>1</v>
      </c>
    </row>
    <row r="2" spans="1:2">
      <c r="B2" s="2" t="s">
        <v>2</v>
      </c>
    </row>
    <row r="3" spans="1:2">
      <c r="A3" s="4" t="s">
        <v>142</v>
      </c>
      <c r="B3" s="10" t="n">
        <v>0.08333</v>
      </c>
    </row>
    <row r="4" spans="1:2">
      <c r="A4" s="4" t="s">
        <v>111</v>
      </c>
    </row>
    <row r="5" spans="1:2">
      <c r="A5" s="4" t="s">
        <v>142</v>
      </c>
      <c r="B5" s="10" t="n">
        <v>0.08333</v>
      </c>
    </row>
    <row r="6" spans="1:2">
      <c r="A6" s="4" t="s">
        <v>112</v>
      </c>
    </row>
    <row r="7" spans="1:2">
      <c r="A7" s="4" t="s">
        <v>142</v>
      </c>
      <c r="B7" s="10" t="n">
        <v>0.083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490</v>
      </c>
      <c r="C1" s="2" t="s">
        <v>2</v>
      </c>
      <c r="D1" s="2" t="s">
        <v>490</v>
      </c>
    </row>
    <row r="2" spans="1:4">
      <c r="A2" s="4" t="s">
        <v>491</v>
      </c>
    </row>
    <row r="3" spans="1:4">
      <c r="A3" s="3" t="s">
        <v>492</v>
      </c>
    </row>
    <row r="4" spans="1:4">
      <c r="A4" s="4" t="s">
        <v>493</v>
      </c>
      <c r="B4" s="7" t="n">
        <v>0</v>
      </c>
      <c r="D4" s="7" t="n">
        <v>0</v>
      </c>
    </row>
    <row r="5" spans="1:4">
      <c r="A5" s="4" t="s">
        <v>494</v>
      </c>
      <c r="D5" s="7" t="n">
        <v>1680000</v>
      </c>
    </row>
    <row r="6" spans="1:4">
      <c r="A6" s="4" t="s">
        <v>495</v>
      </c>
      <c r="D6" s="5" t="n">
        <v>9320348</v>
      </c>
    </row>
    <row r="7" spans="1:4">
      <c r="A7" s="4" t="s">
        <v>496</v>
      </c>
    </row>
    <row r="8" spans="1:4">
      <c r="A8" s="3" t="s">
        <v>492</v>
      </c>
    </row>
    <row r="9" spans="1:4">
      <c r="A9" s="4" t="s">
        <v>497</v>
      </c>
      <c r="B9" s="4" t="s">
        <v>498</v>
      </c>
    </row>
    <row r="10" spans="1:4">
      <c r="A10" s="4" t="s">
        <v>499</v>
      </c>
    </row>
    <row r="11" spans="1:4">
      <c r="A11" s="3" t="s">
        <v>492</v>
      </c>
    </row>
    <row r="12" spans="1:4">
      <c r="A12" s="4" t="s">
        <v>500</v>
      </c>
      <c r="C12" s="4" t="s">
        <v>501</v>
      </c>
    </row>
    <row r="13" spans="1:4">
      <c r="A13" s="4" t="s">
        <v>493</v>
      </c>
      <c r="C13" s="7" t="n">
        <v>0</v>
      </c>
    </row>
    <row r="14" spans="1:4">
      <c r="A14" s="4" t="s">
        <v>502</v>
      </c>
    </row>
    <row r="15" spans="1:4">
      <c r="A15" s="3" t="s">
        <v>492</v>
      </c>
    </row>
    <row r="16" spans="1:4">
      <c r="A16" s="4" t="s">
        <v>503</v>
      </c>
      <c r="C16" s="5" t="n">
        <v>0</v>
      </c>
    </row>
    <row r="17" spans="1:4">
      <c r="A17" s="4" t="s">
        <v>504</v>
      </c>
    </row>
    <row r="18" spans="1:4">
      <c r="A18" s="3" t="s">
        <v>492</v>
      </c>
    </row>
    <row r="19" spans="1:4">
      <c r="A19" s="4" t="s">
        <v>505</v>
      </c>
      <c r="C19" s="5" t="n">
        <v>3092488</v>
      </c>
    </row>
    <row r="20" spans="1:4">
      <c r="A20" s="4" t="s">
        <v>506</v>
      </c>
      <c r="C20" s="5" t="n">
        <v>261200</v>
      </c>
    </row>
    <row r="21" spans="1:4">
      <c r="A21" s="4" t="s">
        <v>507</v>
      </c>
    </row>
    <row r="22" spans="1:4">
      <c r="A22" s="3" t="s">
        <v>492</v>
      </c>
    </row>
    <row r="23" spans="1:4">
      <c r="A23" s="4" t="s">
        <v>505</v>
      </c>
      <c r="C23" s="5" t="n">
        <v>2612</v>
      </c>
    </row>
    <row r="24" spans="1:4">
      <c r="A24" s="4" t="s">
        <v>508</v>
      </c>
    </row>
    <row r="25" spans="1:4">
      <c r="A25" s="3" t="s">
        <v>492</v>
      </c>
    </row>
    <row r="26" spans="1:4">
      <c r="A26" s="4" t="s">
        <v>509</v>
      </c>
      <c r="C26" s="7" t="n">
        <v>21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510</v>
      </c>
      <c r="B1" s="2" t="s">
        <v>511</v>
      </c>
    </row>
    <row r="2" spans="1:2">
      <c r="A2" s="3" t="s">
        <v>512</v>
      </c>
    </row>
    <row r="3" spans="1:2">
      <c r="A3" s="4" t="s">
        <v>52</v>
      </c>
      <c r="B3" s="7" t="n">
        <v>3402416</v>
      </c>
    </row>
    <row r="4" spans="1:2">
      <c r="A4" s="4" t="s">
        <v>52</v>
      </c>
      <c r="B4" s="7" t="n">
        <v>3402416</v>
      </c>
    </row>
    <row r="5" spans="1:2">
      <c r="A5" s="4" t="s">
        <v>513</v>
      </c>
      <c r="B5" s="5" t="n">
        <v>3304812</v>
      </c>
    </row>
    <row r="6" spans="1:2">
      <c r="A6" s="4" t="s">
        <v>514</v>
      </c>
    </row>
    <row r="7" spans="1:2">
      <c r="A7" s="3" t="s">
        <v>512</v>
      </c>
    </row>
    <row r="8" spans="1:2">
      <c r="A8" s="4" t="s">
        <v>513</v>
      </c>
      <c r="B8" s="5" t="n">
        <v>3174604</v>
      </c>
    </row>
    <row r="9" spans="1:2">
      <c r="A9" s="4" t="s">
        <v>324</v>
      </c>
    </row>
    <row r="10" spans="1:2">
      <c r="A10" s="3" t="s">
        <v>512</v>
      </c>
    </row>
    <row r="11" spans="1:2">
      <c r="A11" s="4" t="s">
        <v>52</v>
      </c>
      <c r="B11" s="7" t="n">
        <v>6225</v>
      </c>
    </row>
    <row r="12" spans="1:2">
      <c r="A12" s="4" t="s">
        <v>52</v>
      </c>
      <c r="B12" s="7" t="n">
        <v>6225</v>
      </c>
    </row>
    <row r="13" spans="1:2">
      <c r="A13" s="4" t="s">
        <v>513</v>
      </c>
      <c r="B13" s="5" t="n">
        <v>130208</v>
      </c>
    </row>
    <row r="14" spans="1:2">
      <c r="A14" s="4" t="s">
        <v>515</v>
      </c>
    </row>
    <row r="15" spans="1:2">
      <c r="A15" s="3" t="s">
        <v>512</v>
      </c>
    </row>
    <row r="16" spans="1:2">
      <c r="A16" s="4" t="s">
        <v>52</v>
      </c>
      <c r="B16" s="7" t="n">
        <v>6225</v>
      </c>
    </row>
    <row r="17" spans="1:2">
      <c r="A17" s="4" t="s">
        <v>52</v>
      </c>
      <c r="B17" s="7" t="n">
        <v>6225</v>
      </c>
    </row>
    <row r="18" spans="1:2">
      <c r="A18" s="4" t="s">
        <v>513</v>
      </c>
      <c r="B18" s="5" t="n">
        <v>130208</v>
      </c>
    </row>
    <row r="19" spans="1:2">
      <c r="A19" s="4" t="s">
        <v>516</v>
      </c>
    </row>
    <row r="20" spans="1:2">
      <c r="A20" s="3" t="s">
        <v>512</v>
      </c>
    </row>
    <row r="21" spans="1:2">
      <c r="A21" s="4" t="s">
        <v>52</v>
      </c>
      <c r="B21" s="7" t="n">
        <v>3396191</v>
      </c>
    </row>
    <row r="22" spans="1:2">
      <c r="A22" s="4" t="s">
        <v>52</v>
      </c>
      <c r="B22" s="7" t="n">
        <v>3396191</v>
      </c>
    </row>
    <row r="23" spans="1:2">
      <c r="A23" s="4" t="s">
        <v>513</v>
      </c>
      <c r="B23" s="5" t="n">
        <v>31746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80</v>
      </c>
    </row>
    <row r="3" spans="1:4">
      <c r="A3" s="3" t="s">
        <v>512</v>
      </c>
    </row>
    <row r="4" spans="1:4">
      <c r="A4" s="4" t="s">
        <v>518</v>
      </c>
      <c r="B4" s="7" t="n">
        <v>3402416</v>
      </c>
      <c r="C4" s="7" t="n">
        <v>-1175971</v>
      </c>
      <c r="D4" s="7" t="n">
        <v>1001679</v>
      </c>
    </row>
    <row r="5" spans="1:4">
      <c r="A5" s="4" t="s">
        <v>519</v>
      </c>
    </row>
    <row r="6" spans="1:4">
      <c r="A6" s="3" t="s">
        <v>512</v>
      </c>
    </row>
    <row r="7" spans="1:4">
      <c r="A7" s="4" t="s">
        <v>520</v>
      </c>
      <c r="B7" s="5" t="n">
        <v>3944763</v>
      </c>
      <c r="C7" s="5" t="n">
        <v>-1280873</v>
      </c>
    </row>
    <row r="8" spans="1:4">
      <c r="A8" s="4" t="s">
        <v>324</v>
      </c>
    </row>
    <row r="9" spans="1:4">
      <c r="A9" s="3" t="s">
        <v>512</v>
      </c>
    </row>
    <row r="10" spans="1:4">
      <c r="A10" s="4" t="s">
        <v>520</v>
      </c>
      <c r="B10" s="7" t="n">
        <v>-542347</v>
      </c>
      <c r="C10" s="7" t="n">
        <v>1049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 customWidth="1" max="5" min="5" width="24"/>
    <col customWidth="1" max="6" min="6" width="24"/>
    <col customWidth="1" max="7" min="7" width="24"/>
    <col customWidth="1" max="8" min="8" width="14"/>
    <col customWidth="1" max="9" min="9" width="14"/>
  </cols>
  <sheetData>
    <row r="1" spans="1:9">
      <c r="A1" s="1" t="s">
        <v>521</v>
      </c>
      <c r="B1" s="2" t="s">
        <v>522</v>
      </c>
      <c r="C1" s="2" t="s">
        <v>523</v>
      </c>
      <c r="D1" s="2" t="s">
        <v>524</v>
      </c>
      <c r="E1" s="2" t="s">
        <v>525</v>
      </c>
      <c r="F1" s="2" t="s">
        <v>32</v>
      </c>
      <c r="G1" s="2" t="s">
        <v>32</v>
      </c>
      <c r="H1" s="2" t="s">
        <v>426</v>
      </c>
      <c r="I1" s="2" t="s">
        <v>526</v>
      </c>
    </row>
    <row r="2" spans="1:9">
      <c r="A2" s="3" t="s">
        <v>512</v>
      </c>
    </row>
    <row r="3" spans="1:9">
      <c r="A3" s="4" t="s">
        <v>527</v>
      </c>
      <c r="C3" s="9" t="n">
        <v>2.5</v>
      </c>
      <c r="D3" s="9" t="n">
        <v>2.5</v>
      </c>
      <c r="E3" s="9" t="n">
        <v>2.5</v>
      </c>
      <c r="F3" s="9" t="n">
        <v>2.5</v>
      </c>
      <c r="G3" s="9" t="n">
        <v>2.5</v>
      </c>
      <c r="H3" s="9" t="n">
        <v>1.25</v>
      </c>
      <c r="I3" s="9" t="n">
        <v>2.5</v>
      </c>
    </row>
    <row r="4" spans="1:9">
      <c r="A4" s="4" t="s">
        <v>528</v>
      </c>
    </row>
    <row r="5" spans="1:9">
      <c r="A5" s="3" t="s">
        <v>512</v>
      </c>
    </row>
    <row r="6" spans="1:9">
      <c r="A6" s="4" t="s">
        <v>527</v>
      </c>
      <c r="B6" s="9" t="n">
        <v>1.25</v>
      </c>
      <c r="E6" s="11" t="n">
        <v>2.5</v>
      </c>
      <c r="F6" s="11" t="n">
        <v>2.5</v>
      </c>
      <c r="G6" s="11" t="n">
        <v>2.5</v>
      </c>
    </row>
    <row r="7" spans="1:9">
      <c r="A7" s="4" t="s">
        <v>529</v>
      </c>
      <c r="B7" s="9" t="n">
        <v>3.15</v>
      </c>
      <c r="E7" s="9" t="n">
        <v>3.15</v>
      </c>
      <c r="F7" s="9" t="n">
        <v>3.15</v>
      </c>
      <c r="G7" s="9" t="n">
        <v>3.15</v>
      </c>
    </row>
    <row r="8" spans="1:9">
      <c r="A8" s="4" t="s">
        <v>530</v>
      </c>
      <c r="B8" s="4" t="s">
        <v>531</v>
      </c>
      <c r="E8" s="4" t="s">
        <v>532</v>
      </c>
      <c r="G8" s="4" t="s">
        <v>532</v>
      </c>
    </row>
    <row r="9" spans="1:9">
      <c r="A9" s="4" t="s">
        <v>533</v>
      </c>
      <c r="B9" s="4" t="s">
        <v>534</v>
      </c>
      <c r="E9" s="4" t="s">
        <v>535</v>
      </c>
      <c r="G9" s="4" t="s">
        <v>531</v>
      </c>
    </row>
    <row r="10" spans="1:9">
      <c r="A10" s="3" t="s">
        <v>536</v>
      </c>
    </row>
    <row r="11" spans="1:9">
      <c r="A11" s="4" t="s">
        <v>537</v>
      </c>
      <c r="B11" s="4" t="s">
        <v>538</v>
      </c>
      <c r="E11" s="4" t="s">
        <v>539</v>
      </c>
      <c r="G11" s="4" t="s">
        <v>540</v>
      </c>
    </row>
    <row r="12" spans="1:9">
      <c r="A12" s="4" t="s">
        <v>541</v>
      </c>
      <c r="B12" s="4" t="s">
        <v>542</v>
      </c>
      <c r="F12" s="4" t="s">
        <v>542</v>
      </c>
      <c r="G12" s="4" t="s">
        <v>542</v>
      </c>
    </row>
    <row r="13" spans="1:9">
      <c r="A13" s="4" t="s">
        <v>543</v>
      </c>
      <c r="B13" s="4" t="s">
        <v>544</v>
      </c>
      <c r="E13" s="4" t="s">
        <v>545</v>
      </c>
      <c r="F13" s="4" t="s">
        <v>542</v>
      </c>
      <c r="G13" s="4" t="s">
        <v>542</v>
      </c>
    </row>
    <row r="14" spans="1:9">
      <c r="A14" s="4" t="s">
        <v>546</v>
      </c>
      <c r="B14" s="4" t="s">
        <v>547</v>
      </c>
      <c r="E14" s="4" t="s">
        <v>548</v>
      </c>
      <c r="F14" s="4" t="s">
        <v>549</v>
      </c>
      <c r="G14" s="4" t="s">
        <v>549</v>
      </c>
    </row>
    <row r="15" spans="1:9">
      <c r="A15" s="4" t="s">
        <v>546</v>
      </c>
      <c r="B15" s="4" t="s">
        <v>547</v>
      </c>
      <c r="E15" s="4" t="s">
        <v>548</v>
      </c>
      <c r="F15" s="4" t="s">
        <v>549</v>
      </c>
      <c r="G15" s="4" t="s">
        <v>549</v>
      </c>
    </row>
    <row r="16" spans="1:9">
      <c r="A16" s="4" t="s">
        <v>550</v>
      </c>
    </row>
    <row r="17" spans="1:9">
      <c r="A17" s="3" t="s">
        <v>512</v>
      </c>
    </row>
    <row r="18" spans="1:9">
      <c r="A18" s="4" t="s">
        <v>527</v>
      </c>
      <c r="B18" s="9" t="n">
        <v>1.25</v>
      </c>
      <c r="D18" s="11" t="n">
        <v>2.5</v>
      </c>
      <c r="F18" s="9" t="n">
        <v>2.5</v>
      </c>
      <c r="G18" s="9" t="n">
        <v>2.5</v>
      </c>
    </row>
    <row r="19" spans="1:9">
      <c r="A19" s="4" t="s">
        <v>529</v>
      </c>
      <c r="B19" s="9" t="n">
        <v>3.15</v>
      </c>
      <c r="D19" s="9" t="n">
        <v>3.15</v>
      </c>
      <c r="F19" s="9" t="n">
        <v>3.15</v>
      </c>
      <c r="G19" s="9" t="n">
        <v>3.15</v>
      </c>
    </row>
    <row r="20" spans="1:9">
      <c r="A20" s="4" t="s">
        <v>530</v>
      </c>
      <c r="B20" s="4" t="s">
        <v>531</v>
      </c>
      <c r="D20" s="4" t="s">
        <v>532</v>
      </c>
      <c r="G20" s="4" t="s">
        <v>532</v>
      </c>
    </row>
    <row r="21" spans="1:9">
      <c r="A21" s="4" t="s">
        <v>533</v>
      </c>
      <c r="B21" s="4" t="s">
        <v>534</v>
      </c>
      <c r="D21" s="4" t="s">
        <v>551</v>
      </c>
      <c r="G21" s="4" t="s">
        <v>531</v>
      </c>
    </row>
    <row r="22" spans="1:9">
      <c r="A22" s="3" t="s">
        <v>536</v>
      </c>
    </row>
    <row r="23" spans="1:9">
      <c r="A23" s="4" t="s">
        <v>537</v>
      </c>
      <c r="B23" s="4" t="s">
        <v>538</v>
      </c>
      <c r="D23" s="4" t="s">
        <v>552</v>
      </c>
      <c r="G23" s="4" t="s">
        <v>540</v>
      </c>
    </row>
    <row r="24" spans="1:9">
      <c r="A24" s="4" t="s">
        <v>541</v>
      </c>
      <c r="B24" s="4" t="s">
        <v>542</v>
      </c>
      <c r="F24" s="4" t="s">
        <v>542</v>
      </c>
      <c r="G24" s="4" t="s">
        <v>542</v>
      </c>
    </row>
    <row r="25" spans="1:9">
      <c r="A25" s="4" t="s">
        <v>543</v>
      </c>
      <c r="B25" s="4" t="s">
        <v>544</v>
      </c>
      <c r="D25" s="4" t="s">
        <v>553</v>
      </c>
      <c r="F25" s="4" t="s">
        <v>542</v>
      </c>
      <c r="G25" s="4" t="s">
        <v>542</v>
      </c>
    </row>
    <row r="26" spans="1:9">
      <c r="A26" s="4" t="s">
        <v>546</v>
      </c>
      <c r="B26" s="4" t="s">
        <v>547</v>
      </c>
      <c r="D26" s="4" t="s">
        <v>554</v>
      </c>
      <c r="F26" s="4" t="s">
        <v>549</v>
      </c>
      <c r="G26" s="4" t="s">
        <v>549</v>
      </c>
    </row>
    <row r="27" spans="1:9">
      <c r="A27" s="4" t="s">
        <v>546</v>
      </c>
      <c r="B27" s="4" t="s">
        <v>547</v>
      </c>
      <c r="D27" s="4" t="s">
        <v>554</v>
      </c>
      <c r="F27" s="4" t="s">
        <v>549</v>
      </c>
      <c r="G27" s="4" t="s">
        <v>549</v>
      </c>
    </row>
    <row r="28" spans="1:9">
      <c r="A28" s="4" t="s">
        <v>555</v>
      </c>
    </row>
    <row r="29" spans="1:9">
      <c r="A29" s="3" t="s">
        <v>512</v>
      </c>
    </row>
    <row r="30" spans="1:9">
      <c r="A30" s="4" t="s">
        <v>527</v>
      </c>
      <c r="B30" s="9" t="n">
        <v>1.25</v>
      </c>
      <c r="C30" s="11" t="n">
        <v>2.5</v>
      </c>
      <c r="F30" s="9" t="n">
        <v>2.5</v>
      </c>
      <c r="G30" s="9" t="n">
        <v>2.5</v>
      </c>
    </row>
    <row r="31" spans="1:9">
      <c r="A31" s="4" t="s">
        <v>529</v>
      </c>
      <c r="B31" s="9" t="n">
        <v>3.15</v>
      </c>
      <c r="C31" s="9" t="n">
        <v>3.15</v>
      </c>
      <c r="F31" s="9" t="n">
        <v>3.15</v>
      </c>
      <c r="G31" s="9" t="n">
        <v>3.15</v>
      </c>
    </row>
    <row r="32" spans="1:9">
      <c r="A32" s="4" t="s">
        <v>530</v>
      </c>
      <c r="B32" s="4" t="s">
        <v>531</v>
      </c>
      <c r="C32" s="4" t="s">
        <v>532</v>
      </c>
      <c r="F32" s="4" t="s">
        <v>532</v>
      </c>
    </row>
    <row r="33" spans="1:9">
      <c r="A33" s="4" t="s">
        <v>533</v>
      </c>
      <c r="B33" s="4" t="s">
        <v>534</v>
      </c>
      <c r="C33" s="4" t="s">
        <v>556</v>
      </c>
      <c r="F33" s="4" t="s">
        <v>531</v>
      </c>
    </row>
    <row r="34" spans="1:9">
      <c r="A34" s="3" t="s">
        <v>536</v>
      </c>
    </row>
    <row r="35" spans="1:9">
      <c r="A35" s="4" t="s">
        <v>537</v>
      </c>
      <c r="B35" s="4" t="s">
        <v>538</v>
      </c>
      <c r="C35" s="4" t="s">
        <v>557</v>
      </c>
      <c r="F35" s="4" t="s">
        <v>540</v>
      </c>
    </row>
    <row r="36" spans="1:9">
      <c r="A36" s="4" t="s">
        <v>541</v>
      </c>
      <c r="B36" s="4" t="s">
        <v>542</v>
      </c>
      <c r="F36" s="4" t="s">
        <v>542</v>
      </c>
      <c r="G36" s="4" t="s">
        <v>542</v>
      </c>
    </row>
    <row r="37" spans="1:9">
      <c r="A37" s="4" t="s">
        <v>543</v>
      </c>
      <c r="B37" s="4" t="s">
        <v>544</v>
      </c>
      <c r="C37" s="4" t="s">
        <v>553</v>
      </c>
      <c r="F37" s="4" t="s">
        <v>542</v>
      </c>
      <c r="G37" s="4" t="s">
        <v>542</v>
      </c>
    </row>
    <row r="38" spans="1:9">
      <c r="A38" s="4" t="s">
        <v>546</v>
      </c>
      <c r="B38" s="4" t="s">
        <v>547</v>
      </c>
      <c r="C38" s="4" t="s">
        <v>558</v>
      </c>
      <c r="F38" s="4" t="s">
        <v>549</v>
      </c>
      <c r="G38" s="4" t="s">
        <v>549</v>
      </c>
    </row>
    <row r="39" spans="1:9">
      <c r="A39" s="4" t="s">
        <v>546</v>
      </c>
      <c r="B39" s="4" t="s">
        <v>547</v>
      </c>
      <c r="C39" s="4" t="s">
        <v>558</v>
      </c>
      <c r="F39" s="4" t="s">
        <v>549</v>
      </c>
      <c r="G39" s="4" t="s">
        <v>549</v>
      </c>
    </row>
    <row r="40" spans="1:9">
      <c r="A40" s="4" t="s">
        <v>559</v>
      </c>
    </row>
    <row r="41" spans="1:9">
      <c r="A41" s="3" t="s">
        <v>536</v>
      </c>
    </row>
    <row r="42" spans="1:9">
      <c r="A42" s="4" t="s">
        <v>560</v>
      </c>
      <c r="B42" s="4" t="s">
        <v>561</v>
      </c>
      <c r="E42" s="4" t="s">
        <v>562</v>
      </c>
      <c r="G42" s="4" t="s">
        <v>563</v>
      </c>
    </row>
    <row r="43" spans="1:9">
      <c r="A43" s="4" t="s">
        <v>541</v>
      </c>
      <c r="E43" s="4" t="s">
        <v>564</v>
      </c>
    </row>
    <row r="44" spans="1:9">
      <c r="A44" s="4" t="s">
        <v>546</v>
      </c>
      <c r="B44" s="4" t="s">
        <v>565</v>
      </c>
      <c r="E44" s="4" t="s">
        <v>566</v>
      </c>
      <c r="F44" s="4" t="s">
        <v>567</v>
      </c>
      <c r="G44" s="4" t="s">
        <v>567</v>
      </c>
    </row>
    <row r="45" spans="1:9">
      <c r="A45" s="4" t="s">
        <v>546</v>
      </c>
      <c r="B45" s="4" t="s">
        <v>565</v>
      </c>
      <c r="E45" s="4" t="s">
        <v>566</v>
      </c>
      <c r="F45" s="4" t="s">
        <v>567</v>
      </c>
      <c r="G45" s="4" t="s">
        <v>567</v>
      </c>
    </row>
    <row r="46" spans="1:9">
      <c r="A46" s="4" t="s">
        <v>568</v>
      </c>
    </row>
    <row r="47" spans="1:9">
      <c r="A47" s="3" t="s">
        <v>536</v>
      </c>
    </row>
    <row r="48" spans="1:9">
      <c r="A48" s="4" t="s">
        <v>560</v>
      </c>
      <c r="B48" s="4" t="s">
        <v>561</v>
      </c>
      <c r="D48" s="4" t="s">
        <v>569</v>
      </c>
      <c r="G48" s="4" t="s">
        <v>563</v>
      </c>
    </row>
    <row r="49" spans="1:9">
      <c r="A49" s="4" t="s">
        <v>541</v>
      </c>
      <c r="D49" s="4" t="s">
        <v>564</v>
      </c>
    </row>
    <row r="50" spans="1:9">
      <c r="A50" s="4" t="s">
        <v>546</v>
      </c>
      <c r="B50" s="4" t="s">
        <v>565</v>
      </c>
      <c r="D50" s="4" t="s">
        <v>570</v>
      </c>
      <c r="F50" s="4" t="s">
        <v>567</v>
      </c>
      <c r="G50" s="4" t="s">
        <v>567</v>
      </c>
    </row>
    <row r="51" spans="1:9">
      <c r="A51" s="4" t="s">
        <v>546</v>
      </c>
      <c r="B51" s="4" t="s">
        <v>565</v>
      </c>
      <c r="D51" s="4" t="s">
        <v>570</v>
      </c>
      <c r="F51" s="4" t="s">
        <v>567</v>
      </c>
      <c r="G51" s="4" t="s">
        <v>567</v>
      </c>
    </row>
    <row r="52" spans="1:9">
      <c r="A52" s="4" t="s">
        <v>571</v>
      </c>
    </row>
    <row r="53" spans="1:9">
      <c r="A53" s="3" t="s">
        <v>536</v>
      </c>
    </row>
    <row r="54" spans="1:9">
      <c r="A54" s="4" t="s">
        <v>560</v>
      </c>
      <c r="B54" s="4" t="s">
        <v>561</v>
      </c>
      <c r="C54" s="4" t="s">
        <v>572</v>
      </c>
      <c r="F54" s="4" t="s">
        <v>563</v>
      </c>
    </row>
    <row r="55" spans="1:9">
      <c r="A55" s="4" t="s">
        <v>541</v>
      </c>
      <c r="C55" s="4" t="s">
        <v>564</v>
      </c>
    </row>
    <row r="56" spans="1:9">
      <c r="A56" s="4" t="s">
        <v>546</v>
      </c>
      <c r="B56" s="4" t="s">
        <v>565</v>
      </c>
      <c r="C56" s="4" t="s">
        <v>573</v>
      </c>
      <c r="F56" s="4" t="s">
        <v>567</v>
      </c>
      <c r="G56" s="4" t="s">
        <v>567</v>
      </c>
    </row>
    <row r="57" spans="1:9">
      <c r="A57" s="4" t="s">
        <v>546</v>
      </c>
      <c r="B57" s="4" t="s">
        <v>565</v>
      </c>
      <c r="C57" s="4" t="s">
        <v>573</v>
      </c>
      <c r="F57" s="4" t="s">
        <v>567</v>
      </c>
      <c r="G57" s="4" t="s">
        <v>567</v>
      </c>
    </row>
    <row r="58" spans="1:9">
      <c r="A58" s="4" t="s">
        <v>574</v>
      </c>
    </row>
    <row r="59" spans="1:9">
      <c r="A59" s="3" t="s">
        <v>536</v>
      </c>
    </row>
    <row r="60" spans="1:9">
      <c r="A60" s="4" t="s">
        <v>560</v>
      </c>
      <c r="B60" s="4" t="s">
        <v>575</v>
      </c>
      <c r="E60" s="4" t="s">
        <v>576</v>
      </c>
      <c r="G60" s="4" t="s">
        <v>577</v>
      </c>
    </row>
    <row r="61" spans="1:9">
      <c r="A61" s="4" t="s">
        <v>541</v>
      </c>
      <c r="E61" s="4" t="s">
        <v>542</v>
      </c>
    </row>
    <row r="62" spans="1:9">
      <c r="A62" s="4" t="s">
        <v>546</v>
      </c>
      <c r="B62" s="4" t="s">
        <v>578</v>
      </c>
      <c r="E62" s="4" t="s">
        <v>579</v>
      </c>
      <c r="F62" s="4" t="s">
        <v>580</v>
      </c>
      <c r="G62" s="4" t="s">
        <v>580</v>
      </c>
    </row>
    <row r="63" spans="1:9">
      <c r="A63" s="4" t="s">
        <v>546</v>
      </c>
      <c r="B63" s="4" t="s">
        <v>578</v>
      </c>
      <c r="E63" s="4" t="s">
        <v>579</v>
      </c>
      <c r="F63" s="4" t="s">
        <v>580</v>
      </c>
      <c r="G63" s="4" t="s">
        <v>580</v>
      </c>
    </row>
    <row r="64" spans="1:9">
      <c r="A64" s="4" t="s">
        <v>581</v>
      </c>
    </row>
    <row r="65" spans="1:9">
      <c r="A65" s="3" t="s">
        <v>536</v>
      </c>
    </row>
    <row r="66" spans="1:9">
      <c r="A66" s="4" t="s">
        <v>560</v>
      </c>
      <c r="B66" s="4" t="s">
        <v>575</v>
      </c>
      <c r="D66" s="4" t="s">
        <v>582</v>
      </c>
      <c r="G66" s="4" t="s">
        <v>577</v>
      </c>
    </row>
    <row r="67" spans="1:9">
      <c r="A67" s="4" t="s">
        <v>541</v>
      </c>
      <c r="D67" s="4" t="s">
        <v>542</v>
      </c>
    </row>
    <row r="68" spans="1:9">
      <c r="A68" s="4" t="s">
        <v>546</v>
      </c>
      <c r="B68" s="4" t="s">
        <v>578</v>
      </c>
      <c r="D68" s="4" t="s">
        <v>583</v>
      </c>
      <c r="F68" s="4" t="s">
        <v>580</v>
      </c>
      <c r="G68" s="4" t="s">
        <v>580</v>
      </c>
    </row>
    <row r="69" spans="1:9">
      <c r="A69" s="4" t="s">
        <v>546</v>
      </c>
      <c r="B69" s="4" t="s">
        <v>578</v>
      </c>
      <c r="D69" s="4" t="s">
        <v>583</v>
      </c>
      <c r="F69" s="4" t="s">
        <v>580</v>
      </c>
      <c r="G69" s="4" t="s">
        <v>580</v>
      </c>
    </row>
    <row r="70" spans="1:9">
      <c r="A70" s="4" t="s">
        <v>584</v>
      </c>
    </row>
    <row r="71" spans="1:9">
      <c r="A71" s="3" t="s">
        <v>536</v>
      </c>
    </row>
    <row r="72" spans="1:9">
      <c r="A72" s="4" t="s">
        <v>560</v>
      </c>
      <c r="B72" s="4" t="s">
        <v>575</v>
      </c>
      <c r="C72" s="4" t="s">
        <v>585</v>
      </c>
      <c r="F72" s="4" t="s">
        <v>577</v>
      </c>
    </row>
    <row r="73" spans="1:9">
      <c r="A73" s="4" t="s">
        <v>541</v>
      </c>
      <c r="C73" s="4" t="s">
        <v>542</v>
      </c>
    </row>
    <row r="74" spans="1:9">
      <c r="A74" s="4" t="s">
        <v>546</v>
      </c>
      <c r="B74" s="4" t="s">
        <v>578</v>
      </c>
      <c r="C74" s="4" t="s">
        <v>586</v>
      </c>
      <c r="F74" s="4" t="s">
        <v>580</v>
      </c>
      <c r="G74" s="4" t="s">
        <v>580</v>
      </c>
    </row>
    <row r="75" spans="1:9">
      <c r="A75" s="4" t="s">
        <v>546</v>
      </c>
      <c r="B75" s="4" t="s">
        <v>578</v>
      </c>
      <c r="C75" s="4" t="s">
        <v>586</v>
      </c>
      <c r="F75" s="4" t="s">
        <v>580</v>
      </c>
      <c r="G75" s="4" t="s">
        <v>5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87</v>
      </c>
      <c r="B1" s="2" t="s">
        <v>381</v>
      </c>
    </row>
    <row r="2" spans="1:7">
      <c r="B2" s="2" t="s">
        <v>526</v>
      </c>
      <c r="C2" s="2" t="s">
        <v>426</v>
      </c>
      <c r="D2" s="2" t="s">
        <v>32</v>
      </c>
      <c r="E2" s="2" t="s">
        <v>523</v>
      </c>
      <c r="F2" s="2" t="s">
        <v>524</v>
      </c>
      <c r="G2" s="2" t="s">
        <v>525</v>
      </c>
    </row>
    <row r="3" spans="1:7">
      <c r="A3" s="3" t="s">
        <v>512</v>
      </c>
    </row>
    <row r="4" spans="1:7">
      <c r="A4" s="4" t="s">
        <v>588</v>
      </c>
      <c r="B4" s="9" t="n">
        <v>2.5</v>
      </c>
      <c r="C4" s="9" t="n">
        <v>1.25</v>
      </c>
      <c r="D4" s="9" t="n">
        <v>2.5</v>
      </c>
      <c r="E4" s="9" t="n">
        <v>2.5</v>
      </c>
      <c r="F4" s="9" t="n">
        <v>2.5</v>
      </c>
      <c r="G4" s="9" t="n">
        <v>2.5</v>
      </c>
    </row>
    <row r="5" spans="1:7">
      <c r="A5" s="4" t="s">
        <v>589</v>
      </c>
      <c r="C5" s="7" t="n">
        <v>1</v>
      </c>
    </row>
    <row r="6" spans="1:7">
      <c r="A6" s="4" t="s">
        <v>340</v>
      </c>
    </row>
    <row r="7" spans="1:7">
      <c r="A7" s="3" t="s">
        <v>512</v>
      </c>
    </row>
    <row r="8" spans="1:7">
      <c r="A8" s="4" t="s">
        <v>590</v>
      </c>
      <c r="B8" s="4" t="s">
        <v>591</v>
      </c>
    </row>
    <row r="9" spans="1:7">
      <c r="A9" s="4" t="s">
        <v>592</v>
      </c>
      <c r="B9" s="9" t="n">
        <v>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2</v>
      </c>
    </row>
    <row r="3" spans="1:3">
      <c r="A3" s="3" t="s">
        <v>512</v>
      </c>
    </row>
    <row r="4" spans="1:3">
      <c r="A4" s="4" t="s">
        <v>594</v>
      </c>
      <c r="B4" s="7" t="n">
        <v>3396191</v>
      </c>
      <c r="C4" s="7" t="n">
        <v>2115318</v>
      </c>
    </row>
    <row r="5" spans="1:3">
      <c r="A5" s="4" t="s">
        <v>595</v>
      </c>
      <c r="B5" s="5" t="n">
        <v>0</v>
      </c>
      <c r="C5" s="5" t="n">
        <v>0</v>
      </c>
    </row>
    <row r="6" spans="1:3">
      <c r="A6" s="4" t="s">
        <v>596</v>
      </c>
      <c r="B6" s="5" t="n">
        <v>-1456826</v>
      </c>
    </row>
    <row r="7" spans="1:3">
      <c r="A7" s="4" t="s">
        <v>597</v>
      </c>
      <c r="B7" s="7" t="n">
        <v>-1939365</v>
      </c>
      <c r="C7" s="5" t="n">
        <v>1280873</v>
      </c>
    </row>
    <row r="8" spans="1:3">
      <c r="A8" s="4" t="s">
        <v>598</v>
      </c>
      <c r="C8" s="7" t="n">
        <v>339619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599</v>
      </c>
      <c r="B1" s="2" t="s">
        <v>1</v>
      </c>
    </row>
    <row r="2" spans="1:9">
      <c r="B2" s="2" t="s">
        <v>2</v>
      </c>
      <c r="C2" s="2" t="s">
        <v>32</v>
      </c>
      <c r="D2" s="2" t="s">
        <v>600</v>
      </c>
      <c r="E2" s="2" t="s">
        <v>601</v>
      </c>
      <c r="F2" s="2" t="s">
        <v>602</v>
      </c>
      <c r="G2" s="2" t="s">
        <v>603</v>
      </c>
      <c r="H2" s="2" t="s">
        <v>604</v>
      </c>
      <c r="I2" s="2" t="s">
        <v>605</v>
      </c>
    </row>
    <row r="3" spans="1:9">
      <c r="A3" s="3" t="s">
        <v>512</v>
      </c>
    </row>
    <row r="4" spans="1:9">
      <c r="A4" s="4" t="s">
        <v>606</v>
      </c>
      <c r="F4" s="5" t="n">
        <v>260417</v>
      </c>
      <c r="G4" s="5" t="n">
        <v>108507</v>
      </c>
      <c r="I4" s="5" t="n">
        <v>150000</v>
      </c>
    </row>
    <row r="5" spans="1:9">
      <c r="A5" s="4" t="s">
        <v>607</v>
      </c>
      <c r="B5" s="4" t="s">
        <v>608</v>
      </c>
    </row>
    <row r="6" spans="1:9">
      <c r="A6" s="4" t="s">
        <v>609</v>
      </c>
      <c r="B6" s="5" t="n">
        <v>130208</v>
      </c>
      <c r="C6" s="5" t="n">
        <v>130208</v>
      </c>
    </row>
    <row r="7" spans="1:9">
      <c r="A7" s="4" t="s">
        <v>610</v>
      </c>
      <c r="F7" s="5" t="n">
        <v>36169</v>
      </c>
      <c r="G7" s="5" t="n">
        <v>36169</v>
      </c>
    </row>
    <row r="8" spans="1:9">
      <c r="A8" s="4" t="s">
        <v>611</v>
      </c>
      <c r="F8" s="7" t="n">
        <v>8000000</v>
      </c>
    </row>
    <row r="9" spans="1:9">
      <c r="A9" s="4" t="s">
        <v>612</v>
      </c>
    </row>
    <row r="10" spans="1:9">
      <c r="A10" s="3" t="s">
        <v>512</v>
      </c>
    </row>
    <row r="11" spans="1:9">
      <c r="A11" s="4" t="s">
        <v>606</v>
      </c>
      <c r="H11" s="5" t="n">
        <v>43750</v>
      </c>
    </row>
    <row r="12" spans="1:9">
      <c r="A12" s="4" t="s">
        <v>613</v>
      </c>
    </row>
    <row r="13" spans="1:9">
      <c r="A13" s="3" t="s">
        <v>512</v>
      </c>
    </row>
    <row r="14" spans="1:9">
      <c r="A14" s="4" t="s">
        <v>606</v>
      </c>
      <c r="G14" s="5" t="n">
        <v>108507</v>
      </c>
    </row>
    <row r="15" spans="1:9">
      <c r="A15" s="4" t="s">
        <v>111</v>
      </c>
    </row>
    <row r="16" spans="1:9">
      <c r="A16" s="3" t="s">
        <v>512</v>
      </c>
    </row>
    <row r="17" spans="1:9">
      <c r="A17" s="4" t="s">
        <v>609</v>
      </c>
      <c r="D17" s="5" t="n">
        <v>525000</v>
      </c>
    </row>
    <row r="18" spans="1:9">
      <c r="A18" s="4" t="s">
        <v>614</v>
      </c>
    </row>
    <row r="19" spans="1:9">
      <c r="A19" s="3" t="s">
        <v>512</v>
      </c>
    </row>
    <row r="20" spans="1:9">
      <c r="A20" s="4" t="s">
        <v>609</v>
      </c>
      <c r="E20" s="5" t="n">
        <v>1725000</v>
      </c>
    </row>
    <row r="21" spans="1:9">
      <c r="A21" s="4" t="s">
        <v>607</v>
      </c>
      <c r="B21" s="4" t="s">
        <v>6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 customWidth="1" max="5" min="5" width="14"/>
    <col customWidth="1" max="6" min="6" width="14"/>
    <col customWidth="1" max="7" min="7" width="14"/>
    <col customWidth="1" max="8" min="8" width="14"/>
  </cols>
  <sheetData>
    <row r="1" spans="1:8">
      <c r="A1" s="1" t="s">
        <v>616</v>
      </c>
      <c r="B1" s="2" t="s">
        <v>1</v>
      </c>
    </row>
    <row r="2" spans="1:8">
      <c r="B2" s="2" t="s">
        <v>2</v>
      </c>
      <c r="C2" s="2" t="s">
        <v>32</v>
      </c>
      <c r="D2" s="2" t="s">
        <v>426</v>
      </c>
      <c r="E2" s="2" t="s">
        <v>523</v>
      </c>
      <c r="F2" s="2" t="s">
        <v>524</v>
      </c>
      <c r="G2" s="2" t="s">
        <v>525</v>
      </c>
      <c r="H2" s="2" t="s">
        <v>526</v>
      </c>
    </row>
    <row r="3" spans="1:8">
      <c r="A3" s="3" t="s">
        <v>512</v>
      </c>
    </row>
    <row r="4" spans="1:8">
      <c r="A4" s="4" t="s">
        <v>609</v>
      </c>
      <c r="B4" s="5" t="n">
        <v>130208</v>
      </c>
      <c r="C4" s="5" t="n">
        <v>130208</v>
      </c>
    </row>
    <row r="5" spans="1:8">
      <c r="A5" s="4" t="s">
        <v>617</v>
      </c>
      <c r="C5" s="9" t="n">
        <v>2.5</v>
      </c>
      <c r="D5" s="9" t="n">
        <v>1.25</v>
      </c>
      <c r="E5" s="9" t="n">
        <v>2.5</v>
      </c>
      <c r="F5" s="9" t="n">
        <v>2.5</v>
      </c>
      <c r="G5" s="9" t="n">
        <v>2.5</v>
      </c>
      <c r="H5" s="9" t="n">
        <v>2.5</v>
      </c>
    </row>
    <row r="6" spans="1:8">
      <c r="A6" s="4" t="s">
        <v>618</v>
      </c>
    </row>
    <row r="7" spans="1:8">
      <c r="A7" s="3" t="s">
        <v>512</v>
      </c>
    </row>
    <row r="8" spans="1:8">
      <c r="A8" s="4" t="s">
        <v>609</v>
      </c>
      <c r="B8" s="5" t="n">
        <v>130208</v>
      </c>
      <c r="C8" s="5" t="n">
        <v>130208</v>
      </c>
    </row>
    <row r="9" spans="1:8">
      <c r="A9" s="4" t="s">
        <v>617</v>
      </c>
      <c r="B9" s="9" t="n">
        <v>3.59</v>
      </c>
      <c r="C9" s="9" t="n">
        <v>3.24</v>
      </c>
    </row>
    <row r="10" spans="1:8">
      <c r="A10" s="4" t="s">
        <v>619</v>
      </c>
      <c r="B10" s="9" t="n">
        <v>43.2</v>
      </c>
      <c r="C10" s="9" t="n">
        <v>43.2</v>
      </c>
    </row>
    <row r="11" spans="1:8">
      <c r="A11" s="4" t="s">
        <v>620</v>
      </c>
      <c r="B11" s="4" t="s">
        <v>621</v>
      </c>
      <c r="C11" s="4" t="s">
        <v>622</v>
      </c>
    </row>
    <row r="12" spans="1:8">
      <c r="A12" s="4" t="s">
        <v>623</v>
      </c>
    </row>
    <row r="13" spans="1:8">
      <c r="A13" s="3" t="s">
        <v>512</v>
      </c>
    </row>
    <row r="14" spans="1:8">
      <c r="A14" s="4" t="s">
        <v>624</v>
      </c>
      <c r="B14" s="4" t="s">
        <v>625</v>
      </c>
      <c r="C14" s="4" t="s">
        <v>626</v>
      </c>
    </row>
    <row r="15" spans="1:8">
      <c r="A15" s="4" t="s">
        <v>627</v>
      </c>
      <c r="B15" s="4" t="s">
        <v>628</v>
      </c>
      <c r="C15" s="4" t="s">
        <v>629</v>
      </c>
    </row>
    <row r="16" spans="1:8">
      <c r="A16" s="4" t="s">
        <v>630</v>
      </c>
    </row>
    <row r="17" spans="1:8">
      <c r="A17" s="3" t="s">
        <v>512</v>
      </c>
    </row>
    <row r="18" spans="1:8">
      <c r="A18" s="4" t="s">
        <v>624</v>
      </c>
      <c r="B18" s="4" t="s">
        <v>631</v>
      </c>
      <c r="C18" s="4" t="s">
        <v>632</v>
      </c>
    </row>
    <row r="19" spans="1:8">
      <c r="A19" s="4" t="s">
        <v>627</v>
      </c>
      <c r="B19" s="4" t="s">
        <v>633</v>
      </c>
      <c r="C19" s="4" t="s">
        <v>6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2</v>
      </c>
    </row>
    <row r="3" spans="1:3">
      <c r="A3" s="3" t="s">
        <v>512</v>
      </c>
    </row>
    <row r="4" spans="1:3">
      <c r="A4" s="4" t="s">
        <v>594</v>
      </c>
      <c r="B4" s="7" t="n">
        <v>6225</v>
      </c>
      <c r="C4" s="7" t="n">
        <v>111127</v>
      </c>
    </row>
    <row r="5" spans="1:3">
      <c r="A5" s="4" t="s">
        <v>597</v>
      </c>
      <c r="B5" s="5" t="n">
        <v>-6082</v>
      </c>
      <c r="C5" s="5" t="n">
        <v>-104902</v>
      </c>
    </row>
    <row r="6" spans="1:3">
      <c r="A6" s="4" t="s">
        <v>636</v>
      </c>
      <c r="B6" s="7" t="n">
        <v>-143</v>
      </c>
    </row>
    <row r="7" spans="1:3">
      <c r="A7" s="4" t="s">
        <v>598</v>
      </c>
      <c r="C7" s="7" t="n">
        <v>62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7</v>
      </c>
      <c r="B1" s="2" t="s">
        <v>2</v>
      </c>
      <c r="C1" s="2" t="s">
        <v>32</v>
      </c>
    </row>
    <row r="2" spans="1:3">
      <c r="A2" s="3" t="s">
        <v>638</v>
      </c>
    </row>
    <row r="3" spans="1:3">
      <c r="A3" s="4" t="s">
        <v>53</v>
      </c>
      <c r="B3" s="7" t="n">
        <v>25067308</v>
      </c>
      <c r="C3" s="7" t="n">
        <v>18199632</v>
      </c>
    </row>
    <row r="4" spans="1:3">
      <c r="A4" s="4" t="s">
        <v>639</v>
      </c>
    </row>
    <row r="5" spans="1:3">
      <c r="A5" s="3" t="s">
        <v>638</v>
      </c>
    </row>
    <row r="6" spans="1:3">
      <c r="A6" s="4" t="s">
        <v>53</v>
      </c>
      <c r="B6" s="5" t="n">
        <v>2800000</v>
      </c>
      <c r="C6" s="5" t="n">
        <v>3449631</v>
      </c>
    </row>
    <row r="7" spans="1:3">
      <c r="A7" s="4" t="s">
        <v>640</v>
      </c>
    </row>
    <row r="8" spans="1:3">
      <c r="A8" s="3" t="s">
        <v>638</v>
      </c>
    </row>
    <row r="9" spans="1:3">
      <c r="A9" s="4" t="s">
        <v>53</v>
      </c>
      <c r="B9" s="5" t="n">
        <v>1535501</v>
      </c>
    </row>
    <row r="10" spans="1:3">
      <c r="A10" s="4" t="s">
        <v>641</v>
      </c>
    </row>
    <row r="11" spans="1:3">
      <c r="A11" s="3" t="s">
        <v>638</v>
      </c>
    </row>
    <row r="12" spans="1:3">
      <c r="A12" s="4" t="s">
        <v>53</v>
      </c>
      <c r="B12" s="5" t="n">
        <v>14750001</v>
      </c>
      <c r="C12" s="7" t="n">
        <v>14750001</v>
      </c>
    </row>
    <row r="13" spans="1:3">
      <c r="A13" s="4" t="s">
        <v>642</v>
      </c>
    </row>
    <row r="14" spans="1:3">
      <c r="A14" s="3" t="s">
        <v>638</v>
      </c>
    </row>
    <row r="15" spans="1:3">
      <c r="A15" s="4" t="s">
        <v>53</v>
      </c>
      <c r="B15" s="7" t="n">
        <v>59818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80</v>
      </c>
    </row>
    <row r="3" spans="1:4">
      <c r="A3" s="3" t="s">
        <v>144</v>
      </c>
    </row>
    <row r="4" spans="1:4">
      <c r="A4" s="4" t="s">
        <v>145</v>
      </c>
      <c r="B4" s="7" t="n">
        <v>-9078075</v>
      </c>
      <c r="C4" s="7" t="n">
        <v>-21251245</v>
      </c>
      <c r="D4" s="7" t="n">
        <v>-28662488</v>
      </c>
    </row>
    <row r="5" spans="1:4">
      <c r="A5" s="3" t="s">
        <v>146</v>
      </c>
    </row>
    <row r="6" spans="1:4">
      <c r="A6" s="4" t="s">
        <v>147</v>
      </c>
      <c r="D6" s="5" t="n">
        <v>15046</v>
      </c>
    </row>
    <row r="7" spans="1:4">
      <c r="A7" s="4" t="s">
        <v>148</v>
      </c>
      <c r="B7" s="5" t="n">
        <v>272826</v>
      </c>
      <c r="C7" s="5" t="n">
        <v>2278411</v>
      </c>
      <c r="D7" s="5" t="n">
        <v>587948</v>
      </c>
    </row>
    <row r="8" spans="1:4">
      <c r="A8" s="4" t="s">
        <v>149</v>
      </c>
      <c r="D8" s="5" t="n">
        <v>73037</v>
      </c>
    </row>
    <row r="9" spans="1:4">
      <c r="A9" s="4" t="s">
        <v>124</v>
      </c>
      <c r="B9" s="5" t="n">
        <v>1662978</v>
      </c>
      <c r="C9" s="5" t="n">
        <v>2697365</v>
      </c>
      <c r="D9" s="5" t="n">
        <v>2227235</v>
      </c>
    </row>
    <row r="10" spans="1:4">
      <c r="A10" s="4" t="s">
        <v>150</v>
      </c>
      <c r="B10" s="5" t="n">
        <v>1063267</v>
      </c>
      <c r="C10" s="5" t="n">
        <v>1419295</v>
      </c>
      <c r="D10" s="5" t="n">
        <v>5510909</v>
      </c>
    </row>
    <row r="11" spans="1:4">
      <c r="A11" s="4" t="s">
        <v>151</v>
      </c>
      <c r="D11" s="5" t="n">
        <v>-522500</v>
      </c>
    </row>
    <row r="12" spans="1:4">
      <c r="A12" s="4" t="s">
        <v>152</v>
      </c>
      <c r="B12" s="5" t="n">
        <v>29932</v>
      </c>
    </row>
    <row r="13" spans="1:4">
      <c r="A13" s="4" t="s">
        <v>153</v>
      </c>
      <c r="B13" s="5" t="n">
        <v>176664</v>
      </c>
    </row>
    <row r="14" spans="1:4">
      <c r="A14" s="4" t="s">
        <v>154</v>
      </c>
      <c r="B14" s="5" t="n">
        <v>303712</v>
      </c>
    </row>
    <row r="15" spans="1:4">
      <c r="A15" s="4" t="s">
        <v>155</v>
      </c>
      <c r="B15" s="5" t="n">
        <v>-3402416</v>
      </c>
      <c r="C15" s="5" t="n">
        <v>1175971</v>
      </c>
      <c r="D15" s="5" t="n">
        <v>-1001679</v>
      </c>
    </row>
    <row r="16" spans="1:4">
      <c r="A16" s="4" t="s">
        <v>156</v>
      </c>
      <c r="D16" s="5" t="n">
        <v>522500</v>
      </c>
    </row>
    <row r="17" spans="1:4">
      <c r="A17" s="4" t="s">
        <v>157</v>
      </c>
      <c r="B17" s="5" t="n">
        <v>50000</v>
      </c>
    </row>
    <row r="18" spans="1:4">
      <c r="A18" s="4" t="s">
        <v>158</v>
      </c>
      <c r="C18" s="5" t="n">
        <v>29404</v>
      </c>
    </row>
    <row r="19" spans="1:4">
      <c r="A19" s="4" t="s">
        <v>159</v>
      </c>
      <c r="C19" s="5" t="n">
        <v>-5611907</v>
      </c>
    </row>
    <row r="20" spans="1:4">
      <c r="A20" s="4" t="s">
        <v>160</v>
      </c>
      <c r="B20" s="5" t="n">
        <v>-992595</v>
      </c>
    </row>
    <row r="21" spans="1:4">
      <c r="A21" s="4" t="s">
        <v>161</v>
      </c>
      <c r="B21" s="5" t="n">
        <v>-383148</v>
      </c>
    </row>
    <row r="22" spans="1:4">
      <c r="A22" s="4" t="s">
        <v>162</v>
      </c>
      <c r="C22" s="5" t="n">
        <v>151922</v>
      </c>
    </row>
    <row r="23" spans="1:4">
      <c r="A23" s="4" t="s">
        <v>91</v>
      </c>
      <c r="C23" s="5" t="n">
        <v>2520000</v>
      </c>
    </row>
    <row r="24" spans="1:4">
      <c r="A24" s="4" t="s">
        <v>163</v>
      </c>
      <c r="C24" s="5" t="n">
        <v>67422</v>
      </c>
    </row>
    <row r="25" spans="1:4">
      <c r="A25" s="3" t="s">
        <v>164</v>
      </c>
    </row>
    <row r="26" spans="1:4">
      <c r="A26" s="4" t="s">
        <v>165</v>
      </c>
      <c r="B26" s="5" t="n">
        <v>297837</v>
      </c>
      <c r="C26" s="5" t="n">
        <v>-615991</v>
      </c>
      <c r="D26" s="5" t="n">
        <v>-6269044</v>
      </c>
    </row>
    <row r="27" spans="1:4">
      <c r="A27" s="4" t="s">
        <v>166</v>
      </c>
      <c r="C27" s="5" t="n">
        <v>1189123</v>
      </c>
      <c r="D27" s="5" t="n">
        <v>-264904</v>
      </c>
    </row>
    <row r="28" spans="1:4">
      <c r="A28" s="4" t="s">
        <v>167</v>
      </c>
      <c r="B28" s="5" t="n">
        <v>-204380</v>
      </c>
      <c r="C28" s="5" t="n">
        <v>265077</v>
      </c>
      <c r="D28" s="5" t="n">
        <v>2003546</v>
      </c>
    </row>
    <row r="29" spans="1:4">
      <c r="A29" s="3" t="s">
        <v>168</v>
      </c>
    </row>
    <row r="30" spans="1:4">
      <c r="A30" s="4" t="s">
        <v>49</v>
      </c>
      <c r="B30" s="5" t="n">
        <v>-329864</v>
      </c>
      <c r="C30" s="5" t="n">
        <v>-3503353</v>
      </c>
      <c r="D30" s="5" t="n">
        <v>-242041</v>
      </c>
    </row>
    <row r="31" spans="1:4">
      <c r="A31" s="4" t="s">
        <v>50</v>
      </c>
      <c r="B31" s="5" t="n">
        <v>2228070</v>
      </c>
      <c r="C31" s="5" t="n">
        <v>2024299</v>
      </c>
      <c r="D31" s="5" t="n">
        <v>-2532143</v>
      </c>
    </row>
    <row r="32" spans="1:4">
      <c r="A32" s="4" t="s">
        <v>169</v>
      </c>
      <c r="B32" s="5" t="n">
        <v>-8305192</v>
      </c>
      <c r="C32" s="5" t="n">
        <v>-17164207</v>
      </c>
      <c r="D32" s="5" t="n">
        <v>-28554578</v>
      </c>
    </row>
    <row r="33" spans="1:4">
      <c r="A33" s="3" t="s">
        <v>170</v>
      </c>
    </row>
    <row r="34" spans="1:4">
      <c r="A34" s="4" t="s">
        <v>171</v>
      </c>
      <c r="B34" s="5" t="n">
        <v>200000</v>
      </c>
      <c r="C34" s="5" t="n">
        <v>850000</v>
      </c>
    </row>
    <row r="35" spans="1:4">
      <c r="A35" s="4" t="s">
        <v>172</v>
      </c>
      <c r="C35" s="5" t="n">
        <v>-2000</v>
      </c>
    </row>
    <row r="36" spans="1:4">
      <c r="A36" s="4" t="s">
        <v>173</v>
      </c>
      <c r="B36" s="5" t="n">
        <v>-129684</v>
      </c>
      <c r="C36" s="5" t="n">
        <v>-48411</v>
      </c>
      <c r="D36" s="5" t="n">
        <v>-2968197</v>
      </c>
    </row>
    <row r="37" spans="1:4">
      <c r="A37" s="4" t="s">
        <v>174</v>
      </c>
      <c r="B37" s="5" t="n">
        <v>70316</v>
      </c>
      <c r="C37" s="5" t="n">
        <v>799589</v>
      </c>
      <c r="D37" s="5" t="n">
        <v>-2968197</v>
      </c>
    </row>
    <row r="38" spans="1:4">
      <c r="A38" s="3" t="s">
        <v>175</v>
      </c>
    </row>
    <row r="39" spans="1:4">
      <c r="A39" s="4" t="s">
        <v>176</v>
      </c>
      <c r="B39" s="5" t="n">
        <v>7825000</v>
      </c>
      <c r="C39" s="5" t="n">
        <v>16750001</v>
      </c>
      <c r="D39" s="5" t="n">
        <v>17684514</v>
      </c>
    </row>
    <row r="40" spans="1:4">
      <c r="A40" s="4" t="s">
        <v>177</v>
      </c>
      <c r="B40" s="5" t="n">
        <v>-10000</v>
      </c>
      <c r="C40" s="5" t="n">
        <v>520728</v>
      </c>
      <c r="D40" s="5" t="n">
        <v>10165004</v>
      </c>
    </row>
    <row r="41" spans="1:4">
      <c r="A41" s="4" t="s">
        <v>178</v>
      </c>
      <c r="B41" s="5" t="n">
        <v>-158798</v>
      </c>
      <c r="C41" s="5" t="n">
        <v>-1808344</v>
      </c>
      <c r="D41" s="5" t="n">
        <v>-14505450</v>
      </c>
    </row>
    <row r="42" spans="1:4">
      <c r="A42" s="4" t="s">
        <v>179</v>
      </c>
      <c r="B42" s="5" t="n">
        <v>7656202</v>
      </c>
      <c r="C42" s="5" t="n">
        <v>15462385</v>
      </c>
      <c r="D42" s="5" t="n">
        <v>13344068</v>
      </c>
    </row>
    <row r="43" spans="1:4">
      <c r="A43" s="4" t="s">
        <v>180</v>
      </c>
      <c r="B43" s="5" t="n">
        <v>-578674</v>
      </c>
      <c r="C43" s="5" t="n">
        <v>-902233</v>
      </c>
      <c r="D43" s="5" t="n">
        <v>-18178707</v>
      </c>
    </row>
    <row r="44" spans="1:4">
      <c r="A44" s="4" t="s">
        <v>181</v>
      </c>
      <c r="B44" s="5" t="n">
        <v>2241317</v>
      </c>
      <c r="C44" s="5" t="n">
        <v>3143550</v>
      </c>
      <c r="D44" s="5" t="n">
        <v>21322257</v>
      </c>
    </row>
    <row r="45" spans="1:4">
      <c r="A45" s="4" t="s">
        <v>182</v>
      </c>
      <c r="B45" s="5" t="n">
        <v>1662643</v>
      </c>
      <c r="C45" s="5" t="n">
        <v>2241317</v>
      </c>
      <c r="D45" s="5" t="n">
        <v>3143550</v>
      </c>
    </row>
    <row r="46" spans="1:4">
      <c r="A46" s="3" t="s">
        <v>183</v>
      </c>
    </row>
    <row r="47" spans="1:4">
      <c r="A47" s="4" t="s">
        <v>184</v>
      </c>
      <c r="B47" s="5" t="n">
        <v>893502</v>
      </c>
      <c r="C47" s="7" t="n">
        <v>1419224</v>
      </c>
      <c r="D47" s="5" t="n">
        <v>989601</v>
      </c>
    </row>
    <row r="48" spans="1:4">
      <c r="A48" s="4" t="s">
        <v>185</v>
      </c>
      <c r="D48" s="5" t="n">
        <v>15000</v>
      </c>
    </row>
    <row r="49" spans="1:4">
      <c r="A49" s="3" t="s">
        <v>186</v>
      </c>
    </row>
    <row r="50" spans="1:4">
      <c r="A50" s="4" t="s">
        <v>187</v>
      </c>
      <c r="B50" s="5" t="n">
        <v>177500</v>
      </c>
      <c r="D50" s="5" t="n">
        <v>113126</v>
      </c>
    </row>
    <row r="51" spans="1:4">
      <c r="A51" s="4" t="s">
        <v>188</v>
      </c>
      <c r="B51" s="5" t="n">
        <v>890598</v>
      </c>
    </row>
    <row r="52" spans="1:4">
      <c r="A52" s="4" t="s">
        <v>189</v>
      </c>
      <c r="D52" s="5" t="n">
        <v>2347826</v>
      </c>
    </row>
    <row r="53" spans="1:4">
      <c r="A53" s="4" t="s">
        <v>190</v>
      </c>
      <c r="B53" s="7" t="n">
        <v>350000</v>
      </c>
    </row>
    <row r="54" spans="1:4">
      <c r="A54" s="4" t="s">
        <v>191</v>
      </c>
      <c r="D54" s="7" t="n">
        <v>522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3"/>
  </cols>
  <sheetData>
    <row r="1" spans="1:11">
      <c r="A1" s="1" t="s">
        <v>643</v>
      </c>
      <c r="B1" s="2" t="s">
        <v>644</v>
      </c>
      <c r="C1" s="2" t="s">
        <v>525</v>
      </c>
      <c r="D1" s="2" t="s">
        <v>645</v>
      </c>
      <c r="E1" s="2" t="s">
        <v>2</v>
      </c>
      <c r="F1" s="2" t="s">
        <v>32</v>
      </c>
      <c r="G1" s="2" t="s">
        <v>426</v>
      </c>
      <c r="H1" s="2" t="s">
        <v>523</v>
      </c>
      <c r="I1" s="2" t="s">
        <v>524</v>
      </c>
      <c r="J1" s="2" t="s">
        <v>526</v>
      </c>
      <c r="K1" s="2" t="s">
        <v>602</v>
      </c>
    </row>
    <row r="2" spans="1:11">
      <c r="A2" s="3" t="s">
        <v>638</v>
      </c>
    </row>
    <row r="3" spans="1:11">
      <c r="A3" s="4" t="s">
        <v>646</v>
      </c>
      <c r="K3" s="7" t="n">
        <v>8000000</v>
      </c>
    </row>
    <row r="4" spans="1:11">
      <c r="A4" s="4" t="s">
        <v>647</v>
      </c>
      <c r="E4" s="7" t="n">
        <v>0</v>
      </c>
    </row>
    <row r="5" spans="1:11">
      <c r="A5" s="4" t="s">
        <v>648</v>
      </c>
      <c r="B5" s="7" t="n">
        <v>5000000</v>
      </c>
    </row>
    <row r="6" spans="1:11">
      <c r="A6" s="4" t="s">
        <v>649</v>
      </c>
      <c r="D6" s="4" t="s">
        <v>650</v>
      </c>
    </row>
    <row r="7" spans="1:11">
      <c r="A7" s="4" t="s">
        <v>340</v>
      </c>
    </row>
    <row r="8" spans="1:11">
      <c r="A8" s="3" t="s">
        <v>638</v>
      </c>
    </row>
    <row r="9" spans="1:11">
      <c r="A9" s="4" t="s">
        <v>592</v>
      </c>
      <c r="J9" s="9" t="n">
        <v>2.5</v>
      </c>
    </row>
    <row r="10" spans="1:11">
      <c r="A10" s="4" t="s">
        <v>639</v>
      </c>
    </row>
    <row r="11" spans="1:11">
      <c r="A11" s="3" t="s">
        <v>638</v>
      </c>
    </row>
    <row r="12" spans="1:11">
      <c r="A12" s="4" t="s">
        <v>646</v>
      </c>
      <c r="C12" s="7" t="n">
        <v>10000000</v>
      </c>
    </row>
    <row r="13" spans="1:11">
      <c r="A13" s="4" t="s">
        <v>651</v>
      </c>
      <c r="C13" s="4" t="s">
        <v>542</v>
      </c>
    </row>
    <row r="14" spans="1:11">
      <c r="A14" s="4" t="s">
        <v>652</v>
      </c>
      <c r="E14" s="5" t="n">
        <v>2800000</v>
      </c>
    </row>
    <row r="15" spans="1:11">
      <c r="A15" s="4" t="s">
        <v>653</v>
      </c>
      <c r="E15" s="5" t="n">
        <v>2800000</v>
      </c>
    </row>
    <row r="16" spans="1:11">
      <c r="A16" s="4" t="s">
        <v>654</v>
      </c>
      <c r="E16" s="7" t="n">
        <v>0</v>
      </c>
      <c r="F16" s="7" t="n">
        <v>1895263</v>
      </c>
    </row>
    <row r="17" spans="1:11">
      <c r="A17" s="4" t="s">
        <v>655</v>
      </c>
    </row>
    <row r="18" spans="1:11">
      <c r="A18" s="3" t="s">
        <v>638</v>
      </c>
    </row>
    <row r="19" spans="1:11">
      <c r="A19" s="4" t="s">
        <v>592</v>
      </c>
      <c r="C19" s="9" t="n">
        <v>3.15</v>
      </c>
    </row>
    <row r="20" spans="1:11">
      <c r="A20" s="4" t="s">
        <v>656</v>
      </c>
      <c r="C20" s="7" t="n">
        <v>1000000</v>
      </c>
    </row>
    <row r="21" spans="1:11">
      <c r="A21" s="4" t="s">
        <v>657</v>
      </c>
    </row>
    <row r="22" spans="1:11">
      <c r="A22" s="3" t="s">
        <v>638</v>
      </c>
    </row>
    <row r="23" spans="1:11">
      <c r="A23" s="4" t="s">
        <v>592</v>
      </c>
      <c r="G23" s="7" t="n">
        <v>1</v>
      </c>
    </row>
    <row r="24" spans="1:11">
      <c r="A24" s="4" t="s">
        <v>658</v>
      </c>
    </row>
    <row r="25" spans="1:11">
      <c r="A25" s="3" t="s">
        <v>638</v>
      </c>
    </row>
    <row r="26" spans="1:11">
      <c r="A26" s="4" t="s">
        <v>647</v>
      </c>
      <c r="C26" s="7" t="n">
        <v>5000000</v>
      </c>
    </row>
    <row r="27" spans="1:11">
      <c r="A27" s="4" t="s">
        <v>659</v>
      </c>
    </row>
    <row r="28" spans="1:11">
      <c r="A28" s="3" t="s">
        <v>638</v>
      </c>
    </row>
    <row r="29" spans="1:11">
      <c r="A29" s="4" t="s">
        <v>647</v>
      </c>
      <c r="I29" s="7" t="n">
        <v>2500000</v>
      </c>
    </row>
    <row r="30" spans="1:11">
      <c r="A30" s="4" t="s">
        <v>660</v>
      </c>
    </row>
    <row r="31" spans="1:11">
      <c r="A31" s="3" t="s">
        <v>638</v>
      </c>
    </row>
    <row r="32" spans="1:11">
      <c r="A32" s="4" t="s">
        <v>647</v>
      </c>
      <c r="H32" s="7" t="n">
        <v>2500000</v>
      </c>
    </row>
    <row r="33" spans="1:11">
      <c r="A33" s="4" t="s">
        <v>661</v>
      </c>
    </row>
    <row r="34" spans="1:11">
      <c r="A34" s="3" t="s">
        <v>638</v>
      </c>
    </row>
    <row r="35" spans="1:11">
      <c r="A35" s="4" t="s">
        <v>648</v>
      </c>
      <c r="F35" s="5" t="n">
        <v>2200000</v>
      </c>
    </row>
    <row r="36" spans="1:11">
      <c r="A36" s="4" t="s">
        <v>662</v>
      </c>
      <c r="F36" s="7" t="n">
        <v>5000000</v>
      </c>
    </row>
    <row r="37" spans="1:11">
      <c r="A37" s="4" t="s">
        <v>649</v>
      </c>
      <c r="F37" s="4" t="s">
        <v>6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71"/>
    <col customWidth="1" max="2" min="2" width="21"/>
    <col customWidth="1" max="3" min="3" width="16"/>
    <col customWidth="1" max="4" min="4" width="48"/>
    <col customWidth="1" max="5" min="5" width="80"/>
    <col customWidth="1" max="6" min="6" width="21"/>
    <col customWidth="1" max="7" min="7" width="21"/>
    <col customWidth="1" max="8" min="8" width="24"/>
    <col customWidth="1" max="9" min="9" width="20"/>
  </cols>
  <sheetData>
    <row r="1" spans="1:9">
      <c r="A1" s="1" t="s">
        <v>664</v>
      </c>
      <c r="B1" s="2" t="s">
        <v>193</v>
      </c>
      <c r="C1" s="2" t="s">
        <v>645</v>
      </c>
      <c r="D1" s="2" t="s">
        <v>665</v>
      </c>
      <c r="E1" s="2" t="s">
        <v>666</v>
      </c>
      <c r="F1" s="2" t="s">
        <v>667</v>
      </c>
      <c r="G1" s="2" t="s">
        <v>668</v>
      </c>
      <c r="H1" s="2" t="s">
        <v>669</v>
      </c>
      <c r="I1" s="2" t="s">
        <v>670</v>
      </c>
    </row>
    <row r="2" spans="1:9">
      <c r="A2" s="3" t="s">
        <v>638</v>
      </c>
    </row>
    <row r="3" spans="1:9">
      <c r="A3" s="4" t="s">
        <v>646</v>
      </c>
      <c r="I3" s="7" t="n">
        <v>8000000</v>
      </c>
    </row>
    <row r="4" spans="1:9">
      <c r="A4" s="4" t="s">
        <v>671</v>
      </c>
      <c r="C4" s="4" t="s">
        <v>650</v>
      </c>
    </row>
    <row r="5" spans="1:9">
      <c r="A5" s="4" t="s">
        <v>672</v>
      </c>
      <c r="E5" s="7" t="n">
        <v>17188699</v>
      </c>
      <c r="F5" s="7" t="n">
        <v>22460256</v>
      </c>
    </row>
    <row r="6" spans="1:9">
      <c r="A6" s="4" t="s">
        <v>673</v>
      </c>
      <c r="E6" s="5" t="n">
        <v>2396994</v>
      </c>
      <c r="F6" s="5" t="n">
        <v>4551799</v>
      </c>
      <c r="G6" s="7" t="n">
        <v>1560254</v>
      </c>
    </row>
    <row r="7" spans="1:9">
      <c r="A7" s="4" t="s">
        <v>674</v>
      </c>
      <c r="B7" s="4" t="s">
        <v>675</v>
      </c>
    </row>
    <row r="8" spans="1:9">
      <c r="A8" s="4" t="s">
        <v>53</v>
      </c>
      <c r="E8" s="5" t="n">
        <v>25067308</v>
      </c>
      <c r="F8" s="7" t="n">
        <v>18199632</v>
      </c>
    </row>
    <row r="9" spans="1:9">
      <c r="A9" s="4" t="s">
        <v>676</v>
      </c>
    </row>
    <row r="10" spans="1:9">
      <c r="A10" s="3" t="s">
        <v>638</v>
      </c>
    </row>
    <row r="11" spans="1:9">
      <c r="A11" s="4" t="s">
        <v>646</v>
      </c>
      <c r="E11" s="5" t="n">
        <v>2800000</v>
      </c>
    </row>
    <row r="12" spans="1:9">
      <c r="A12" s="4" t="s">
        <v>673</v>
      </c>
      <c r="E12" s="5" t="n">
        <v>0</v>
      </c>
    </row>
    <row r="13" spans="1:9">
      <c r="A13" s="4" t="s">
        <v>677</v>
      </c>
      <c r="E13" s="5" t="n">
        <v>3449632</v>
      </c>
    </row>
    <row r="14" spans="1:9">
      <c r="A14" s="4" t="s">
        <v>340</v>
      </c>
    </row>
    <row r="15" spans="1:9">
      <c r="A15" s="3" t="s">
        <v>638</v>
      </c>
    </row>
    <row r="16" spans="1:9">
      <c r="A16" s="4" t="s">
        <v>678</v>
      </c>
      <c r="H16" s="9" t="n">
        <v>2.5</v>
      </c>
    </row>
    <row r="17" spans="1:9">
      <c r="A17" s="4" t="s">
        <v>679</v>
      </c>
    </row>
    <row r="18" spans="1:9">
      <c r="A18" s="3" t="s">
        <v>638</v>
      </c>
    </row>
    <row r="19" spans="1:9">
      <c r="A19" s="4" t="s">
        <v>646</v>
      </c>
      <c r="D19" s="7" t="n">
        <v>1825000</v>
      </c>
      <c r="E19" s="5" t="n">
        <v>1825000</v>
      </c>
    </row>
    <row r="20" spans="1:9">
      <c r="A20" s="4" t="s">
        <v>651</v>
      </c>
      <c r="D20" s="4" t="s">
        <v>680</v>
      </c>
    </row>
    <row r="21" spans="1:9">
      <c r="A21" s="4" t="s">
        <v>671</v>
      </c>
      <c r="D21" s="4" t="s">
        <v>681</v>
      </c>
    </row>
    <row r="22" spans="1:9">
      <c r="A22" s="4" t="s">
        <v>682</v>
      </c>
      <c r="E22" s="5" t="n">
        <v>143774</v>
      </c>
    </row>
    <row r="23" spans="1:9">
      <c r="A23" s="4" t="s">
        <v>342</v>
      </c>
    </row>
    <row r="24" spans="1:9">
      <c r="A24" s="3" t="s">
        <v>638</v>
      </c>
    </row>
    <row r="25" spans="1:9">
      <c r="A25" s="4" t="s">
        <v>646</v>
      </c>
      <c r="E25" s="5" t="n">
        <v>2800000</v>
      </c>
    </row>
    <row r="26" spans="1:9">
      <c r="A26" s="4" t="s">
        <v>683</v>
      </c>
      <c r="E26" s="5" t="n">
        <v>3617858</v>
      </c>
    </row>
    <row r="27" spans="1:9">
      <c r="A27" s="4" t="s">
        <v>684</v>
      </c>
      <c r="E27" s="5" t="n">
        <v>1063487</v>
      </c>
    </row>
    <row r="28" spans="1:9">
      <c r="A28" s="4" t="s">
        <v>685</v>
      </c>
    </row>
    <row r="29" spans="1:9">
      <c r="A29" s="3" t="s">
        <v>638</v>
      </c>
    </row>
    <row r="30" spans="1:9">
      <c r="A30" s="4" t="s">
        <v>686</v>
      </c>
      <c r="D30" s="7" t="n">
        <v>1</v>
      </c>
    </row>
    <row r="31" spans="1:9">
      <c r="A31" s="4" t="s">
        <v>687</v>
      </c>
    </row>
    <row r="32" spans="1:9">
      <c r="A32" s="3" t="s">
        <v>638</v>
      </c>
    </row>
    <row r="33" spans="1:9">
      <c r="A33" s="4" t="s">
        <v>646</v>
      </c>
      <c r="D33" s="7" t="n">
        <v>18000000</v>
      </c>
    </row>
    <row r="34" spans="1:9">
      <c r="A34" s="4" t="s">
        <v>671</v>
      </c>
      <c r="D34" s="4" t="s">
        <v>688</v>
      </c>
    </row>
    <row r="35" spans="1:9">
      <c r="A35" s="4" t="s">
        <v>689</v>
      </c>
    </row>
    <row r="36" spans="1:9">
      <c r="A36" s="3" t="s">
        <v>638</v>
      </c>
    </row>
    <row r="37" spans="1:9">
      <c r="A37" s="4" t="s">
        <v>646</v>
      </c>
      <c r="D37" s="7" t="n">
        <v>9300000</v>
      </c>
    </row>
    <row r="38" spans="1:9">
      <c r="A38" s="4" t="s">
        <v>672</v>
      </c>
      <c r="D38" s="7" t="n">
        <v>1700000</v>
      </c>
    </row>
    <row r="39" spans="1:9">
      <c r="A39" s="4" t="s">
        <v>690</v>
      </c>
      <c r="D39" s="4" t="s">
        <v>691</v>
      </c>
    </row>
    <row r="40" spans="1:9">
      <c r="A40" s="4" t="s">
        <v>692</v>
      </c>
      <c r="D40" s="7" t="n">
        <v>1800000</v>
      </c>
    </row>
    <row r="41" spans="1:9">
      <c r="A41" s="4" t="s">
        <v>693</v>
      </c>
      <c r="D41" s="5" t="n">
        <v>10</v>
      </c>
    </row>
    <row r="42" spans="1:9">
      <c r="A42" s="4" t="s">
        <v>694</v>
      </c>
      <c r="D42" s="7" t="n">
        <v>750000</v>
      </c>
    </row>
    <row r="43" spans="1:9">
      <c r="A43" s="4" t="s">
        <v>683</v>
      </c>
      <c r="E43" s="5" t="n">
        <v>0</v>
      </c>
    </row>
    <row r="44" spans="1:9">
      <c r="A44" s="4" t="s">
        <v>695</v>
      </c>
    </row>
    <row r="45" spans="1:9">
      <c r="A45" s="3" t="s">
        <v>638</v>
      </c>
    </row>
    <row r="46" spans="1:9">
      <c r="A46" s="4" t="s">
        <v>686</v>
      </c>
      <c r="D46" s="7" t="n">
        <v>1</v>
      </c>
    </row>
    <row r="47" spans="1:9">
      <c r="A47" s="4" t="s">
        <v>696</v>
      </c>
      <c r="E47" s="5" t="n">
        <v>456250</v>
      </c>
    </row>
    <row r="48" spans="1:9">
      <c r="A48" s="4" t="s">
        <v>673</v>
      </c>
      <c r="E48" s="7" t="n">
        <v>166750</v>
      </c>
    </row>
    <row r="49" spans="1:9">
      <c r="A49" s="4" t="s">
        <v>53</v>
      </c>
      <c r="D49" s="7" t="n">
        <v>2800000</v>
      </c>
    </row>
    <row r="50" spans="1:9">
      <c r="A50" s="4" t="s">
        <v>697</v>
      </c>
      <c r="D50" s="5" t="n">
        <v>1450397</v>
      </c>
    </row>
    <row r="51" spans="1:9">
      <c r="A51" s="4" t="s">
        <v>698</v>
      </c>
    </row>
    <row r="52" spans="1:9">
      <c r="A52" s="3" t="s">
        <v>638</v>
      </c>
    </row>
    <row r="53" spans="1:9">
      <c r="A53" s="4" t="s">
        <v>699</v>
      </c>
      <c r="B53" s="7" t="n">
        <v>5000000</v>
      </c>
    </row>
    <row r="54" spans="1:9">
      <c r="A54" s="4" t="s">
        <v>700</v>
      </c>
      <c r="E54" s="4" t="s">
        <v>701</v>
      </c>
    </row>
    <row r="55" spans="1:9">
      <c r="A55" s="4" t="s">
        <v>674</v>
      </c>
      <c r="B55" s="4" t="s">
        <v>675</v>
      </c>
    </row>
    <row r="56" spans="1:9">
      <c r="A56" s="4" t="s">
        <v>702</v>
      </c>
    </row>
    <row r="57" spans="1:9">
      <c r="A57" s="3" t="s">
        <v>638</v>
      </c>
    </row>
    <row r="58" spans="1:9">
      <c r="A58" s="4" t="s">
        <v>646</v>
      </c>
      <c r="B58" s="7" t="n">
        <v>300000</v>
      </c>
    </row>
    <row r="59" spans="1:9">
      <c r="A59" s="4" t="s">
        <v>671</v>
      </c>
      <c r="B59" s="4" t="s">
        <v>663</v>
      </c>
    </row>
    <row r="60" spans="1:9">
      <c r="A60" s="4" t="s">
        <v>699</v>
      </c>
      <c r="B60" s="7" t="n">
        <v>2500000</v>
      </c>
    </row>
    <row r="61" spans="1:9">
      <c r="A61" s="4" t="s">
        <v>703</v>
      </c>
      <c r="B61" s="7" t="n">
        <v>2200000</v>
      </c>
    </row>
    <row r="62" spans="1:9">
      <c r="A62" s="4" t="s">
        <v>704</v>
      </c>
    </row>
    <row r="63" spans="1:9">
      <c r="A63" s="3" t="s">
        <v>638</v>
      </c>
    </row>
    <row r="64" spans="1:9">
      <c r="A64" s="4" t="s">
        <v>671</v>
      </c>
      <c r="B64" s="4" t="s">
        <v>663</v>
      </c>
    </row>
    <row r="65" spans="1:9">
      <c r="A65" s="4" t="s">
        <v>699</v>
      </c>
      <c r="B65" s="7" t="n">
        <v>2500000</v>
      </c>
    </row>
    <row r="66" spans="1:9">
      <c r="A66" s="4" t="s">
        <v>705</v>
      </c>
    </row>
    <row r="67" spans="1:9">
      <c r="A67" s="3" t="s">
        <v>638</v>
      </c>
    </row>
    <row r="68" spans="1:9">
      <c r="A68" s="4" t="s">
        <v>671</v>
      </c>
      <c r="E68" s="4" t="s">
        <v>663</v>
      </c>
    </row>
    <row r="69" spans="1:9">
      <c r="A69" s="4" t="s">
        <v>699</v>
      </c>
      <c r="B69" s="7" t="n">
        <v>10000000</v>
      </c>
    </row>
    <row r="70" spans="1:9">
      <c r="A70" s="4" t="s">
        <v>684</v>
      </c>
      <c r="D70" s="7" t="n">
        <v>1349603</v>
      </c>
    </row>
    <row r="71" spans="1:9">
      <c r="A71" s="4" t="s">
        <v>706</v>
      </c>
    </row>
    <row r="72" spans="1:9">
      <c r="A72" s="3" t="s">
        <v>638</v>
      </c>
    </row>
    <row r="73" spans="1:9">
      <c r="A73" s="4" t="s">
        <v>707</v>
      </c>
      <c r="D73" s="5" t="n">
        <v>3174603</v>
      </c>
    </row>
    <row r="74" spans="1:9">
      <c r="A74" s="4" t="s">
        <v>678</v>
      </c>
      <c r="D74" s="9" t="n">
        <v>3.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3"/>
  </cols>
  <sheetData>
    <row r="1" spans="1:4">
      <c r="A1" s="1" t="s">
        <v>708</v>
      </c>
      <c r="B1" s="2" t="s">
        <v>2</v>
      </c>
      <c r="C1" s="2" t="s">
        <v>426</v>
      </c>
      <c r="D1" s="2" t="s">
        <v>602</v>
      </c>
    </row>
    <row r="2" spans="1:4">
      <c r="A2" s="3" t="s">
        <v>709</v>
      </c>
    </row>
    <row r="3" spans="1:4">
      <c r="A3" s="4" t="s">
        <v>710</v>
      </c>
      <c r="D3" s="7" t="n">
        <v>8000000</v>
      </c>
    </row>
    <row r="4" spans="1:4">
      <c r="A4" s="4" t="s">
        <v>679</v>
      </c>
    </row>
    <row r="5" spans="1:4">
      <c r="A5" s="3" t="s">
        <v>709</v>
      </c>
    </row>
    <row r="6" spans="1:4">
      <c r="A6" s="4" t="s">
        <v>710</v>
      </c>
      <c r="B6" s="7" t="n">
        <v>1825000</v>
      </c>
      <c r="C6" s="7" t="n">
        <v>1825000</v>
      </c>
    </row>
    <row r="7" spans="1:4">
      <c r="A7" s="4" t="s">
        <v>676</v>
      </c>
    </row>
    <row r="8" spans="1:4">
      <c r="A8" s="3" t="s">
        <v>709</v>
      </c>
    </row>
    <row r="9" spans="1:4">
      <c r="A9" s="4" t="s">
        <v>710</v>
      </c>
      <c r="B9" s="5" t="n">
        <v>2800000</v>
      </c>
    </row>
    <row r="10" spans="1:4">
      <c r="A10" s="4" t="s">
        <v>711</v>
      </c>
    </row>
    <row r="11" spans="1:4">
      <c r="A11" s="3" t="s">
        <v>709</v>
      </c>
    </row>
    <row r="12" spans="1:4">
      <c r="A12" s="4" t="s">
        <v>710</v>
      </c>
      <c r="B12" s="5" t="n">
        <v>2800000</v>
      </c>
    </row>
    <row r="13" spans="1:4">
      <c r="A13" s="4" t="s">
        <v>712</v>
      </c>
      <c r="B13" s="5" t="n">
        <v>559463</v>
      </c>
    </row>
    <row r="14" spans="1:4">
      <c r="A14" s="4" t="s">
        <v>713</v>
      </c>
      <c r="B14" s="5" t="n">
        <v>3359463</v>
      </c>
    </row>
    <row r="15" spans="1:4">
      <c r="A15" s="4" t="s">
        <v>714</v>
      </c>
      <c r="B15" s="5" t="n">
        <v>2554371</v>
      </c>
    </row>
    <row r="16" spans="1:4">
      <c r="A16" s="4" t="s">
        <v>715</v>
      </c>
      <c r="B16" s="5" t="n">
        <v>1063487</v>
      </c>
    </row>
    <row r="17" spans="1:4">
      <c r="A17" s="4" t="s">
        <v>716</v>
      </c>
      <c r="B17" s="7" t="n">
        <v>36178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717</v>
      </c>
      <c r="B1" s="2" t="s">
        <v>1</v>
      </c>
    </row>
    <row r="2" spans="1:2">
      <c r="B2" s="2" t="s">
        <v>718</v>
      </c>
    </row>
    <row r="3" spans="1:2">
      <c r="A3" s="3" t="s">
        <v>719</v>
      </c>
    </row>
    <row r="4" spans="1:2">
      <c r="A4" s="4" t="s">
        <v>527</v>
      </c>
      <c r="B4" s="9" t="n">
        <v>1.25</v>
      </c>
    </row>
    <row r="5" spans="1:2">
      <c r="A5" s="4" t="s">
        <v>529</v>
      </c>
      <c r="B5" s="7" t="n">
        <v>1</v>
      </c>
    </row>
    <row r="6" spans="1:2">
      <c r="A6" s="4" t="s">
        <v>530</v>
      </c>
      <c r="B6" s="4" t="s">
        <v>531</v>
      </c>
    </row>
    <row r="7" spans="1:2">
      <c r="A7" s="4" t="s">
        <v>533</v>
      </c>
      <c r="B7" s="4" t="s">
        <v>531</v>
      </c>
    </row>
    <row r="8" spans="1:2">
      <c r="A8" s="3" t="s">
        <v>536</v>
      </c>
    </row>
    <row r="9" spans="1:2">
      <c r="A9" s="4" t="s">
        <v>720</v>
      </c>
      <c r="B9" s="4" t="s">
        <v>538</v>
      </c>
    </row>
    <row r="10" spans="1:2">
      <c r="A10" s="4" t="s">
        <v>721</v>
      </c>
      <c r="B10" s="4" t="s">
        <v>722</v>
      </c>
    </row>
    <row r="11" spans="1:2">
      <c r="A11" s="4" t="s">
        <v>387</v>
      </c>
    </row>
    <row r="12" spans="1:2">
      <c r="A12" s="3" t="s">
        <v>536</v>
      </c>
    </row>
    <row r="13" spans="1:2">
      <c r="A13" s="4" t="s">
        <v>560</v>
      </c>
      <c r="B13" s="4" t="s">
        <v>561</v>
      </c>
    </row>
    <row r="14" spans="1:2">
      <c r="A14" s="4" t="s">
        <v>627</v>
      </c>
      <c r="B14" s="4" t="s">
        <v>723</v>
      </c>
    </row>
    <row r="15" spans="1:2">
      <c r="A15" s="4" t="s">
        <v>392</v>
      </c>
    </row>
    <row r="16" spans="1:2">
      <c r="A16" s="3" t="s">
        <v>536</v>
      </c>
    </row>
    <row r="17" spans="1:2">
      <c r="A17" s="4" t="s">
        <v>560</v>
      </c>
      <c r="B17" s="4" t="s">
        <v>575</v>
      </c>
    </row>
    <row r="18" spans="1:2">
      <c r="A18" s="4" t="s">
        <v>627</v>
      </c>
      <c r="B18" s="4" t="s">
        <v>7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3"/>
  </cols>
  <sheetData>
    <row r="1" spans="1:4">
      <c r="A1" s="1" t="s">
        <v>725</v>
      </c>
      <c r="B1" s="2" t="s">
        <v>2</v>
      </c>
      <c r="C1" s="2" t="s">
        <v>426</v>
      </c>
      <c r="D1" s="2" t="s">
        <v>602</v>
      </c>
    </row>
    <row r="2" spans="1:4">
      <c r="A2" s="3" t="s">
        <v>709</v>
      </c>
    </row>
    <row r="3" spans="1:4">
      <c r="A3" s="4" t="s">
        <v>726</v>
      </c>
      <c r="D3" s="7" t="n">
        <v>8000000</v>
      </c>
    </row>
    <row r="4" spans="1:4">
      <c r="A4" s="4" t="s">
        <v>676</v>
      </c>
    </row>
    <row r="5" spans="1:4">
      <c r="A5" s="3" t="s">
        <v>709</v>
      </c>
    </row>
    <row r="6" spans="1:4">
      <c r="A6" s="4" t="s">
        <v>726</v>
      </c>
      <c r="B6" s="7" t="n">
        <v>2800000</v>
      </c>
    </row>
    <row r="7" spans="1:4">
      <c r="A7" s="4" t="s">
        <v>679</v>
      </c>
    </row>
    <row r="8" spans="1:4">
      <c r="A8" s="3" t="s">
        <v>709</v>
      </c>
    </row>
    <row r="9" spans="1:4">
      <c r="A9" s="4" t="s">
        <v>726</v>
      </c>
      <c r="B9" s="5" t="n">
        <v>1825000</v>
      </c>
      <c r="C9" s="7" t="n">
        <v>1825000</v>
      </c>
    </row>
    <row r="10" spans="1:4">
      <c r="A10" s="4" t="s">
        <v>342</v>
      </c>
    </row>
    <row r="11" spans="1:4">
      <c r="A11" s="3" t="s">
        <v>709</v>
      </c>
    </row>
    <row r="12" spans="1:4">
      <c r="A12" s="4" t="s">
        <v>726</v>
      </c>
      <c r="B12" s="5" t="n">
        <v>2800000</v>
      </c>
    </row>
    <row r="13" spans="1:4">
      <c r="A13" s="4" t="s">
        <v>683</v>
      </c>
      <c r="B13" s="5" t="n">
        <v>3617858</v>
      </c>
    </row>
    <row r="14" spans="1:4">
      <c r="A14" s="4" t="s">
        <v>727</v>
      </c>
      <c r="B14" s="7" t="n">
        <v>8178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3"/>
  </cols>
  <sheetData>
    <row r="1" spans="1:3">
      <c r="A1" s="1" t="s">
        <v>728</v>
      </c>
      <c r="B1" s="2" t="s">
        <v>2</v>
      </c>
      <c r="C1" s="2" t="s">
        <v>602</v>
      </c>
    </row>
    <row r="2" spans="1:3">
      <c r="A2" s="3" t="s">
        <v>638</v>
      </c>
    </row>
    <row r="3" spans="1:3">
      <c r="A3" s="4" t="s">
        <v>611</v>
      </c>
      <c r="C3" s="7" t="n">
        <v>8000000</v>
      </c>
    </row>
    <row r="4" spans="1:3">
      <c r="A4" s="4" t="s">
        <v>676</v>
      </c>
    </row>
    <row r="5" spans="1:3">
      <c r="A5" s="3" t="s">
        <v>638</v>
      </c>
    </row>
    <row r="6" spans="1:3">
      <c r="A6" s="4" t="s">
        <v>611</v>
      </c>
      <c r="B6" s="7" t="n">
        <v>2800000</v>
      </c>
    </row>
    <row r="7" spans="1:3">
      <c r="A7" s="4" t="s">
        <v>729</v>
      </c>
    </row>
    <row r="8" spans="1:3">
      <c r="A8" s="3" t="s">
        <v>638</v>
      </c>
    </row>
    <row r="9" spans="1:3">
      <c r="A9" s="4" t="s">
        <v>730</v>
      </c>
      <c r="B9" s="7" t="n">
        <v>8178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2</v>
      </c>
    </row>
    <row r="3" spans="1:3">
      <c r="A3" s="3" t="s">
        <v>732</v>
      </c>
    </row>
    <row r="4" spans="1:3">
      <c r="A4" s="4" t="s">
        <v>733</v>
      </c>
      <c r="C4" s="7" t="n">
        <v>5611907</v>
      </c>
    </row>
    <row r="5" spans="1:3">
      <c r="A5" s="4" t="s">
        <v>640</v>
      </c>
    </row>
    <row r="6" spans="1:3">
      <c r="A6" s="3" t="s">
        <v>732</v>
      </c>
    </row>
    <row r="7" spans="1:3">
      <c r="A7" s="4" t="s">
        <v>733</v>
      </c>
      <c r="B7" s="7" t="n">
        <v>1211811</v>
      </c>
    </row>
    <row r="8" spans="1:3">
      <c r="A8" s="4" t="s">
        <v>734</v>
      </c>
    </row>
    <row r="9" spans="1:3">
      <c r="A9" s="3" t="s">
        <v>732</v>
      </c>
    </row>
    <row r="10" spans="1:3">
      <c r="A10" s="4" t="s">
        <v>733</v>
      </c>
      <c r="B10" s="5" t="n">
        <v>1456825</v>
      </c>
    </row>
    <row r="11" spans="1:3">
      <c r="A11" s="4" t="s">
        <v>735</v>
      </c>
    </row>
    <row r="12" spans="1:3">
      <c r="A12" s="3" t="s">
        <v>732</v>
      </c>
    </row>
    <row r="13" spans="1:3">
      <c r="A13" s="4" t="s">
        <v>733</v>
      </c>
      <c r="B13" s="5" t="n">
        <v>3372844</v>
      </c>
    </row>
    <row r="14" spans="1:3">
      <c r="A14" s="4" t="s">
        <v>736</v>
      </c>
    </row>
    <row r="15" spans="1:3">
      <c r="A15" s="3" t="s">
        <v>732</v>
      </c>
    </row>
    <row r="16" spans="1:3">
      <c r="A16" s="4" t="s">
        <v>733</v>
      </c>
      <c r="B16" s="5" t="n">
        <v>-2800000</v>
      </c>
    </row>
    <row r="17" spans="1:3">
      <c r="A17" s="4" t="s">
        <v>737</v>
      </c>
    </row>
    <row r="18" spans="1:3">
      <c r="A18" s="3" t="s">
        <v>732</v>
      </c>
    </row>
    <row r="19" spans="1:3">
      <c r="A19" s="4" t="s">
        <v>733</v>
      </c>
      <c r="B19" s="7" t="n">
        <v>-81785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22"/>
    <col customWidth="1" max="5" min="5" width="21"/>
    <col customWidth="1" max="6" min="6" width="21"/>
  </cols>
  <sheetData>
    <row r="1" spans="1:6">
      <c r="A1" s="1" t="s">
        <v>738</v>
      </c>
      <c r="B1" s="2" t="s">
        <v>739</v>
      </c>
      <c r="C1" s="2" t="s">
        <v>645</v>
      </c>
      <c r="D1" s="2" t="s">
        <v>740</v>
      </c>
      <c r="E1" s="2" t="s">
        <v>666</v>
      </c>
      <c r="F1" s="2" t="s">
        <v>741</v>
      </c>
    </row>
    <row r="2" spans="1:6">
      <c r="A2" s="3" t="s">
        <v>638</v>
      </c>
    </row>
    <row r="3" spans="1:6">
      <c r="A3" s="4" t="s">
        <v>742</v>
      </c>
      <c r="E3" s="4" t="s">
        <v>743</v>
      </c>
    </row>
    <row r="4" spans="1:6">
      <c r="A4" s="4" t="s">
        <v>744</v>
      </c>
      <c r="E4" s="7" t="n">
        <v>14750000</v>
      </c>
    </row>
    <row r="5" spans="1:6">
      <c r="A5" s="4" t="s">
        <v>745</v>
      </c>
      <c r="E5" s="4" t="s">
        <v>746</v>
      </c>
    </row>
    <row r="6" spans="1:6">
      <c r="A6" s="4" t="s">
        <v>671</v>
      </c>
      <c r="C6" s="4" t="s">
        <v>650</v>
      </c>
    </row>
    <row r="7" spans="1:6">
      <c r="A7" s="4" t="s">
        <v>747</v>
      </c>
      <c r="E7" s="7" t="n">
        <v>40000000</v>
      </c>
    </row>
    <row r="8" spans="1:6">
      <c r="A8" s="4" t="s">
        <v>748</v>
      </c>
      <c r="E8" s="4" t="s">
        <v>749</v>
      </c>
    </row>
    <row r="9" spans="1:6">
      <c r="A9" s="4" t="s">
        <v>750</v>
      </c>
      <c r="E9" s="7" t="n">
        <v>383148</v>
      </c>
    </row>
    <row r="10" spans="1:6">
      <c r="A10" s="4" t="s">
        <v>751</v>
      </c>
    </row>
    <row r="11" spans="1:6">
      <c r="A11" s="3" t="s">
        <v>638</v>
      </c>
    </row>
    <row r="12" spans="1:6">
      <c r="A12" s="4" t="s">
        <v>752</v>
      </c>
      <c r="B12" s="7" t="n">
        <v>40000000</v>
      </c>
      <c r="E12" s="7" t="n">
        <v>40000000</v>
      </c>
    </row>
    <row r="13" spans="1:6">
      <c r="A13" s="4" t="s">
        <v>753</v>
      </c>
      <c r="B13" s="4" t="s">
        <v>754</v>
      </c>
      <c r="E13" s="4" t="s">
        <v>754</v>
      </c>
    </row>
    <row r="14" spans="1:6">
      <c r="A14" s="4" t="s">
        <v>755</v>
      </c>
    </row>
    <row r="15" spans="1:6">
      <c r="A15" s="3" t="s">
        <v>638</v>
      </c>
    </row>
    <row r="16" spans="1:6">
      <c r="A16" s="4" t="s">
        <v>756</v>
      </c>
      <c r="B16" s="7" t="n">
        <v>14750000</v>
      </c>
    </row>
    <row r="17" spans="1:6">
      <c r="A17" s="4" t="s">
        <v>651</v>
      </c>
      <c r="E17" s="4" t="s">
        <v>564</v>
      </c>
    </row>
    <row r="18" spans="1:6">
      <c r="A18" s="4" t="s">
        <v>671</v>
      </c>
      <c r="E18" s="4" t="s">
        <v>757</v>
      </c>
    </row>
    <row r="19" spans="1:6">
      <c r="A19" s="4" t="s">
        <v>682</v>
      </c>
      <c r="E19" s="7" t="n">
        <v>1159825</v>
      </c>
    </row>
    <row r="20" spans="1:6">
      <c r="A20" s="4" t="s">
        <v>758</v>
      </c>
    </row>
    <row r="21" spans="1:6">
      <c r="A21" s="3" t="s">
        <v>638</v>
      </c>
    </row>
    <row r="22" spans="1:6">
      <c r="A22" s="4" t="s">
        <v>759</v>
      </c>
      <c r="D22" s="5" t="n">
        <v>5</v>
      </c>
    </row>
    <row r="23" spans="1:6">
      <c r="A23" s="4" t="s">
        <v>760</v>
      </c>
    </row>
    <row r="24" spans="1:6">
      <c r="A24" s="3" t="s">
        <v>638</v>
      </c>
    </row>
    <row r="25" spans="1:6">
      <c r="A25" s="4" t="s">
        <v>756</v>
      </c>
      <c r="F25" s="7" t="n">
        <v>147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61</v>
      </c>
      <c r="B1" s="2" t="s">
        <v>2</v>
      </c>
      <c r="C1" s="2" t="s">
        <v>762</v>
      </c>
    </row>
    <row r="2" spans="1:3">
      <c r="A2" s="3" t="s">
        <v>638</v>
      </c>
    </row>
    <row r="3" spans="1:3">
      <c r="A3" s="4" t="s">
        <v>763</v>
      </c>
      <c r="C3" s="7" t="n">
        <v>14750000</v>
      </c>
    </row>
    <row r="4" spans="1:3">
      <c r="A4" s="4" t="s">
        <v>340</v>
      </c>
    </row>
    <row r="5" spans="1:3">
      <c r="A5" s="3" t="s">
        <v>638</v>
      </c>
    </row>
    <row r="6" spans="1:3">
      <c r="A6" s="4" t="s">
        <v>763</v>
      </c>
      <c r="B6" s="7" t="n">
        <v>14750001</v>
      </c>
    </row>
    <row r="7" spans="1:3">
      <c r="A7" s="4" t="s">
        <v>764</v>
      </c>
    </row>
    <row r="8" spans="1:3">
      <c r="A8" s="3" t="s">
        <v>638</v>
      </c>
    </row>
    <row r="9" spans="1:3">
      <c r="A9" s="4" t="s">
        <v>763</v>
      </c>
      <c r="B9" s="5" t="n">
        <v>383148</v>
      </c>
    </row>
    <row r="10" spans="1:3">
      <c r="A10" s="4" t="s">
        <v>765</v>
      </c>
    </row>
    <row r="11" spans="1:3">
      <c r="A11" s="3" t="s">
        <v>638</v>
      </c>
    </row>
    <row r="12" spans="1:3">
      <c r="A12" s="4" t="s">
        <v>763</v>
      </c>
      <c r="B12" s="5" t="n">
        <v>2000000</v>
      </c>
    </row>
    <row r="13" spans="1:3">
      <c r="A13" s="4" t="s">
        <v>766</v>
      </c>
    </row>
    <row r="14" spans="1:3">
      <c r="A14" s="3" t="s">
        <v>638</v>
      </c>
    </row>
    <row r="15" spans="1:3">
      <c r="A15" s="4" t="s">
        <v>763</v>
      </c>
      <c r="B15" s="5" t="n">
        <v>67241</v>
      </c>
    </row>
    <row r="16" spans="1:3">
      <c r="A16" s="4" t="s">
        <v>767</v>
      </c>
    </row>
    <row r="17" spans="1:3">
      <c r="A17" s="3" t="s">
        <v>638</v>
      </c>
    </row>
    <row r="18" spans="1:3">
      <c r="A18" s="4" t="s">
        <v>763</v>
      </c>
      <c r="B18" s="5" t="n">
        <v>6000000</v>
      </c>
    </row>
    <row r="19" spans="1:3">
      <c r="A19" s="4" t="s">
        <v>768</v>
      </c>
    </row>
    <row r="20" spans="1:3">
      <c r="A20" s="3" t="s">
        <v>638</v>
      </c>
    </row>
    <row r="21" spans="1:3">
      <c r="A21" s="4" t="s">
        <v>763</v>
      </c>
      <c r="B21" s="5" t="n">
        <v>173659</v>
      </c>
    </row>
    <row r="22" spans="1:3">
      <c r="A22" s="4" t="s">
        <v>769</v>
      </c>
    </row>
    <row r="23" spans="1:3">
      <c r="A23" s="3" t="s">
        <v>638</v>
      </c>
    </row>
    <row r="24" spans="1:3">
      <c r="A24" s="4" t="s">
        <v>763</v>
      </c>
      <c r="B24" s="5" t="n">
        <v>3000000</v>
      </c>
    </row>
    <row r="25" spans="1:3">
      <c r="A25" s="4" t="s">
        <v>770</v>
      </c>
    </row>
    <row r="26" spans="1:3">
      <c r="A26" s="3" t="s">
        <v>638</v>
      </c>
    </row>
    <row r="27" spans="1:3">
      <c r="A27" s="4" t="s">
        <v>763</v>
      </c>
      <c r="B27" s="5" t="n">
        <v>75828</v>
      </c>
    </row>
    <row r="28" spans="1:3">
      <c r="A28" s="4" t="s">
        <v>771</v>
      </c>
    </row>
    <row r="29" spans="1:3">
      <c r="A29" s="3" t="s">
        <v>638</v>
      </c>
    </row>
    <row r="30" spans="1:3">
      <c r="A30" s="4" t="s">
        <v>763</v>
      </c>
      <c r="B30" s="5" t="n">
        <v>2000000</v>
      </c>
    </row>
    <row r="31" spans="1:3">
      <c r="A31" s="4" t="s">
        <v>772</v>
      </c>
    </row>
    <row r="32" spans="1:3">
      <c r="A32" s="3" t="s">
        <v>638</v>
      </c>
    </row>
    <row r="33" spans="1:3">
      <c r="A33" s="4" t="s">
        <v>763</v>
      </c>
      <c r="B33" s="5" t="n">
        <v>39911</v>
      </c>
    </row>
    <row r="34" spans="1:3">
      <c r="A34" s="4" t="s">
        <v>773</v>
      </c>
    </row>
    <row r="35" spans="1:3">
      <c r="A35" s="3" t="s">
        <v>638</v>
      </c>
    </row>
    <row r="36" spans="1:3">
      <c r="A36" s="4" t="s">
        <v>763</v>
      </c>
      <c r="B36" s="5" t="n">
        <v>17500001</v>
      </c>
    </row>
    <row r="37" spans="1:3">
      <c r="A37" s="4" t="s">
        <v>774</v>
      </c>
    </row>
    <row r="38" spans="1:3">
      <c r="A38" s="3" t="s">
        <v>638</v>
      </c>
    </row>
    <row r="39" spans="1:3">
      <c r="A39" s="4" t="s">
        <v>763</v>
      </c>
      <c r="B39" s="5" t="n">
        <v>26509</v>
      </c>
    </row>
    <row r="40" spans="1:3">
      <c r="A40" s="4" t="s">
        <v>775</v>
      </c>
    </row>
    <row r="41" spans="1:3">
      <c r="A41" s="3" t="s">
        <v>638</v>
      </c>
    </row>
    <row r="42" spans="1:3">
      <c r="A42" s="4" t="s">
        <v>763</v>
      </c>
      <c r="B42" s="5" t="n">
        <v>14366853</v>
      </c>
    </row>
    <row r="43" spans="1:3">
      <c r="A43" s="4" t="s">
        <v>776</v>
      </c>
    </row>
    <row r="44" spans="1:3">
      <c r="A44" s="3" t="s">
        <v>638</v>
      </c>
    </row>
    <row r="45" spans="1:3">
      <c r="A45" s="4" t="s">
        <v>763</v>
      </c>
      <c r="B45" s="5" t="n">
        <v>1932759</v>
      </c>
    </row>
    <row r="46" spans="1:3">
      <c r="A46" s="4" t="s">
        <v>777</v>
      </c>
    </row>
    <row r="47" spans="1:3">
      <c r="A47" s="3" t="s">
        <v>638</v>
      </c>
    </row>
    <row r="48" spans="1:3">
      <c r="A48" s="4" t="s">
        <v>763</v>
      </c>
      <c r="B48" s="5" t="n">
        <v>5826341</v>
      </c>
    </row>
    <row r="49" spans="1:3">
      <c r="A49" s="4" t="s">
        <v>778</v>
      </c>
    </row>
    <row r="50" spans="1:3">
      <c r="A50" s="3" t="s">
        <v>638</v>
      </c>
    </row>
    <row r="51" spans="1:3">
      <c r="A51" s="4" t="s">
        <v>763</v>
      </c>
      <c r="B51" s="5" t="n">
        <v>2924172</v>
      </c>
    </row>
    <row r="52" spans="1:3">
      <c r="A52" s="4" t="s">
        <v>779</v>
      </c>
    </row>
    <row r="53" spans="1:3">
      <c r="A53" s="3" t="s">
        <v>638</v>
      </c>
    </row>
    <row r="54" spans="1:3">
      <c r="A54" s="4" t="s">
        <v>763</v>
      </c>
      <c r="B54" s="5" t="n">
        <v>1960089</v>
      </c>
    </row>
    <row r="55" spans="1:3">
      <c r="A55" s="4" t="s">
        <v>780</v>
      </c>
    </row>
    <row r="56" spans="1:3">
      <c r="A56" s="3" t="s">
        <v>638</v>
      </c>
    </row>
    <row r="57" spans="1:3">
      <c r="A57" s="4" t="s">
        <v>763</v>
      </c>
      <c r="B57" s="7" t="n">
        <v>17234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6"/>
    <col customWidth="1" max="8" min="8" width="80"/>
    <col customWidth="1" max="9" min="9" width="14"/>
    <col customWidth="1" max="10" min="10" width="14"/>
    <col customWidth="1" max="11" min="11" width="13"/>
  </cols>
  <sheetData>
    <row r="1" spans="1:11">
      <c r="A1" s="1" t="s">
        <v>781</v>
      </c>
      <c r="B1" s="2" t="s">
        <v>782</v>
      </c>
      <c r="C1" s="2" t="s">
        <v>783</v>
      </c>
      <c r="D1" s="2" t="s">
        <v>784</v>
      </c>
      <c r="E1" s="2" t="s">
        <v>785</v>
      </c>
      <c r="F1" s="2" t="s">
        <v>786</v>
      </c>
      <c r="G1" s="2" t="s">
        <v>645</v>
      </c>
      <c r="H1" s="2" t="s">
        <v>2</v>
      </c>
      <c r="I1" s="2" t="s">
        <v>787</v>
      </c>
      <c r="J1" s="2" t="s">
        <v>426</v>
      </c>
      <c r="K1" s="2" t="s">
        <v>602</v>
      </c>
    </row>
    <row r="2" spans="1:11">
      <c r="A2" s="3" t="s">
        <v>638</v>
      </c>
    </row>
    <row r="3" spans="1:11">
      <c r="A3" s="4" t="s">
        <v>646</v>
      </c>
      <c r="K3" s="7" t="n">
        <v>8000000</v>
      </c>
    </row>
    <row r="4" spans="1:11">
      <c r="A4" s="4" t="s">
        <v>671</v>
      </c>
      <c r="G4" s="4" t="s">
        <v>650</v>
      </c>
    </row>
    <row r="5" spans="1:11">
      <c r="A5" s="4" t="s">
        <v>788</v>
      </c>
      <c r="H5" s="7" t="n">
        <v>4335501</v>
      </c>
    </row>
    <row r="6" spans="1:11">
      <c r="A6" s="4" t="s">
        <v>789</v>
      </c>
      <c r="J6" s="7" t="n">
        <v>1</v>
      </c>
    </row>
    <row r="7" spans="1:11">
      <c r="A7" s="4" t="s">
        <v>790</v>
      </c>
      <c r="H7" s="5" t="n">
        <v>303712</v>
      </c>
    </row>
    <row r="8" spans="1:11">
      <c r="A8" s="4" t="s">
        <v>791</v>
      </c>
    </row>
    <row r="9" spans="1:11">
      <c r="A9" s="3" t="s">
        <v>638</v>
      </c>
    </row>
    <row r="10" spans="1:11">
      <c r="A10" s="4" t="s">
        <v>792</v>
      </c>
      <c r="H10" s="7" t="n">
        <v>303712</v>
      </c>
    </row>
    <row r="11" spans="1:11">
      <c r="A11" s="4" t="s">
        <v>793</v>
      </c>
    </row>
    <row r="12" spans="1:11">
      <c r="A12" s="3" t="s">
        <v>638</v>
      </c>
    </row>
    <row r="13" spans="1:11">
      <c r="A13" s="4" t="s">
        <v>794</v>
      </c>
      <c r="D13" s="9" t="n">
        <v>3.52</v>
      </c>
    </row>
    <row r="14" spans="1:11">
      <c r="A14" s="4" t="s">
        <v>795</v>
      </c>
      <c r="D14" s="5" t="n">
        <v>1000000</v>
      </c>
    </row>
    <row r="15" spans="1:11">
      <c r="A15" s="4" t="s">
        <v>796</v>
      </c>
    </row>
    <row r="16" spans="1:11">
      <c r="A16" s="3" t="s">
        <v>638</v>
      </c>
    </row>
    <row r="17" spans="1:11">
      <c r="A17" s="4" t="s">
        <v>794</v>
      </c>
      <c r="C17" s="9" t="n">
        <v>4.19</v>
      </c>
    </row>
    <row r="18" spans="1:11">
      <c r="A18" s="4" t="s">
        <v>795</v>
      </c>
      <c r="C18" s="5" t="n">
        <v>1000000</v>
      </c>
    </row>
    <row r="19" spans="1:11">
      <c r="A19" s="4" t="s">
        <v>797</v>
      </c>
    </row>
    <row r="20" spans="1:11">
      <c r="A20" s="3" t="s">
        <v>638</v>
      </c>
    </row>
    <row r="21" spans="1:11">
      <c r="A21" s="4" t="s">
        <v>794</v>
      </c>
      <c r="B21" s="9" t="n">
        <v>4.13</v>
      </c>
    </row>
    <row r="22" spans="1:11">
      <c r="A22" s="4" t="s">
        <v>795</v>
      </c>
      <c r="B22" s="5" t="n">
        <v>1000000</v>
      </c>
    </row>
    <row r="23" spans="1:11">
      <c r="A23" s="4" t="s">
        <v>798</v>
      </c>
    </row>
    <row r="24" spans="1:11">
      <c r="A24" s="3" t="s">
        <v>638</v>
      </c>
    </row>
    <row r="25" spans="1:11">
      <c r="A25" s="4" t="s">
        <v>646</v>
      </c>
      <c r="E25" s="7" t="n">
        <v>3000000</v>
      </c>
      <c r="F25" s="7" t="n">
        <v>3000000</v>
      </c>
    </row>
    <row r="26" spans="1:11">
      <c r="A26" s="4" t="s">
        <v>694</v>
      </c>
      <c r="F26" s="7" t="n">
        <v>1500000</v>
      </c>
    </row>
    <row r="27" spans="1:11">
      <c r="A27" s="4" t="s">
        <v>651</v>
      </c>
      <c r="E27" s="4" t="s">
        <v>680</v>
      </c>
      <c r="F27" s="4" t="s">
        <v>680</v>
      </c>
    </row>
    <row r="28" spans="1:11">
      <c r="A28" s="4" t="s">
        <v>799</v>
      </c>
      <c r="H28" s="4" t="s">
        <v>800</v>
      </c>
    </row>
    <row r="29" spans="1:11">
      <c r="A29" s="4" t="s">
        <v>794</v>
      </c>
      <c r="E29" s="7" t="n">
        <v>5</v>
      </c>
      <c r="F29" s="7" t="n">
        <v>5</v>
      </c>
    </row>
    <row r="30" spans="1:11">
      <c r="A30" s="4" t="s">
        <v>801</v>
      </c>
      <c r="F30" s="9" t="n">
        <v>2.5</v>
      </c>
    </row>
    <row r="31" spans="1:11">
      <c r="A31" s="4" t="s">
        <v>671</v>
      </c>
      <c r="E31" s="4" t="s">
        <v>757</v>
      </c>
      <c r="F31" s="4" t="s">
        <v>757</v>
      </c>
    </row>
    <row r="32" spans="1:11">
      <c r="A32" s="4" t="s">
        <v>802</v>
      </c>
      <c r="F32" s="7" t="n">
        <v>54000000</v>
      </c>
    </row>
    <row r="33" spans="1:11">
      <c r="A33" s="4" t="s">
        <v>803</v>
      </c>
      <c r="E33" s="4" t="s">
        <v>804</v>
      </c>
      <c r="F33" s="4" t="s">
        <v>804</v>
      </c>
    </row>
    <row r="34" spans="1:11">
      <c r="A34" s="4" t="s">
        <v>805</v>
      </c>
      <c r="H34" s="7" t="n">
        <v>50000</v>
      </c>
    </row>
    <row r="35" spans="1:11">
      <c r="A35" s="4" t="s">
        <v>806</v>
      </c>
      <c r="H35" s="5" t="n">
        <v>96000</v>
      </c>
    </row>
    <row r="36" spans="1:11">
      <c r="A36" s="4" t="s">
        <v>807</v>
      </c>
      <c r="H36" s="5" t="n">
        <v>73433</v>
      </c>
    </row>
    <row r="37" spans="1:11">
      <c r="A37" s="4" t="s">
        <v>788</v>
      </c>
      <c r="H37" s="5" t="n">
        <v>6050000</v>
      </c>
    </row>
    <row r="38" spans="1:11">
      <c r="A38" s="4" t="s">
        <v>808</v>
      </c>
      <c r="H38" s="7" t="n">
        <v>2000000</v>
      </c>
    </row>
    <row r="39" spans="1:11">
      <c r="A39" s="4" t="s">
        <v>809</v>
      </c>
      <c r="E39" s="5" t="n">
        <v>120000</v>
      </c>
    </row>
    <row r="40" spans="1:11">
      <c r="A40" s="4" t="s">
        <v>789</v>
      </c>
      <c r="E40" s="9" t="n">
        <v>3.52</v>
      </c>
    </row>
    <row r="41" spans="1:11">
      <c r="A41" s="4" t="s">
        <v>810</v>
      </c>
      <c r="H41" s="4" t="s">
        <v>811</v>
      </c>
    </row>
    <row r="42" spans="1:11">
      <c r="A42" s="4" t="s">
        <v>812</v>
      </c>
      <c r="H42" s="4" t="s">
        <v>813</v>
      </c>
    </row>
    <row r="43" spans="1:11">
      <c r="A43" s="4" t="s">
        <v>682</v>
      </c>
      <c r="H43" s="7" t="n">
        <v>259372</v>
      </c>
    </row>
    <row r="44" spans="1:11">
      <c r="A44" s="4" t="s">
        <v>814</v>
      </c>
    </row>
    <row r="45" spans="1:11">
      <c r="A45" s="3" t="s">
        <v>638</v>
      </c>
    </row>
    <row r="46" spans="1:11">
      <c r="A46" s="4" t="s">
        <v>646</v>
      </c>
      <c r="I46" s="7" t="n">
        <v>3000000</v>
      </c>
    </row>
    <row r="47" spans="1:11">
      <c r="A47" s="4" t="s">
        <v>794</v>
      </c>
      <c r="I47" s="7" t="n">
        <v>5</v>
      </c>
    </row>
    <row r="48" spans="1:11">
      <c r="A48" s="4" t="s">
        <v>815</v>
      </c>
    </row>
    <row r="49" spans="1:11">
      <c r="A49" s="3" t="s">
        <v>638</v>
      </c>
    </row>
    <row r="50" spans="1:11">
      <c r="A50" s="4" t="s">
        <v>795</v>
      </c>
      <c r="E50" s="5" t="n">
        <v>1388769</v>
      </c>
    </row>
    <row r="51" spans="1:11">
      <c r="A51" s="4" t="s">
        <v>816</v>
      </c>
    </row>
    <row r="52" spans="1:11">
      <c r="A52" s="3" t="s">
        <v>638</v>
      </c>
    </row>
    <row r="53" spans="1:11">
      <c r="A53" s="4" t="s">
        <v>646</v>
      </c>
      <c r="F53" s="7" t="n">
        <v>14750000</v>
      </c>
    </row>
    <row r="54" spans="1:11">
      <c r="A54" s="4" t="s">
        <v>817</v>
      </c>
      <c r="H54" s="4" t="s">
        <v>818</v>
      </c>
    </row>
    <row r="55" spans="1:11">
      <c r="A55" s="4" t="s">
        <v>819</v>
      </c>
      <c r="F55" s="5"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93</v>
      </c>
    </row>
    <row r="2" spans="1:2">
      <c r="A2" s="4" t="s">
        <v>194</v>
      </c>
      <c r="B2" s="6" t="n">
        <v>13.5</v>
      </c>
    </row>
    <row r="3" spans="1:2">
      <c r="A3" s="4" t="s">
        <v>195</v>
      </c>
      <c r="B3" s="6" t="n">
        <v>2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20</v>
      </c>
      <c r="B1" s="2" t="s">
        <v>2</v>
      </c>
      <c r="C1" s="2" t="s">
        <v>762</v>
      </c>
    </row>
    <row r="2" spans="1:3">
      <c r="A2" s="3" t="s">
        <v>638</v>
      </c>
    </row>
    <row r="3" spans="1:3">
      <c r="A3" s="4" t="s">
        <v>763</v>
      </c>
      <c r="C3" s="7" t="n">
        <v>14750000</v>
      </c>
    </row>
    <row r="4" spans="1:3">
      <c r="A4" s="4" t="s">
        <v>821</v>
      </c>
    </row>
    <row r="5" spans="1:3">
      <c r="A5" s="3" t="s">
        <v>638</v>
      </c>
    </row>
    <row r="6" spans="1:3">
      <c r="A6" s="4" t="s">
        <v>763</v>
      </c>
      <c r="B6" s="7" t="n">
        <v>1000000</v>
      </c>
    </row>
    <row r="7" spans="1:3">
      <c r="A7" s="4" t="s">
        <v>822</v>
      </c>
    </row>
    <row r="8" spans="1:3">
      <c r="A8" s="3" t="s">
        <v>638</v>
      </c>
    </row>
    <row r="9" spans="1:3">
      <c r="A9" s="4" t="s">
        <v>763</v>
      </c>
      <c r="B9" s="5" t="n">
        <v>18204</v>
      </c>
    </row>
    <row r="10" spans="1:3">
      <c r="A10" s="4" t="s">
        <v>823</v>
      </c>
    </row>
    <row r="11" spans="1:3">
      <c r="A11" s="3" t="s">
        <v>638</v>
      </c>
    </row>
    <row r="12" spans="1:3">
      <c r="A12" s="4" t="s">
        <v>763</v>
      </c>
      <c r="B12" s="5" t="n">
        <v>981796</v>
      </c>
    </row>
    <row r="13" spans="1:3">
      <c r="A13" s="4" t="s">
        <v>824</v>
      </c>
    </row>
    <row r="14" spans="1:3">
      <c r="A14" s="3" t="s">
        <v>638</v>
      </c>
    </row>
    <row r="15" spans="1:3">
      <c r="A15" s="4" t="s">
        <v>763</v>
      </c>
      <c r="B15" s="5" t="n">
        <v>1000000</v>
      </c>
    </row>
    <row r="16" spans="1:3">
      <c r="A16" s="4" t="s">
        <v>825</v>
      </c>
    </row>
    <row r="17" spans="1:3">
      <c r="A17" s="3" t="s">
        <v>638</v>
      </c>
    </row>
    <row r="18" spans="1:3">
      <c r="A18" s="4" t="s">
        <v>763</v>
      </c>
      <c r="B18" s="5" t="n">
        <v>60065</v>
      </c>
    </row>
    <row r="19" spans="1:3">
      <c r="A19" s="4" t="s">
        <v>826</v>
      </c>
    </row>
    <row r="20" spans="1:3">
      <c r="A20" s="3" t="s">
        <v>638</v>
      </c>
    </row>
    <row r="21" spans="1:3">
      <c r="A21" s="4" t="s">
        <v>763</v>
      </c>
      <c r="B21" s="5" t="n">
        <v>939935</v>
      </c>
    </row>
    <row r="22" spans="1:3">
      <c r="A22" s="4" t="s">
        <v>827</v>
      </c>
    </row>
    <row r="23" spans="1:3">
      <c r="A23" s="3" t="s">
        <v>638</v>
      </c>
    </row>
    <row r="24" spans="1:3">
      <c r="A24" s="4" t="s">
        <v>763</v>
      </c>
      <c r="B24" s="5" t="n">
        <v>1000000</v>
      </c>
    </row>
    <row r="25" spans="1:3">
      <c r="A25" s="4" t="s">
        <v>828</v>
      </c>
    </row>
    <row r="26" spans="1:3">
      <c r="A26" s="3" t="s">
        <v>638</v>
      </c>
    </row>
    <row r="27" spans="1:3">
      <c r="A27" s="4" t="s">
        <v>763</v>
      </c>
      <c r="B27" s="7" t="n">
        <v>1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21"/>
  </cols>
  <sheetData>
    <row r="1" spans="1:2">
      <c r="A1" s="1" t="s">
        <v>829</v>
      </c>
      <c r="B1" s="2" t="s">
        <v>666</v>
      </c>
    </row>
    <row r="2" spans="1:2">
      <c r="A2" s="3" t="s">
        <v>830</v>
      </c>
    </row>
    <row r="3" spans="1:2">
      <c r="A3" s="4" t="s">
        <v>831</v>
      </c>
      <c r="B3" s="7" t="n">
        <v>4335501</v>
      </c>
    </row>
    <row r="4" spans="1:2">
      <c r="A4" s="4" t="s">
        <v>832</v>
      </c>
      <c r="B4" s="5" t="n">
        <v>0</v>
      </c>
    </row>
    <row r="5" spans="1:2">
      <c r="A5" s="4" t="s">
        <v>833</v>
      </c>
      <c r="B5" s="5" t="n">
        <v>4335501</v>
      </c>
    </row>
    <row r="6" spans="1:2">
      <c r="A6" s="4" t="s">
        <v>834</v>
      </c>
      <c r="B6" s="5" t="n">
        <v>0</v>
      </c>
    </row>
    <row r="7" spans="1:2">
      <c r="A7" s="4" t="s">
        <v>835</v>
      </c>
      <c r="B7" s="5" t="n">
        <v>0</v>
      </c>
    </row>
    <row r="8" spans="1:2">
      <c r="A8" s="4" t="s">
        <v>836</v>
      </c>
      <c r="B8" s="5" t="n">
        <v>0</v>
      </c>
    </row>
    <row r="9" spans="1:2">
      <c r="A9" s="4" t="s">
        <v>837</v>
      </c>
      <c r="B9" s="5" t="n">
        <v>0</v>
      </c>
    </row>
    <row r="10" spans="1:2">
      <c r="A10" s="4" t="s">
        <v>838</v>
      </c>
      <c r="B10" s="5" t="n">
        <v>481920</v>
      </c>
    </row>
    <row r="11" spans="1:2">
      <c r="A11" s="4" t="s">
        <v>839</v>
      </c>
      <c r="B11" s="5" t="n">
        <v>240960</v>
      </c>
    </row>
    <row r="12" spans="1:2">
      <c r="A12" s="4" t="s">
        <v>840</v>
      </c>
      <c r="B12" s="5" t="n">
        <v>240960</v>
      </c>
    </row>
    <row r="13" spans="1:2">
      <c r="A13" s="4" t="s">
        <v>841</v>
      </c>
      <c r="B13" s="5" t="n">
        <v>0</v>
      </c>
    </row>
    <row r="14" spans="1:2">
      <c r="A14" s="4" t="s">
        <v>842</v>
      </c>
      <c r="B14" s="5" t="n">
        <v>0</v>
      </c>
    </row>
    <row r="15" spans="1:2">
      <c r="A15" s="4" t="s">
        <v>843</v>
      </c>
      <c r="B15" s="5" t="n">
        <v>0</v>
      </c>
    </row>
    <row r="16" spans="1:2">
      <c r="A16" s="4" t="s">
        <v>844</v>
      </c>
      <c r="B16" s="5" t="n">
        <v>0</v>
      </c>
    </row>
    <row r="17" spans="1:2">
      <c r="A17" s="4" t="s">
        <v>845</v>
      </c>
      <c r="B17" s="5" t="n">
        <v>611945</v>
      </c>
    </row>
    <row r="18" spans="1:2">
      <c r="A18" s="4" t="s">
        <v>846</v>
      </c>
      <c r="B18" s="5" t="n">
        <v>491000</v>
      </c>
    </row>
    <row r="19" spans="1:2">
      <c r="A19" s="4" t="s">
        <v>847</v>
      </c>
      <c r="B19" s="5" t="n">
        <v>120945</v>
      </c>
    </row>
    <row r="20" spans="1:2">
      <c r="A20" s="4" t="s">
        <v>848</v>
      </c>
      <c r="B20" s="5" t="n">
        <v>0</v>
      </c>
    </row>
    <row r="21" spans="1:2">
      <c r="A21" s="4" t="s">
        <v>849</v>
      </c>
      <c r="B21" s="5" t="n">
        <v>0</v>
      </c>
    </row>
    <row r="22" spans="1:2">
      <c r="A22" s="4" t="s">
        <v>850</v>
      </c>
      <c r="B22" s="5" t="n">
        <v>0</v>
      </c>
    </row>
    <row r="23" spans="1:2">
      <c r="A23" s="4" t="s">
        <v>851</v>
      </c>
      <c r="B23" s="5" t="n">
        <v>0</v>
      </c>
    </row>
    <row r="24" spans="1:2">
      <c r="A24" s="4" t="s">
        <v>852</v>
      </c>
      <c r="B24" s="5" t="n">
        <v>5429366</v>
      </c>
    </row>
    <row r="25" spans="1:2">
      <c r="A25" s="4" t="s">
        <v>853</v>
      </c>
      <c r="B25" s="5" t="n">
        <v>731960</v>
      </c>
    </row>
    <row r="26" spans="1:2">
      <c r="A26" s="4" t="s">
        <v>854</v>
      </c>
      <c r="B26" s="5" t="n">
        <v>4697406</v>
      </c>
    </row>
    <row r="27" spans="1:2">
      <c r="A27" s="4" t="s">
        <v>855</v>
      </c>
      <c r="B27" s="5" t="n">
        <v>0</v>
      </c>
    </row>
    <row r="28" spans="1:2">
      <c r="A28" s="4" t="s">
        <v>856</v>
      </c>
      <c r="B28" s="5" t="n">
        <v>0</v>
      </c>
    </row>
    <row r="29" spans="1:2">
      <c r="A29" s="4" t="s">
        <v>857</v>
      </c>
      <c r="B29" s="5" t="n">
        <v>0</v>
      </c>
    </row>
    <row r="30" spans="1:2">
      <c r="A30" s="4" t="s">
        <v>858</v>
      </c>
      <c r="B30"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9</v>
      </c>
      <c r="B1" s="2" t="s">
        <v>2</v>
      </c>
      <c r="C1" s="2" t="s">
        <v>32</v>
      </c>
    </row>
    <row r="2" spans="1:3">
      <c r="A2" s="3" t="s">
        <v>224</v>
      </c>
    </row>
    <row r="3" spans="1:3">
      <c r="A3" s="4" t="s">
        <v>860</v>
      </c>
      <c r="B3" s="7" t="n">
        <v>1687214</v>
      </c>
      <c r="C3" s="7" t="n">
        <v>866551</v>
      </c>
    </row>
    <row r="4" spans="1:3">
      <c r="A4" s="4" t="s">
        <v>861</v>
      </c>
      <c r="C4" s="5" t="n">
        <v>1528478</v>
      </c>
    </row>
    <row r="5" spans="1:3">
      <c r="A5" s="4" t="s">
        <v>862</v>
      </c>
      <c r="B5" s="5" t="n">
        <v>544412</v>
      </c>
      <c r="C5" s="5" t="n">
        <v>942604</v>
      </c>
    </row>
    <row r="6" spans="1:3">
      <c r="A6" s="4" t="s">
        <v>712</v>
      </c>
      <c r="B6" s="5" t="n">
        <v>2391857</v>
      </c>
      <c r="C6" s="5" t="n">
        <v>828888</v>
      </c>
    </row>
    <row r="7" spans="1:3">
      <c r="A7" s="4" t="s">
        <v>863</v>
      </c>
      <c r="B7" s="5" t="n">
        <v>393715</v>
      </c>
    </row>
    <row r="8" spans="1:3">
      <c r="A8" s="4" t="s">
        <v>864</v>
      </c>
      <c r="B8" s="5" t="n">
        <v>60927</v>
      </c>
      <c r="C8" s="5" t="n">
        <v>98935</v>
      </c>
    </row>
    <row r="9" spans="1:3">
      <c r="A9" s="4" t="s">
        <v>865</v>
      </c>
      <c r="B9" s="7" t="n">
        <v>5078125</v>
      </c>
      <c r="C9" s="7" t="n">
        <v>42654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66</v>
      </c>
      <c r="B1" s="2" t="s">
        <v>1</v>
      </c>
    </row>
    <row r="2" spans="1:4">
      <c r="B2" s="2" t="s">
        <v>2</v>
      </c>
      <c r="C2" s="2" t="s">
        <v>32</v>
      </c>
      <c r="D2" s="2" t="s">
        <v>80</v>
      </c>
    </row>
    <row r="3" spans="1:4">
      <c r="A3" s="3" t="s">
        <v>224</v>
      </c>
    </row>
    <row r="4" spans="1:4">
      <c r="A4" s="4" t="s">
        <v>867</v>
      </c>
      <c r="B4" s="7" t="n">
        <v>401000</v>
      </c>
    </row>
    <row r="5" spans="1:4">
      <c r="A5" s="4" t="s">
        <v>868</v>
      </c>
      <c r="B5" s="5" t="n">
        <v>1100000</v>
      </c>
      <c r="C5" s="7" t="n">
        <v>600000</v>
      </c>
      <c r="D5" s="7" t="n">
        <v>600000</v>
      </c>
    </row>
    <row r="6" spans="1:4">
      <c r="A6" s="4" t="s">
        <v>869</v>
      </c>
      <c r="B6" s="7" t="n">
        <v>805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23"/>
    <col customWidth="1" max="3" min="3" width="21"/>
    <col customWidth="1" max="4" min="4" width="21"/>
    <col customWidth="1" max="5" min="5" width="21"/>
    <col customWidth="1" max="6" min="6" width="13"/>
  </cols>
  <sheetData>
    <row r="1" spans="1:6">
      <c r="A1" s="1" t="s">
        <v>870</v>
      </c>
      <c r="B1" s="2" t="s">
        <v>871</v>
      </c>
      <c r="C1" s="2" t="s">
        <v>872</v>
      </c>
      <c r="D1" s="2" t="s">
        <v>666</v>
      </c>
      <c r="E1" s="2" t="s">
        <v>667</v>
      </c>
      <c r="F1" s="2" t="s">
        <v>873</v>
      </c>
    </row>
    <row r="2" spans="1:6">
      <c r="A2" s="3" t="s">
        <v>874</v>
      </c>
    </row>
    <row r="3" spans="1:6">
      <c r="A3" s="4" t="s">
        <v>875</v>
      </c>
      <c r="B3" s="4" t="s">
        <v>876</v>
      </c>
      <c r="F3" s="4" t="s">
        <v>876</v>
      </c>
    </row>
    <row r="4" spans="1:6">
      <c r="A4" s="4" t="s">
        <v>453</v>
      </c>
    </row>
    <row r="5" spans="1:6">
      <c r="A5" s="3" t="s">
        <v>874</v>
      </c>
    </row>
    <row r="6" spans="1:6">
      <c r="A6" s="4" t="s">
        <v>877</v>
      </c>
      <c r="D6" s="7" t="n">
        <v>205497</v>
      </c>
      <c r="E6" s="7" t="n">
        <v>629400</v>
      </c>
    </row>
    <row r="7" spans="1:6">
      <c r="A7" s="4" t="s">
        <v>878</v>
      </c>
      <c r="D7" s="7" t="n">
        <v>267824</v>
      </c>
      <c r="E7" s="7" t="n">
        <v>47858</v>
      </c>
    </row>
    <row r="8" spans="1:6">
      <c r="A8" s="4" t="s">
        <v>879</v>
      </c>
      <c r="C8" s="7" t="n">
        <v>2900000</v>
      </c>
    </row>
    <row r="9" spans="1:6">
      <c r="A9" s="4" t="s">
        <v>880</v>
      </c>
      <c r="C9" s="7" t="n">
        <v>20080</v>
      </c>
    </row>
    <row r="10" spans="1:6">
      <c r="A10" s="4" t="s">
        <v>881</v>
      </c>
    </row>
    <row r="11" spans="1:6">
      <c r="A11" s="3" t="s">
        <v>874</v>
      </c>
    </row>
    <row r="12" spans="1:6">
      <c r="A12" s="4" t="s">
        <v>875</v>
      </c>
      <c r="B12" s="4" t="s">
        <v>876</v>
      </c>
    </row>
    <row r="13" spans="1:6">
      <c r="A13" s="4" t="s">
        <v>882</v>
      </c>
      <c r="B13" s="4" t="s">
        <v>883</v>
      </c>
    </row>
    <row r="14" spans="1:6">
      <c r="A14" s="4" t="s">
        <v>884</v>
      </c>
      <c r="B14" s="5" t="n">
        <v>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2</v>
      </c>
    </row>
    <row r="2" spans="1:3">
      <c r="A2" s="3" t="s">
        <v>886</v>
      </c>
    </row>
    <row r="3" spans="1:3">
      <c r="A3" s="4" t="s">
        <v>887</v>
      </c>
      <c r="B3" s="7" t="n">
        <v>4643750</v>
      </c>
      <c r="C3" s="7" t="n">
        <v>5026898</v>
      </c>
    </row>
    <row r="4" spans="1:3">
      <c r="A4" s="4" t="s">
        <v>888</v>
      </c>
    </row>
    <row r="5" spans="1:3">
      <c r="A5" s="3" t="s">
        <v>886</v>
      </c>
    </row>
    <row r="6" spans="1:3">
      <c r="A6" s="4" t="s">
        <v>887</v>
      </c>
      <c r="B6" s="5" t="n">
        <v>825000</v>
      </c>
      <c r="C6" s="5" t="n">
        <v>825000</v>
      </c>
    </row>
    <row r="7" spans="1:3">
      <c r="A7" s="4" t="s">
        <v>889</v>
      </c>
    </row>
    <row r="8" spans="1:3">
      <c r="A8" s="3" t="s">
        <v>886</v>
      </c>
    </row>
    <row r="9" spans="1:3">
      <c r="A9" s="4" t="s">
        <v>887</v>
      </c>
      <c r="B9" s="5" t="n">
        <v>62500</v>
      </c>
      <c r="C9" s="5" t="n">
        <v>62500</v>
      </c>
    </row>
    <row r="10" spans="1:3">
      <c r="A10" s="4" t="s">
        <v>890</v>
      </c>
    </row>
    <row r="11" spans="1:3">
      <c r="A11" s="3" t="s">
        <v>886</v>
      </c>
    </row>
    <row r="12" spans="1:3">
      <c r="A12" s="4" t="s">
        <v>887</v>
      </c>
      <c r="B12" s="7" t="n">
        <v>3756250</v>
      </c>
      <c r="C12" s="5" t="n">
        <v>3756250</v>
      </c>
    </row>
    <row r="13" spans="1:3">
      <c r="A13" s="4" t="s">
        <v>751</v>
      </c>
    </row>
    <row r="14" spans="1:3">
      <c r="A14" s="3" t="s">
        <v>886</v>
      </c>
    </row>
    <row r="15" spans="1:3">
      <c r="A15" s="4" t="s">
        <v>887</v>
      </c>
      <c r="C15" s="7" t="n">
        <v>3831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56"/>
  </cols>
  <sheetData>
    <row r="1" spans="1:4">
      <c r="A1" s="1" t="s">
        <v>891</v>
      </c>
      <c r="B1" s="2" t="s">
        <v>739</v>
      </c>
      <c r="C1" s="2" t="s">
        <v>892</v>
      </c>
      <c r="D1" s="2" t="s">
        <v>893</v>
      </c>
    </row>
    <row r="2" spans="1:4">
      <c r="A2" s="3" t="s">
        <v>886</v>
      </c>
    </row>
    <row r="3" spans="1:4">
      <c r="A3" s="4" t="s">
        <v>894</v>
      </c>
      <c r="D3" s="7" t="n">
        <v>15000000</v>
      </c>
    </row>
    <row r="4" spans="1:4">
      <c r="A4" s="4" t="s">
        <v>745</v>
      </c>
      <c r="D4" s="4" t="s">
        <v>746</v>
      </c>
    </row>
    <row r="5" spans="1:4">
      <c r="A5" s="4" t="s">
        <v>751</v>
      </c>
    </row>
    <row r="6" spans="1:4">
      <c r="A6" s="3" t="s">
        <v>886</v>
      </c>
    </row>
    <row r="7" spans="1:4">
      <c r="A7" s="4" t="s">
        <v>752</v>
      </c>
      <c r="B7" s="7" t="n">
        <v>40000000</v>
      </c>
      <c r="D7" s="7" t="n">
        <v>40000000</v>
      </c>
    </row>
    <row r="8" spans="1:4">
      <c r="A8" s="4" t="s">
        <v>753</v>
      </c>
      <c r="B8" s="4" t="s">
        <v>754</v>
      </c>
      <c r="D8" s="4" t="s">
        <v>754</v>
      </c>
    </row>
    <row r="9" spans="1:4">
      <c r="A9" s="4" t="s">
        <v>755</v>
      </c>
    </row>
    <row r="10" spans="1:4">
      <c r="A10" s="3" t="s">
        <v>886</v>
      </c>
    </row>
    <row r="11" spans="1:4">
      <c r="A11" s="4" t="s">
        <v>756</v>
      </c>
      <c r="B11" s="7" t="n">
        <v>14750000</v>
      </c>
    </row>
    <row r="12" spans="1:4">
      <c r="A12" s="4" t="s">
        <v>889</v>
      </c>
    </row>
    <row r="13" spans="1:4">
      <c r="A13" s="3" t="s">
        <v>886</v>
      </c>
    </row>
    <row r="14" spans="1:4">
      <c r="A14" s="4" t="s">
        <v>895</v>
      </c>
      <c r="D14" s="4" t="s">
        <v>896</v>
      </c>
    </row>
    <row r="15" spans="1:4">
      <c r="A15" s="4" t="s">
        <v>897</v>
      </c>
      <c r="D15" s="5" t="n">
        <v>100000</v>
      </c>
    </row>
    <row r="16" spans="1:4">
      <c r="A16" s="4" t="s">
        <v>898</v>
      </c>
    </row>
    <row r="17" spans="1:4">
      <c r="A17" s="3" t="s">
        <v>886</v>
      </c>
    </row>
    <row r="18" spans="1:4">
      <c r="A18" s="4" t="s">
        <v>899</v>
      </c>
      <c r="D18" s="4" t="s">
        <v>456</v>
      </c>
    </row>
    <row r="19" spans="1:4">
      <c r="A19" s="4" t="s">
        <v>895</v>
      </c>
      <c r="D19" s="4" t="s">
        <v>896</v>
      </c>
    </row>
    <row r="20" spans="1:4">
      <c r="A20" s="4" t="s">
        <v>900</v>
      </c>
      <c r="D20" s="5" t="n">
        <v>3</v>
      </c>
    </row>
    <row r="21" spans="1:4">
      <c r="A21" s="4" t="s">
        <v>901</v>
      </c>
      <c r="D21" s="5" t="n">
        <v>2</v>
      </c>
    </row>
    <row r="22" spans="1:4">
      <c r="A22" s="4" t="s">
        <v>902</v>
      </c>
    </row>
    <row r="23" spans="1:4">
      <c r="A23" s="3" t="s">
        <v>886</v>
      </c>
    </row>
    <row r="24" spans="1:4">
      <c r="A24" s="4" t="s">
        <v>161</v>
      </c>
      <c r="D24" s="7" t="n">
        <v>3756250</v>
      </c>
    </row>
    <row r="25" spans="1:4">
      <c r="A25" s="4" t="s">
        <v>903</v>
      </c>
    </row>
    <row r="26" spans="1:4">
      <c r="A26" s="3" t="s">
        <v>886</v>
      </c>
    </row>
    <row r="27" spans="1:4">
      <c r="A27" s="4" t="s">
        <v>904</v>
      </c>
      <c r="C27" s="7" t="n">
        <v>7512500</v>
      </c>
    </row>
    <row r="28" spans="1:4">
      <c r="A28" s="4" t="s">
        <v>905</v>
      </c>
    </row>
    <row r="29" spans="1:4">
      <c r="A29" s="3" t="s">
        <v>886</v>
      </c>
    </row>
    <row r="30" spans="1:4">
      <c r="A30" s="4" t="s">
        <v>899</v>
      </c>
      <c r="D30" s="4" t="s">
        <v>906</v>
      </c>
    </row>
    <row r="31" spans="1:4">
      <c r="A31" s="4" t="s">
        <v>907</v>
      </c>
    </row>
    <row r="32" spans="1:4">
      <c r="A32" s="3" t="s">
        <v>886</v>
      </c>
    </row>
    <row r="33" spans="1:4">
      <c r="A33" s="4" t="s">
        <v>908</v>
      </c>
      <c r="D33" s="5" t="n">
        <v>50000</v>
      </c>
    </row>
    <row r="34" spans="1:4">
      <c r="A34" s="4" t="s">
        <v>909</v>
      </c>
    </row>
    <row r="35" spans="1:4">
      <c r="A35" s="3" t="s">
        <v>886</v>
      </c>
    </row>
    <row r="36" spans="1:4">
      <c r="A36" s="4" t="s">
        <v>908</v>
      </c>
      <c r="D36" s="5" t="n">
        <v>50000</v>
      </c>
    </row>
    <row r="37" spans="1:4">
      <c r="A37" s="4" t="s">
        <v>910</v>
      </c>
    </row>
    <row r="38" spans="1:4">
      <c r="A38" s="3" t="s">
        <v>886</v>
      </c>
    </row>
    <row r="39" spans="1:4">
      <c r="A39" s="4" t="s">
        <v>899</v>
      </c>
      <c r="D39" s="4" t="s">
        <v>911</v>
      </c>
    </row>
    <row r="40" spans="1:4">
      <c r="A40" s="4" t="s">
        <v>912</v>
      </c>
      <c r="D40" s="7" t="n">
        <v>825000</v>
      </c>
    </row>
    <row r="41" spans="1:4">
      <c r="A41" s="4" t="s">
        <v>913</v>
      </c>
    </row>
    <row r="42" spans="1:4">
      <c r="A42" s="3" t="s">
        <v>886</v>
      </c>
    </row>
    <row r="43" spans="1:4">
      <c r="A43" s="4" t="s">
        <v>899</v>
      </c>
      <c r="D43" s="4" t="s">
        <v>914</v>
      </c>
    </row>
    <row r="44" spans="1:4">
      <c r="A44" s="4" t="s">
        <v>915</v>
      </c>
    </row>
    <row r="45" spans="1:4">
      <c r="A45" s="3" t="s">
        <v>886</v>
      </c>
    </row>
    <row r="46" spans="1:4">
      <c r="A46" s="4" t="s">
        <v>912</v>
      </c>
      <c r="D46" s="7" t="n">
        <v>4000000</v>
      </c>
    </row>
    <row r="47" spans="1:4">
      <c r="A47" s="4" t="s">
        <v>916</v>
      </c>
    </row>
    <row r="48" spans="1:4">
      <c r="A48" s="3" t="s">
        <v>886</v>
      </c>
    </row>
    <row r="49" spans="1:4">
      <c r="A49" s="4" t="s">
        <v>912</v>
      </c>
      <c r="D49" s="7" t="n">
        <v>35000000</v>
      </c>
    </row>
    <row r="50" spans="1:4">
      <c r="A50" s="4" t="s">
        <v>917</v>
      </c>
    </row>
    <row r="51" spans="1:4">
      <c r="A51" s="3" t="s">
        <v>886</v>
      </c>
    </row>
    <row r="52" spans="1:4">
      <c r="A52" s="4" t="s">
        <v>899</v>
      </c>
      <c r="D52" s="4" t="s">
        <v>918</v>
      </c>
    </row>
    <row r="53" spans="1:4">
      <c r="A53" s="4" t="s">
        <v>912</v>
      </c>
      <c r="D53" s="7" t="n">
        <v>35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46"/>
    <col customWidth="1" max="6" min="6" width="23"/>
    <col customWidth="1" max="7" min="7" width="23"/>
    <col customWidth="1" max="8" min="8" width="80"/>
    <col customWidth="1" max="9" min="9" width="37"/>
    <col customWidth="1" max="10" min="10" width="31"/>
    <col customWidth="1" max="11" min="11" width="24"/>
  </cols>
  <sheetData>
    <row r="1" spans="1:11">
      <c r="A1" s="1" t="s">
        <v>919</v>
      </c>
      <c r="B1" s="2" t="s">
        <v>920</v>
      </c>
      <c r="C1" s="2" t="s">
        <v>921</v>
      </c>
      <c r="D1" s="2" t="s">
        <v>922</v>
      </c>
      <c r="E1" s="2" t="s">
        <v>923</v>
      </c>
      <c r="F1" s="2" t="s">
        <v>924</v>
      </c>
      <c r="G1" s="2" t="s">
        <v>925</v>
      </c>
      <c r="H1" s="2" t="s">
        <v>926</v>
      </c>
      <c r="I1" s="2" t="s">
        <v>927</v>
      </c>
      <c r="J1" s="2" t="s">
        <v>928</v>
      </c>
      <c r="K1" s="2" t="s">
        <v>929</v>
      </c>
    </row>
    <row r="2" spans="1:11">
      <c r="A2" s="3" t="s">
        <v>930</v>
      </c>
    </row>
    <row r="3" spans="1:11">
      <c r="A3" s="4" t="s">
        <v>142</v>
      </c>
      <c r="B3" s="10" t="n">
        <v>0.5</v>
      </c>
      <c r="C3" s="10" t="n">
        <v>0.16666</v>
      </c>
      <c r="H3" s="10" t="n">
        <v>0.08333</v>
      </c>
    </row>
    <row r="4" spans="1:11">
      <c r="A4" s="4" t="s">
        <v>931</v>
      </c>
      <c r="E4" s="5" t="n">
        <v>75000000</v>
      </c>
      <c r="H4" s="5" t="n">
        <v>75000000</v>
      </c>
      <c r="I4" s="5" t="n">
        <v>75000000</v>
      </c>
    </row>
    <row r="5" spans="1:11">
      <c r="A5" s="4" t="s">
        <v>932</v>
      </c>
      <c r="E5" s="8" t="n">
        <v>0.0001</v>
      </c>
      <c r="H5" s="8" t="n">
        <v>0.0001</v>
      </c>
      <c r="I5" s="8" t="n">
        <v>0.0001</v>
      </c>
    </row>
    <row r="6" spans="1:11">
      <c r="A6" s="4" t="s">
        <v>933</v>
      </c>
      <c r="E6" s="7" t="n">
        <v>772</v>
      </c>
      <c r="H6" s="7" t="n">
        <v>772</v>
      </c>
      <c r="I6" s="7" t="n">
        <v>754</v>
      </c>
    </row>
    <row r="7" spans="1:11">
      <c r="A7" s="4" t="s">
        <v>934</v>
      </c>
      <c r="E7" s="5" t="n">
        <v>120000</v>
      </c>
      <c r="H7" s="5" t="n">
        <v>120000</v>
      </c>
    </row>
    <row r="8" spans="1:11">
      <c r="A8" s="4" t="s">
        <v>935</v>
      </c>
      <c r="K8" s="7" t="n">
        <v>1</v>
      </c>
    </row>
    <row r="9" spans="1:11">
      <c r="A9" s="4" t="s">
        <v>936</v>
      </c>
      <c r="E9" s="8" t="n">
        <v>0.0001</v>
      </c>
      <c r="H9" s="8" t="n">
        <v>0.0001</v>
      </c>
      <c r="I9" s="8" t="n">
        <v>0.0001</v>
      </c>
    </row>
    <row r="10" spans="1:11">
      <c r="A10" s="4" t="s">
        <v>72</v>
      </c>
      <c r="E10" s="5" t="n">
        <v>24984166</v>
      </c>
      <c r="H10" s="5" t="n">
        <v>24984166</v>
      </c>
      <c r="I10" s="5" t="n">
        <v>24984166</v>
      </c>
    </row>
    <row r="11" spans="1:11">
      <c r="A11" s="4" t="s">
        <v>937</v>
      </c>
      <c r="H11" s="5" t="n">
        <v>2</v>
      </c>
    </row>
    <row r="12" spans="1:11">
      <c r="A12" s="4" t="s">
        <v>938</v>
      </c>
      <c r="H12" s="4" t="s">
        <v>939</v>
      </c>
    </row>
    <row r="13" spans="1:11">
      <c r="A13" s="4" t="s">
        <v>940</v>
      </c>
      <c r="H13" s="7" t="n">
        <v>1778461</v>
      </c>
      <c r="I13" s="7" t="n">
        <v>2348744</v>
      </c>
      <c r="J13" s="7" t="n">
        <v>2081482</v>
      </c>
    </row>
    <row r="14" spans="1:11">
      <c r="A14" s="4" t="s">
        <v>941</v>
      </c>
      <c r="H14" s="7" t="n">
        <v>0</v>
      </c>
    </row>
    <row r="15" spans="1:11">
      <c r="A15" s="4" t="s">
        <v>942</v>
      </c>
      <c r="E15" s="5" t="n">
        <v>2</v>
      </c>
      <c r="F15" s="5" t="n">
        <v>2</v>
      </c>
      <c r="G15" s="5" t="n">
        <v>2</v>
      </c>
    </row>
    <row r="16" spans="1:11">
      <c r="A16" s="4" t="s">
        <v>943</v>
      </c>
      <c r="E16" s="9" t="n">
        <v>1.75</v>
      </c>
      <c r="H16" s="9" t="n">
        <v>1.75</v>
      </c>
      <c r="I16" s="9" t="n">
        <v>8.52</v>
      </c>
      <c r="J16" s="9" t="n">
        <v>14.88</v>
      </c>
    </row>
    <row r="17" spans="1:11">
      <c r="A17" s="4" t="s">
        <v>944</v>
      </c>
      <c r="E17" s="7" t="n">
        <v>16633</v>
      </c>
      <c r="H17" s="7" t="n">
        <v>16633</v>
      </c>
      <c r="I17" s="7" t="n">
        <v>0</v>
      </c>
      <c r="J17" s="7" t="n">
        <v>0</v>
      </c>
    </row>
    <row r="18" spans="1:11">
      <c r="A18" s="4" t="s">
        <v>945</v>
      </c>
      <c r="E18" s="5" t="n">
        <v>16633</v>
      </c>
      <c r="H18" s="5" t="n">
        <v>16633</v>
      </c>
      <c r="I18" s="5" t="n">
        <v>0</v>
      </c>
      <c r="J18" s="5" t="n">
        <v>0</v>
      </c>
    </row>
    <row r="19" spans="1:11">
      <c r="A19" s="4" t="s">
        <v>946</v>
      </c>
      <c r="H19" s="5" t="n">
        <v>0</v>
      </c>
      <c r="I19" s="5" t="n">
        <v>0</v>
      </c>
      <c r="J19" s="5" t="n">
        <v>0</v>
      </c>
    </row>
    <row r="20" spans="1:11">
      <c r="A20" s="4" t="s">
        <v>947</v>
      </c>
      <c r="H20" s="5" t="n">
        <v>828497</v>
      </c>
      <c r="I20" s="5" t="n">
        <v>1449216</v>
      </c>
      <c r="J20" s="5" t="n">
        <v>1154984</v>
      </c>
    </row>
    <row r="21" spans="1:11">
      <c r="A21" s="4" t="s">
        <v>948</v>
      </c>
      <c r="E21" s="7" t="n">
        <v>229283</v>
      </c>
      <c r="H21" s="7" t="n">
        <v>229283</v>
      </c>
    </row>
    <row r="22" spans="1:11">
      <c r="A22" s="4" t="s">
        <v>949</v>
      </c>
      <c r="H22" s="4" t="s">
        <v>950</v>
      </c>
    </row>
    <row r="23" spans="1:11">
      <c r="A23" s="4" t="s">
        <v>951</v>
      </c>
    </row>
    <row r="24" spans="1:11">
      <c r="A24" s="3" t="s">
        <v>930</v>
      </c>
    </row>
    <row r="25" spans="1:11">
      <c r="A25" s="4" t="s">
        <v>952</v>
      </c>
      <c r="C25" s="5" t="n">
        <v>450000</v>
      </c>
    </row>
    <row r="26" spans="1:11">
      <c r="A26" s="4" t="s">
        <v>953</v>
      </c>
    </row>
    <row r="27" spans="1:11">
      <c r="A27" s="3" t="s">
        <v>930</v>
      </c>
    </row>
    <row r="28" spans="1:11">
      <c r="A28" s="4" t="s">
        <v>76</v>
      </c>
      <c r="D28" s="5" t="n">
        <v>333333</v>
      </c>
    </row>
    <row r="29" spans="1:11">
      <c r="A29" s="4" t="s">
        <v>933</v>
      </c>
      <c r="D29" s="7" t="n">
        <v>2520000</v>
      </c>
    </row>
    <row r="30" spans="1:11">
      <c r="A30" s="4" t="s">
        <v>340</v>
      </c>
    </row>
    <row r="31" spans="1:11">
      <c r="A31" s="3" t="s">
        <v>930</v>
      </c>
    </row>
    <row r="32" spans="1:11">
      <c r="A32" s="4" t="s">
        <v>954</v>
      </c>
      <c r="D32" s="5" t="n">
        <v>6000000</v>
      </c>
    </row>
    <row r="33" spans="1:11">
      <c r="A33" s="4" t="s">
        <v>955</v>
      </c>
    </row>
    <row r="34" spans="1:11">
      <c r="A34" s="3" t="s">
        <v>930</v>
      </c>
    </row>
    <row r="35" spans="1:11">
      <c r="A35" s="4" t="s">
        <v>934</v>
      </c>
      <c r="E35" s="5" t="n">
        <v>40000</v>
      </c>
      <c r="H35" s="5" t="n">
        <v>40000</v>
      </c>
    </row>
    <row r="36" spans="1:11">
      <c r="A36" s="4" t="s">
        <v>935</v>
      </c>
      <c r="E36" s="9" t="n">
        <v>3.52</v>
      </c>
      <c r="H36" s="9" t="n">
        <v>3.52</v>
      </c>
    </row>
    <row r="37" spans="1:11">
      <c r="A37" s="4" t="s">
        <v>956</v>
      </c>
      <c r="H37" s="4" t="s">
        <v>957</v>
      </c>
    </row>
    <row r="38" spans="1:11">
      <c r="A38" s="4" t="s">
        <v>958</v>
      </c>
    </row>
    <row r="39" spans="1:11">
      <c r="A39" s="3" t="s">
        <v>930</v>
      </c>
    </row>
    <row r="40" spans="1:11">
      <c r="A40" s="4" t="s">
        <v>959</v>
      </c>
      <c r="H40" s="4" t="s">
        <v>960</v>
      </c>
    </row>
    <row r="41" spans="1:11">
      <c r="A41" s="4" t="s">
        <v>961</v>
      </c>
    </row>
    <row r="42" spans="1:11">
      <c r="A42" s="3" t="s">
        <v>930</v>
      </c>
    </row>
    <row r="43" spans="1:11">
      <c r="A43" s="4" t="s">
        <v>936</v>
      </c>
      <c r="E43" s="8" t="n">
        <v>0.0001</v>
      </c>
      <c r="H43" s="8" t="n">
        <v>0.0001</v>
      </c>
    </row>
    <row r="44" spans="1:11">
      <c r="A44" s="4" t="s">
        <v>72</v>
      </c>
      <c r="E44" s="5" t="n">
        <v>7223145</v>
      </c>
      <c r="H44" s="5" t="n">
        <v>7223145</v>
      </c>
    </row>
    <row r="45" spans="1:11">
      <c r="A45" s="4" t="s">
        <v>962</v>
      </c>
    </row>
    <row r="46" spans="1:11">
      <c r="A46" s="3" t="s">
        <v>930</v>
      </c>
    </row>
    <row r="47" spans="1:11">
      <c r="A47" s="4" t="s">
        <v>803</v>
      </c>
      <c r="H47" s="4" t="s">
        <v>963</v>
      </c>
    </row>
    <row r="48" spans="1:11">
      <c r="A48" s="4" t="s">
        <v>964</v>
      </c>
    </row>
    <row r="49" spans="1:11">
      <c r="A49" s="3" t="s">
        <v>930</v>
      </c>
    </row>
    <row r="50" spans="1:11">
      <c r="A50" s="4" t="s">
        <v>936</v>
      </c>
      <c r="E50" s="8" t="n">
        <v>0.0001</v>
      </c>
      <c r="H50" s="8" t="n">
        <v>0.0001</v>
      </c>
    </row>
    <row r="51" spans="1:11">
      <c r="A51" s="4" t="s">
        <v>72</v>
      </c>
      <c r="E51" s="5" t="n">
        <v>8427004</v>
      </c>
      <c r="H51" s="5" t="n">
        <v>8427004</v>
      </c>
    </row>
    <row r="52" spans="1:11">
      <c r="A52" s="4" t="s">
        <v>965</v>
      </c>
      <c r="H52" s="4" t="s">
        <v>564</v>
      </c>
    </row>
    <row r="53" spans="1:11">
      <c r="A53" s="4" t="s">
        <v>387</v>
      </c>
    </row>
    <row r="54" spans="1:11">
      <c r="A54" s="3" t="s">
        <v>930</v>
      </c>
    </row>
    <row r="55" spans="1:11">
      <c r="A55" s="4" t="s">
        <v>931</v>
      </c>
      <c r="E55" s="5" t="n">
        <v>75000000</v>
      </c>
      <c r="H55" s="5" t="n">
        <v>75000000</v>
      </c>
    </row>
    <row r="56" spans="1:11">
      <c r="A56" s="4" t="s">
        <v>966</v>
      </c>
    </row>
    <row r="57" spans="1:11">
      <c r="A57" s="3" t="s">
        <v>930</v>
      </c>
    </row>
    <row r="58" spans="1:11">
      <c r="A58" s="4" t="s">
        <v>967</v>
      </c>
      <c r="H58" s="9" t="n">
        <v>15.12</v>
      </c>
    </row>
    <row r="59" spans="1:11">
      <c r="A59" s="4" t="s">
        <v>392</v>
      </c>
    </row>
    <row r="60" spans="1:11">
      <c r="A60" s="3" t="s">
        <v>930</v>
      </c>
    </row>
    <row r="61" spans="1:11">
      <c r="A61" s="4" t="s">
        <v>931</v>
      </c>
      <c r="E61" s="5" t="n">
        <v>150000000</v>
      </c>
      <c r="H61" s="5" t="n">
        <v>150000000</v>
      </c>
    </row>
    <row r="62" spans="1:11">
      <c r="A62" s="4" t="s">
        <v>299</v>
      </c>
    </row>
    <row r="63" spans="1:11">
      <c r="A63" s="3" t="s">
        <v>930</v>
      </c>
    </row>
    <row r="64" spans="1:11">
      <c r="A64" s="4" t="s">
        <v>968</v>
      </c>
      <c r="H64" s="7" t="n">
        <v>715406</v>
      </c>
      <c r="I64" s="5" t="n">
        <v>318000</v>
      </c>
      <c r="J64" s="5" t="n">
        <v>911641</v>
      </c>
    </row>
    <row r="65" spans="1:11">
      <c r="A65" s="4" t="s">
        <v>969</v>
      </c>
      <c r="E65" s="7" t="n">
        <v>817110</v>
      </c>
      <c r="H65" s="7" t="n">
        <v>817110</v>
      </c>
      <c r="I65" s="7" t="n">
        <v>300334</v>
      </c>
      <c r="J65" s="7" t="n">
        <v>1158684</v>
      </c>
    </row>
    <row r="66" spans="1:11">
      <c r="A66" s="4" t="s">
        <v>970</v>
      </c>
      <c r="H66" s="9" t="n">
        <v>3.54</v>
      </c>
      <c r="I66" s="9" t="n">
        <v>12.48</v>
      </c>
      <c r="J66" s="9" t="n">
        <v>17.16</v>
      </c>
    </row>
    <row r="67" spans="1:11">
      <c r="A67" s="4" t="s">
        <v>971</v>
      </c>
      <c r="H67" s="4" t="s">
        <v>532</v>
      </c>
      <c r="I67" s="4" t="s">
        <v>972</v>
      </c>
      <c r="J67" s="4" t="s">
        <v>973</v>
      </c>
    </row>
    <row r="68" spans="1:11">
      <c r="A68" s="4" t="s">
        <v>974</v>
      </c>
      <c r="E68" s="7" t="n">
        <v>1242964</v>
      </c>
      <c r="H68" s="7" t="n">
        <v>1242964</v>
      </c>
    </row>
    <row r="69" spans="1:11">
      <c r="A69" s="4" t="s">
        <v>975</v>
      </c>
    </row>
    <row r="70" spans="1:11">
      <c r="A70" s="3" t="s">
        <v>930</v>
      </c>
    </row>
    <row r="71" spans="1:11">
      <c r="A71" s="4" t="s">
        <v>952</v>
      </c>
      <c r="C71" s="5" t="n">
        <v>450000</v>
      </c>
    </row>
    <row r="72" spans="1:11">
      <c r="A72" s="4" t="s">
        <v>976</v>
      </c>
      <c r="H72" s="5" t="n">
        <v>200000</v>
      </c>
    </row>
    <row r="73" spans="1:11">
      <c r="A73" s="4" t="s">
        <v>111</v>
      </c>
    </row>
    <row r="74" spans="1:11">
      <c r="A74" s="3" t="s">
        <v>930</v>
      </c>
    </row>
    <row r="75" spans="1:11">
      <c r="A75" s="4" t="s">
        <v>142</v>
      </c>
      <c r="H75" s="10" t="n">
        <v>0.08333</v>
      </c>
    </row>
    <row r="76" spans="1:11">
      <c r="A76" s="4" t="s">
        <v>977</v>
      </c>
    </row>
    <row r="77" spans="1:11">
      <c r="A77" s="3" t="s">
        <v>930</v>
      </c>
    </row>
    <row r="78" spans="1:11">
      <c r="A78" s="4" t="s">
        <v>978</v>
      </c>
      <c r="H78" s="4" t="s">
        <v>979</v>
      </c>
    </row>
    <row r="79" spans="1:11">
      <c r="A79" s="4" t="s">
        <v>980</v>
      </c>
      <c r="C79" s="5" t="n">
        <v>83333</v>
      </c>
    </row>
    <row r="80" spans="1:11">
      <c r="A80" s="4" t="s">
        <v>981</v>
      </c>
      <c r="C80" s="7" t="n">
        <v>2000000</v>
      </c>
    </row>
    <row r="81" spans="1:11">
      <c r="A81" s="4" t="s">
        <v>982</v>
      </c>
    </row>
    <row r="82" spans="1:11">
      <c r="A82" s="3" t="s">
        <v>930</v>
      </c>
    </row>
    <row r="83" spans="1:11">
      <c r="A83" s="4" t="s">
        <v>983</v>
      </c>
      <c r="H83" s="4" t="s">
        <v>680</v>
      </c>
    </row>
    <row r="84" spans="1:11">
      <c r="A84" s="4" t="s">
        <v>984</v>
      </c>
      <c r="H84" s="4" t="s">
        <v>9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986</v>
      </c>
      <c r="B1" s="2" t="s">
        <v>987</v>
      </c>
    </row>
    <row r="2" spans="1:2">
      <c r="A2" s="3" t="s">
        <v>988</v>
      </c>
    </row>
    <row r="3" spans="1:2">
      <c r="A3" s="4" t="s">
        <v>989</v>
      </c>
      <c r="B3" s="5" t="n">
        <v>15650149</v>
      </c>
    </row>
    <row r="4" spans="1:2">
      <c r="A4" s="4" t="s">
        <v>990</v>
      </c>
      <c r="B4" s="7" t="n">
        <v>144462918</v>
      </c>
    </row>
    <row r="5" spans="1:2">
      <c r="A5" s="4" t="s">
        <v>964</v>
      </c>
    </row>
    <row r="6" spans="1:2">
      <c r="A6" s="3" t="s">
        <v>988</v>
      </c>
    </row>
    <row r="7" spans="1:2">
      <c r="A7" s="4" t="s">
        <v>989</v>
      </c>
      <c r="B7" s="5" t="n">
        <v>8427004</v>
      </c>
    </row>
    <row r="8" spans="1:2">
      <c r="A8" s="4" t="s">
        <v>991</v>
      </c>
      <c r="B8" s="7" t="n">
        <v>12</v>
      </c>
    </row>
    <row r="9" spans="1:2">
      <c r="A9" s="4" t="s">
        <v>990</v>
      </c>
      <c r="B9" s="7" t="n">
        <v>101124048</v>
      </c>
    </row>
    <row r="10" spans="1:2">
      <c r="A10" s="4" t="s">
        <v>961</v>
      </c>
    </row>
    <row r="11" spans="1:2">
      <c r="A11" s="3" t="s">
        <v>988</v>
      </c>
    </row>
    <row r="12" spans="1:2">
      <c r="A12" s="4" t="s">
        <v>989</v>
      </c>
      <c r="B12" s="5" t="n">
        <v>7223145</v>
      </c>
    </row>
    <row r="13" spans="1:2">
      <c r="A13" s="4" t="s">
        <v>991</v>
      </c>
      <c r="B13" s="7" t="n">
        <v>6</v>
      </c>
    </row>
    <row r="14" spans="1:2">
      <c r="A14" s="4" t="s">
        <v>990</v>
      </c>
      <c r="B14" s="7" t="n">
        <v>4333887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992</v>
      </c>
      <c r="B1" s="2" t="s">
        <v>1</v>
      </c>
    </row>
    <row r="2" spans="1:4">
      <c r="B2" s="2" t="s">
        <v>2</v>
      </c>
      <c r="C2" s="2" t="s">
        <v>32</v>
      </c>
      <c r="D2" s="2" t="s">
        <v>80</v>
      </c>
    </row>
    <row r="3" spans="1:4">
      <c r="A3" s="3" t="s">
        <v>930</v>
      </c>
    </row>
    <row r="4" spans="1:4">
      <c r="A4" s="4" t="s">
        <v>993</v>
      </c>
      <c r="B4" s="4" t="s">
        <v>994</v>
      </c>
    </row>
    <row r="5" spans="1:4">
      <c r="A5" s="4" t="s">
        <v>995</v>
      </c>
      <c r="B5" s="4" t="s">
        <v>996</v>
      </c>
      <c r="C5" s="4" t="s">
        <v>996</v>
      </c>
      <c r="D5" s="4" t="s">
        <v>996</v>
      </c>
    </row>
    <row r="6" spans="1:4">
      <c r="A6" s="4" t="s">
        <v>387</v>
      </c>
    </row>
    <row r="7" spans="1:4">
      <c r="A7" s="3" t="s">
        <v>930</v>
      </c>
    </row>
    <row r="8" spans="1:4">
      <c r="A8" s="4" t="s">
        <v>997</v>
      </c>
      <c r="B8" s="4" t="s">
        <v>998</v>
      </c>
      <c r="C8" s="4" t="s">
        <v>999</v>
      </c>
      <c r="D8" s="4" t="s">
        <v>1000</v>
      </c>
    </row>
    <row r="9" spans="1:4">
      <c r="A9" s="4" t="s">
        <v>1001</v>
      </c>
      <c r="B9" s="4" t="s">
        <v>1002</v>
      </c>
      <c r="C9" s="4" t="s">
        <v>1003</v>
      </c>
      <c r="D9" s="4" t="s">
        <v>1004</v>
      </c>
    </row>
    <row r="10" spans="1:4">
      <c r="A10" s="4" t="s">
        <v>993</v>
      </c>
      <c r="C10" s="4" t="s">
        <v>1005</v>
      </c>
      <c r="D10" s="4" t="s">
        <v>1005</v>
      </c>
    </row>
    <row r="11" spans="1:4">
      <c r="A11" s="4" t="s">
        <v>392</v>
      </c>
    </row>
    <row r="12" spans="1:4">
      <c r="A12" s="3" t="s">
        <v>930</v>
      </c>
    </row>
    <row r="13" spans="1:4">
      <c r="A13" s="4" t="s">
        <v>997</v>
      </c>
      <c r="B13" s="4" t="s">
        <v>1006</v>
      </c>
      <c r="C13" s="4" t="s">
        <v>1007</v>
      </c>
      <c r="D13" s="4" t="s">
        <v>1008</v>
      </c>
    </row>
    <row r="14" spans="1:4">
      <c r="A14" s="4" t="s">
        <v>1001</v>
      </c>
      <c r="B14" s="4" t="s">
        <v>1009</v>
      </c>
      <c r="C14" s="4" t="s">
        <v>1010</v>
      </c>
      <c r="D14" s="4" t="s">
        <v>1011</v>
      </c>
    </row>
    <row r="15" spans="1:4">
      <c r="A15" s="4" t="s">
        <v>993</v>
      </c>
      <c r="C15" s="4" t="s">
        <v>994</v>
      </c>
      <c r="D15" s="4" t="s">
        <v>9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80</v>
      </c>
    </row>
    <row r="3" spans="1:4">
      <c r="A3" s="3" t="s">
        <v>233</v>
      </c>
    </row>
    <row r="4" spans="1:4">
      <c r="A4" s="4" t="s">
        <v>1013</v>
      </c>
      <c r="B4" s="5" t="n">
        <v>375283</v>
      </c>
      <c r="C4" s="5" t="n">
        <v>307791</v>
      </c>
      <c r="D4" s="5" t="n">
        <v>249656</v>
      </c>
    </row>
    <row r="5" spans="1:4">
      <c r="A5" s="4" t="s">
        <v>1014</v>
      </c>
      <c r="B5" s="5" t="n">
        <v>22493</v>
      </c>
      <c r="C5" s="5" t="n">
        <v>137667</v>
      </c>
      <c r="D5" s="5" t="n">
        <v>85524</v>
      </c>
    </row>
    <row r="6" spans="1:4">
      <c r="A6" s="4" t="s">
        <v>1015</v>
      </c>
      <c r="B6" s="5" t="n">
        <v>0</v>
      </c>
      <c r="C6" s="5" t="n">
        <v>0</v>
      </c>
      <c r="D6" s="5" t="n">
        <v>0</v>
      </c>
    </row>
    <row r="7" spans="1:4">
      <c r="A7" s="4" t="s">
        <v>1016</v>
      </c>
      <c r="B7" s="5" t="n">
        <v>-65361</v>
      </c>
      <c r="C7" s="5" t="n">
        <v>-70174</v>
      </c>
      <c r="D7" s="5" t="n">
        <v>-27390</v>
      </c>
    </row>
    <row r="8" spans="1:4">
      <c r="A8" s="4" t="s">
        <v>1017</v>
      </c>
      <c r="B8" s="5" t="n">
        <v>332415</v>
      </c>
      <c r="C8" s="5" t="n">
        <v>375283</v>
      </c>
      <c r="D8" s="5" t="n">
        <v>307791</v>
      </c>
    </row>
    <row r="9" spans="1:4">
      <c r="A9" s="4" t="s">
        <v>1018</v>
      </c>
      <c r="B9" s="9" t="n">
        <v>32.04</v>
      </c>
      <c r="C9" s="9" t="n">
        <v>32.04</v>
      </c>
      <c r="D9" s="9" t="n">
        <v>39.72</v>
      </c>
    </row>
    <row r="10" spans="1:4">
      <c r="A10" s="4" t="s">
        <v>1019</v>
      </c>
      <c r="B10" s="5" t="n">
        <v>300751</v>
      </c>
      <c r="C10" s="5" t="n">
        <v>275735</v>
      </c>
      <c r="D10" s="5" t="n">
        <v>221109</v>
      </c>
    </row>
    <row r="11" spans="1:4">
      <c r="A11" s="4" t="s">
        <v>1020</v>
      </c>
      <c r="B11" s="9" t="n">
        <v>2.74</v>
      </c>
      <c r="C11" s="9" t="n">
        <v>12.48</v>
      </c>
      <c r="D11" s="9" t="n">
        <v>25.68</v>
      </c>
    </row>
    <row r="12" spans="1:4">
      <c r="A12" s="4" t="s">
        <v>1021</v>
      </c>
      <c r="B12" s="5" t="n">
        <v>0</v>
      </c>
      <c r="C12" s="5" t="n">
        <v>0</v>
      </c>
      <c r="D12" s="5" t="n">
        <v>0</v>
      </c>
    </row>
    <row r="13" spans="1:4">
      <c r="A13" s="4" t="s">
        <v>1022</v>
      </c>
      <c r="B13" s="11" t="n">
        <v>32.82</v>
      </c>
      <c r="C13" s="11" t="n">
        <v>32.88</v>
      </c>
      <c r="D13" s="11" t="n">
        <v>41.76</v>
      </c>
    </row>
    <row r="14" spans="1:4">
      <c r="A14" s="4" t="s">
        <v>1023</v>
      </c>
      <c r="B14" s="11" t="n">
        <v>21.55</v>
      </c>
      <c r="C14" s="11" t="n">
        <v>32.04</v>
      </c>
      <c r="D14" s="11" t="n">
        <v>32.04</v>
      </c>
    </row>
    <row r="15" spans="1:4">
      <c r="A15" s="4" t="s">
        <v>1024</v>
      </c>
      <c r="B15" s="9" t="n">
        <v>22.3</v>
      </c>
      <c r="C15" s="9" t="n">
        <v>27.48</v>
      </c>
      <c r="D15" s="9" t="n">
        <v>33.2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1025</v>
      </c>
      <c r="B1" s="2" t="s">
        <v>1</v>
      </c>
    </row>
    <row r="2" spans="1:2">
      <c r="B2" s="2" t="s">
        <v>1026</v>
      </c>
    </row>
    <row r="3" spans="1:2">
      <c r="A3" s="3" t="s">
        <v>1027</v>
      </c>
    </row>
    <row r="4" spans="1:2">
      <c r="A4" s="4" t="s">
        <v>1028</v>
      </c>
      <c r="B4" s="5" t="n">
        <v>332415</v>
      </c>
    </row>
    <row r="5" spans="1:2">
      <c r="A5" s="4" t="s">
        <v>1029</v>
      </c>
      <c r="B5" s="4" t="s">
        <v>1030</v>
      </c>
    </row>
    <row r="6" spans="1:2">
      <c r="A6" s="4" t="s">
        <v>1031</v>
      </c>
      <c r="B6" s="9" t="n">
        <v>21.55</v>
      </c>
    </row>
    <row r="7" spans="1:2">
      <c r="A7" s="4" t="s">
        <v>1032</v>
      </c>
    </row>
    <row r="8" spans="1:2">
      <c r="A8" s="3" t="s">
        <v>1027</v>
      </c>
    </row>
    <row r="9" spans="1:2">
      <c r="A9" s="4" t="s">
        <v>1033</v>
      </c>
      <c r="B9" s="11" t="n">
        <v>2.02</v>
      </c>
    </row>
    <row r="10" spans="1:2">
      <c r="A10" s="4" t="s">
        <v>1034</v>
      </c>
      <c r="B10" s="9" t="n">
        <v>12.84</v>
      </c>
    </row>
    <row r="11" spans="1:2">
      <c r="A11" s="4" t="s">
        <v>1028</v>
      </c>
      <c r="B11" s="5" t="n">
        <v>164326</v>
      </c>
    </row>
    <row r="12" spans="1:2">
      <c r="A12" s="4" t="s">
        <v>1029</v>
      </c>
      <c r="B12" s="4" t="s">
        <v>1035</v>
      </c>
    </row>
    <row r="13" spans="1:2">
      <c r="A13" s="4" t="s">
        <v>1031</v>
      </c>
      <c r="B13" s="9" t="n">
        <v>11.16</v>
      </c>
    </row>
    <row r="14" spans="1:2">
      <c r="A14" s="4" t="s">
        <v>1036</v>
      </c>
    </row>
    <row r="15" spans="1:2">
      <c r="A15" s="3" t="s">
        <v>1027</v>
      </c>
    </row>
    <row r="16" spans="1:2">
      <c r="A16" s="4" t="s">
        <v>1033</v>
      </c>
      <c r="B16" s="11" t="n">
        <v>26.4</v>
      </c>
    </row>
    <row r="17" spans="1:2">
      <c r="A17" s="4" t="s">
        <v>1034</v>
      </c>
      <c r="B17" s="9" t="n">
        <v>26.4</v>
      </c>
    </row>
    <row r="18" spans="1:2">
      <c r="A18" s="4" t="s">
        <v>1028</v>
      </c>
      <c r="B18" s="5" t="n">
        <v>75158</v>
      </c>
    </row>
    <row r="19" spans="1:2">
      <c r="A19" s="4" t="s">
        <v>1029</v>
      </c>
      <c r="B19" s="4" t="s">
        <v>1037</v>
      </c>
    </row>
    <row r="20" spans="1:2">
      <c r="A20" s="4" t="s">
        <v>1031</v>
      </c>
      <c r="B20" s="9" t="n">
        <v>26.4</v>
      </c>
    </row>
    <row r="21" spans="1:2">
      <c r="A21" s="4" t="s">
        <v>1038</v>
      </c>
    </row>
    <row r="22" spans="1:2">
      <c r="A22" s="3" t="s">
        <v>1027</v>
      </c>
    </row>
    <row r="23" spans="1:2">
      <c r="A23" s="4" t="s">
        <v>1033</v>
      </c>
      <c r="B23" s="11" t="n">
        <v>34.68</v>
      </c>
    </row>
    <row r="24" spans="1:2">
      <c r="A24" s="4" t="s">
        <v>1034</v>
      </c>
      <c r="B24" s="7" t="n">
        <v>39</v>
      </c>
    </row>
    <row r="25" spans="1:2">
      <c r="A25" s="4" t="s">
        <v>1028</v>
      </c>
      <c r="B25" s="5" t="n">
        <v>82098</v>
      </c>
    </row>
    <row r="26" spans="1:2">
      <c r="A26" s="4" t="s">
        <v>1029</v>
      </c>
      <c r="B26" s="4" t="s">
        <v>1039</v>
      </c>
    </row>
    <row r="27" spans="1:2">
      <c r="A27" s="4" t="s">
        <v>1031</v>
      </c>
      <c r="B27" s="9" t="n">
        <v>35.12</v>
      </c>
    </row>
    <row r="28" spans="1:2">
      <c r="A28" s="4" t="s">
        <v>1040</v>
      </c>
    </row>
    <row r="29" spans="1:2">
      <c r="A29" s="3" t="s">
        <v>1027</v>
      </c>
    </row>
    <row r="30" spans="1:2">
      <c r="A30" s="4" t="s">
        <v>1033</v>
      </c>
      <c r="B30" s="11" t="n">
        <v>41.16</v>
      </c>
    </row>
    <row r="31" spans="1:2">
      <c r="A31" s="4" t="s">
        <v>1034</v>
      </c>
      <c r="B31" s="9" t="n">
        <v>46.8</v>
      </c>
    </row>
    <row r="32" spans="1:2">
      <c r="A32" s="4" t="s">
        <v>1028</v>
      </c>
      <c r="B32" s="5" t="n">
        <v>10833</v>
      </c>
    </row>
    <row r="33" spans="1:2">
      <c r="A33" s="4" t="s">
        <v>1029</v>
      </c>
      <c r="B33" s="4" t="s">
        <v>1041</v>
      </c>
    </row>
    <row r="34" spans="1:2">
      <c r="A34" s="4" t="s">
        <v>1031</v>
      </c>
      <c r="B34" s="9" t="n">
        <v>42.6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2</v>
      </c>
      <c r="D2" s="2" t="s">
        <v>80</v>
      </c>
    </row>
    <row r="3" spans="1:4">
      <c r="A3" s="3" t="s">
        <v>930</v>
      </c>
    </row>
    <row r="4" spans="1:4">
      <c r="A4" s="4" t="s">
        <v>1043</v>
      </c>
      <c r="B4" s="5" t="n">
        <v>92696</v>
      </c>
    </row>
    <row r="5" spans="1:4">
      <c r="A5" s="4" t="s">
        <v>1014</v>
      </c>
      <c r="B5" s="5" t="n">
        <v>388573</v>
      </c>
    </row>
    <row r="6" spans="1:4">
      <c r="A6" s="4" t="s">
        <v>1044</v>
      </c>
      <c r="B6" s="5" t="n">
        <v>-209183</v>
      </c>
    </row>
    <row r="7" spans="1:4">
      <c r="A7" s="4" t="s">
        <v>1016</v>
      </c>
      <c r="B7" s="5" t="n">
        <v>-33165</v>
      </c>
    </row>
    <row r="8" spans="1:4">
      <c r="A8" s="4" t="s">
        <v>1045</v>
      </c>
      <c r="B8" s="5" t="n">
        <v>238921</v>
      </c>
      <c r="C8" s="5" t="n">
        <v>92696</v>
      </c>
    </row>
    <row r="9" spans="1:4">
      <c r="A9" s="4" t="s">
        <v>1046</v>
      </c>
      <c r="B9" s="9" t="n">
        <v>13.2</v>
      </c>
    </row>
    <row r="10" spans="1:4">
      <c r="A10" s="4" t="s">
        <v>1047</v>
      </c>
      <c r="B10" s="11" t="n">
        <v>3.54</v>
      </c>
      <c r="C10" s="9" t="n">
        <v>12.48</v>
      </c>
      <c r="D10" s="9" t="n">
        <v>17.16</v>
      </c>
    </row>
    <row r="11" spans="1:4">
      <c r="A11" s="4" t="s">
        <v>1048</v>
      </c>
      <c r="B11" s="11" t="n">
        <v>5.43</v>
      </c>
    </row>
    <row r="12" spans="1:4">
      <c r="A12" s="4" t="s">
        <v>1049</v>
      </c>
      <c r="B12" s="11" t="n">
        <v>4.65</v>
      </c>
    </row>
    <row r="13" spans="1:4">
      <c r="A13" s="4" t="s">
        <v>1050</v>
      </c>
      <c r="B13" s="9" t="n">
        <v>5.41</v>
      </c>
      <c r="C13" s="9" t="n">
        <v>13.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426</v>
      </c>
    </row>
    <row r="3" spans="1:3">
      <c r="A3" s="3" t="s">
        <v>1052</v>
      </c>
    </row>
    <row r="4" spans="1:3">
      <c r="A4" s="4" t="s">
        <v>1053</v>
      </c>
      <c r="B4" s="5" t="n">
        <v>120000</v>
      </c>
    </row>
    <row r="5" spans="1:3">
      <c r="A5" s="4" t="s">
        <v>1054</v>
      </c>
      <c r="C5" s="7" t="n">
        <v>1</v>
      </c>
    </row>
    <row r="6" spans="1:3">
      <c r="A6" s="4" t="s">
        <v>955</v>
      </c>
    </row>
    <row r="7" spans="1:3">
      <c r="A7" s="3" t="s">
        <v>1052</v>
      </c>
    </row>
    <row r="8" spans="1:3">
      <c r="A8" s="4" t="s">
        <v>1053</v>
      </c>
      <c r="B8" s="5" t="n">
        <v>40000</v>
      </c>
    </row>
    <row r="9" spans="1:3">
      <c r="A9" s="4" t="s">
        <v>1054</v>
      </c>
      <c r="B9" s="9" t="n">
        <v>3.52</v>
      </c>
    </row>
    <row r="10" spans="1:3">
      <c r="A10" s="4" t="s">
        <v>1055</v>
      </c>
      <c r="B10" s="4" t="s">
        <v>95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056</v>
      </c>
      <c r="B1" s="2" t="s">
        <v>1</v>
      </c>
    </row>
    <row r="2" spans="1:3">
      <c r="B2" s="2" t="s">
        <v>2</v>
      </c>
      <c r="C2" s="2" t="s">
        <v>32</v>
      </c>
    </row>
    <row r="3" spans="1:3">
      <c r="A3" s="3" t="s">
        <v>1057</v>
      </c>
    </row>
    <row r="4" spans="1:3">
      <c r="A4" s="4" t="s">
        <v>1058</v>
      </c>
      <c r="B4" s="7" t="n">
        <v>0</v>
      </c>
    </row>
    <row r="5" spans="1:3">
      <c r="A5" s="4" t="s">
        <v>1059</v>
      </c>
      <c r="B5" s="4" t="s">
        <v>1060</v>
      </c>
      <c r="C5" s="4" t="s">
        <v>1060</v>
      </c>
    </row>
    <row r="6" spans="1:3">
      <c r="A6" s="4" t="s">
        <v>1061</v>
      </c>
    </row>
    <row r="7" spans="1:3">
      <c r="A7" s="3" t="s">
        <v>1057</v>
      </c>
    </row>
    <row r="8" spans="1:3">
      <c r="A8" s="4" t="s">
        <v>1062</v>
      </c>
      <c r="B8" s="7" t="n">
        <v>154327996</v>
      </c>
    </row>
    <row r="9" spans="1:3">
      <c r="A9" s="4" t="s">
        <v>1063</v>
      </c>
      <c r="B9" s="5" t="n">
        <v>2025</v>
      </c>
    </row>
    <row r="10" spans="1:3">
      <c r="A10" s="4" t="s">
        <v>1063</v>
      </c>
      <c r="B10" s="5" t="n">
        <v>2035</v>
      </c>
    </row>
    <row r="11" spans="1:3">
      <c r="A11" s="4" t="s">
        <v>1064</v>
      </c>
    </row>
    <row r="12" spans="1:3">
      <c r="A12" s="3" t="s">
        <v>1057</v>
      </c>
    </row>
    <row r="13" spans="1:3">
      <c r="A13" s="4" t="s">
        <v>1062</v>
      </c>
      <c r="B13" s="7" t="n">
        <v>25217427</v>
      </c>
    </row>
    <row r="14" spans="1:3">
      <c r="A14" s="4" t="s">
        <v>1065</v>
      </c>
    </row>
    <row r="15" spans="1:3">
      <c r="A15" s="3" t="s">
        <v>1057</v>
      </c>
    </row>
    <row r="16" spans="1:3">
      <c r="A16" s="4" t="s">
        <v>1066</v>
      </c>
      <c r="B16" s="5" t="n">
        <v>43000000</v>
      </c>
    </row>
    <row r="17" spans="1:3">
      <c r="A17" s="4" t="s">
        <v>1067</v>
      </c>
    </row>
    <row r="18" spans="1:3">
      <c r="A18" s="3" t="s">
        <v>1057</v>
      </c>
    </row>
    <row r="19" spans="1:3">
      <c r="A19" s="4" t="s">
        <v>1066</v>
      </c>
      <c r="B19" s="7" t="n">
        <v>1120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2</v>
      </c>
      <c r="D2" s="2" t="s">
        <v>80</v>
      </c>
    </row>
    <row r="3" spans="1:4">
      <c r="A3" s="3" t="s">
        <v>1069</v>
      </c>
    </row>
    <row r="4" spans="1:4">
      <c r="A4" s="4" t="s">
        <v>1070</v>
      </c>
      <c r="D4" s="7" t="n">
        <v>-481055</v>
      </c>
    </row>
    <row r="5" spans="1:4">
      <c r="A5" s="4" t="s">
        <v>1071</v>
      </c>
      <c r="B5" s="7" t="n">
        <v>0</v>
      </c>
      <c r="C5" s="7" t="n">
        <v>0</v>
      </c>
      <c r="D5" s="5" t="n">
        <v>0</v>
      </c>
    </row>
    <row r="6" spans="1:4">
      <c r="A6" s="4" t="s">
        <v>110</v>
      </c>
      <c r="D6" s="5" t="n">
        <v>-481055</v>
      </c>
    </row>
    <row r="7" spans="1:4">
      <c r="A7" s="3" t="s">
        <v>1072</v>
      </c>
    </row>
    <row r="8" spans="1:4">
      <c r="A8" s="4" t="s">
        <v>1070</v>
      </c>
      <c r="B8" s="5" t="n">
        <v>0</v>
      </c>
      <c r="C8" s="5" t="n">
        <v>0</v>
      </c>
      <c r="D8" s="5" t="n">
        <v>0</v>
      </c>
    </row>
    <row r="9" spans="1:4">
      <c r="A9" s="4" t="s">
        <v>1071</v>
      </c>
      <c r="B9" s="5" t="n">
        <v>0</v>
      </c>
      <c r="C9" s="5" t="n">
        <v>0</v>
      </c>
      <c r="D9" s="5" t="n">
        <v>0</v>
      </c>
    </row>
    <row r="10" spans="1:4">
      <c r="A10" s="4" t="s">
        <v>110</v>
      </c>
      <c r="B10" s="7" t="n">
        <v>0</v>
      </c>
      <c r="C10" s="7" t="n">
        <v>0</v>
      </c>
      <c r="D10" s="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2</v>
      </c>
    </row>
    <row r="2" spans="1:3">
      <c r="A2" s="3" t="s">
        <v>1074</v>
      </c>
    </row>
    <row r="3" spans="1:3">
      <c r="A3" s="4" t="s">
        <v>1075</v>
      </c>
      <c r="B3" s="7" t="n">
        <v>61633401</v>
      </c>
    </row>
    <row r="4" spans="1:3">
      <c r="A4" s="4" t="s">
        <v>1076</v>
      </c>
      <c r="B4" s="5" t="n">
        <v>245098</v>
      </c>
    </row>
    <row r="5" spans="1:3">
      <c r="A5" s="4" t="s">
        <v>1077</v>
      </c>
      <c r="B5" s="5" t="n">
        <v>197751</v>
      </c>
    </row>
    <row r="6" spans="1:3">
      <c r="A6" s="4" t="s">
        <v>1078</v>
      </c>
      <c r="B6" s="5" t="n">
        <v>1062222</v>
      </c>
    </row>
    <row r="7" spans="1:3">
      <c r="A7" s="4" t="s">
        <v>1079</v>
      </c>
      <c r="B7" s="5" t="n">
        <v>25598</v>
      </c>
    </row>
    <row r="8" spans="1:3">
      <c r="A8" s="4" t="s">
        <v>1080</v>
      </c>
      <c r="B8" s="5" t="n">
        <v>2190075</v>
      </c>
    </row>
    <row r="9" spans="1:3">
      <c r="A9" s="4" t="s">
        <v>1081</v>
      </c>
      <c r="B9" s="5" t="n">
        <v>2166948</v>
      </c>
    </row>
    <row r="10" spans="1:3">
      <c r="A10" s="4" t="s">
        <v>1082</v>
      </c>
      <c r="B10" s="5" t="n">
        <v>2229210</v>
      </c>
    </row>
    <row r="11" spans="1:3">
      <c r="A11" s="4" t="s">
        <v>1083</v>
      </c>
      <c r="B11" s="5" t="n">
        <v>-69481041</v>
      </c>
      <c r="C11" s="7" t="n">
        <v>-64553394</v>
      </c>
    </row>
    <row r="12" spans="1:3">
      <c r="A12" s="4" t="s">
        <v>1084</v>
      </c>
      <c r="B12" s="5" t="n">
        <v>269262</v>
      </c>
    </row>
    <row r="13" spans="1:3">
      <c r="A13" s="3" t="s">
        <v>1085</v>
      </c>
    </row>
    <row r="14" spans="1:3">
      <c r="A14" s="4" t="s">
        <v>1086</v>
      </c>
      <c r="B14" s="5" t="n">
        <v>69311</v>
      </c>
    </row>
    <row r="15" spans="1:3">
      <c r="A15" s="4" t="s">
        <v>458</v>
      </c>
      <c r="B15" s="5" t="n">
        <v>199951</v>
      </c>
    </row>
    <row r="16" spans="1:3">
      <c r="A16" s="4" t="s">
        <v>1087</v>
      </c>
      <c r="B16" s="5" t="n">
        <v>269262</v>
      </c>
    </row>
    <row r="17" spans="1:3">
      <c r="A17" s="4" t="s">
        <v>1058</v>
      </c>
      <c r="B17"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8</v>
      </c>
      <c r="B1" s="2" t="s">
        <v>1</v>
      </c>
    </row>
    <row r="2" spans="1:3">
      <c r="B2" s="2" t="s">
        <v>2</v>
      </c>
      <c r="C2" s="2" t="s">
        <v>32</v>
      </c>
    </row>
    <row r="3" spans="1:3">
      <c r="A3" s="3" t="s">
        <v>236</v>
      </c>
    </row>
    <row r="4" spans="1:3">
      <c r="A4" s="4" t="s">
        <v>1089</v>
      </c>
      <c r="B4" s="7" t="n">
        <v>69481041</v>
      </c>
      <c r="C4" s="7" t="n">
        <v>64553394</v>
      </c>
    </row>
    <row r="5" spans="1:3">
      <c r="A5" s="4" t="s">
        <v>1090</v>
      </c>
      <c r="B5" s="7" t="n">
        <v>492764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2</v>
      </c>
      <c r="D2" s="2" t="s">
        <v>80</v>
      </c>
    </row>
    <row r="3" spans="1:4">
      <c r="A3" s="3" t="s">
        <v>236</v>
      </c>
    </row>
    <row r="4" spans="1:4">
      <c r="A4" s="4" t="s">
        <v>1092</v>
      </c>
      <c r="B4" s="7" t="n">
        <v>-2186550</v>
      </c>
      <c r="C4" s="7" t="n">
        <v>-6190436</v>
      </c>
      <c r="D4" s="7" t="n">
        <v>-9908804</v>
      </c>
    </row>
    <row r="5" spans="1:4">
      <c r="A5" s="3" t="s">
        <v>1093</v>
      </c>
    </row>
    <row r="6" spans="1:4">
      <c r="A6" s="4" t="s">
        <v>1094</v>
      </c>
      <c r="B6" s="5" t="n">
        <v>-65082</v>
      </c>
      <c r="C6" s="5" t="n">
        <v>-184257</v>
      </c>
      <c r="D6" s="5" t="n">
        <v>-294933</v>
      </c>
    </row>
    <row r="7" spans="1:4">
      <c r="A7" s="4" t="s">
        <v>1095</v>
      </c>
      <c r="B7" s="5" t="n">
        <v>-1083185</v>
      </c>
      <c r="C7" s="5" t="n">
        <v>1854717</v>
      </c>
      <c r="D7" s="5" t="n">
        <v>-126601</v>
      </c>
    </row>
    <row r="8" spans="1:4">
      <c r="A8" s="4" t="s">
        <v>1090</v>
      </c>
      <c r="B8" s="5" t="n">
        <v>4189828</v>
      </c>
      <c r="C8" s="5" t="n">
        <v>4900061</v>
      </c>
      <c r="D8" s="5" t="n">
        <v>10469108</v>
      </c>
    </row>
    <row r="9" spans="1:4">
      <c r="A9" s="4" t="s">
        <v>1096</v>
      </c>
      <c r="B9" s="7" t="n">
        <v>-855011</v>
      </c>
      <c r="C9" s="7" t="n">
        <v>-380085</v>
      </c>
      <c r="D9" s="5" t="n">
        <v>-138770</v>
      </c>
    </row>
    <row r="10" spans="1:4">
      <c r="A10" s="4" t="s">
        <v>1097</v>
      </c>
      <c r="D10" s="5" t="n">
        <v>-481055</v>
      </c>
    </row>
    <row r="11" spans="1:4">
      <c r="A11" s="4" t="s">
        <v>1098</v>
      </c>
      <c r="D11" s="7" t="n">
        <v>-48105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32</v>
      </c>
    </row>
    <row r="3" spans="1:3">
      <c r="A3" s="3" t="s">
        <v>1100</v>
      </c>
    </row>
    <row r="4" spans="1:3">
      <c r="A4" s="4" t="s">
        <v>1101</v>
      </c>
      <c r="B4" s="5" t="n">
        <v>2</v>
      </c>
      <c r="C4" s="5" t="n">
        <v>2</v>
      </c>
    </row>
    <row r="5" spans="1:3">
      <c r="A5" s="4" t="s">
        <v>1102</v>
      </c>
    </row>
    <row r="6" spans="1:3">
      <c r="A6" s="3" t="s">
        <v>1100</v>
      </c>
    </row>
    <row r="7" spans="1:3">
      <c r="A7" s="4" t="s">
        <v>1103</v>
      </c>
      <c r="B7" s="4" t="s">
        <v>1104</v>
      </c>
      <c r="C7" s="4" t="s">
        <v>1105</v>
      </c>
    </row>
    <row r="8" spans="1:3">
      <c r="A8" s="4" t="s">
        <v>1106</v>
      </c>
    </row>
    <row r="9" spans="1:3">
      <c r="A9" s="3" t="s">
        <v>1100</v>
      </c>
    </row>
    <row r="10" spans="1:3">
      <c r="A10" s="4" t="s">
        <v>1103</v>
      </c>
      <c r="B10" s="4" t="s">
        <v>1107</v>
      </c>
      <c r="C10" s="4" t="s">
        <v>110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08:02:20Z</dcterms:created>
  <dcterms:modified xmlns:dcterms="http://purl.org/dc/terms/" xmlns:xsi="http://www.w3.org/2001/XMLSchema-instance" xsi:type="dcterms:W3CDTF">2017-03-10T08:02:20Z</dcterms:modified>
</cp:coreProperties>
</file>